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INVENTORIES" sheetId="9" state="visible" r:id="rId9"/>
    <sheet xmlns:r="http://schemas.openxmlformats.org/officeDocument/2006/relationships" name="DEBT OBLIGATIONS" sheetId="10" state="visible" r:id="rId10"/>
    <sheet xmlns:r="http://schemas.openxmlformats.org/officeDocument/2006/relationships" name="FAIR VALUE MEASUREMEN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PREPAID EXPENSES" sheetId="14" state="visible" r:id="rId14"/>
    <sheet xmlns:r="http://schemas.openxmlformats.org/officeDocument/2006/relationships" name="PROPERTY, PLANT AND EQUIPMENT" sheetId="15" state="visible" r:id="rId15"/>
    <sheet xmlns:r="http://schemas.openxmlformats.org/officeDocument/2006/relationships" name="OPERATING LEASE" sheetId="16" state="visible" r:id="rId16"/>
    <sheet xmlns:r="http://schemas.openxmlformats.org/officeDocument/2006/relationships" name="GOODWILL AND OTHER INTANGIBLE A" sheetId="17" state="visible" r:id="rId17"/>
    <sheet xmlns:r="http://schemas.openxmlformats.org/officeDocument/2006/relationships" name="OTHER ASSET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COMMON STOCK PURCHASE WARRANTS" sheetId="21" state="visible" r:id="rId21"/>
    <sheet xmlns:r="http://schemas.openxmlformats.org/officeDocument/2006/relationships" name="STOCKHOLDERS_ EQUITY" sheetId="22" state="visible" r:id="rId22"/>
    <sheet xmlns:r="http://schemas.openxmlformats.org/officeDocument/2006/relationships" name="NET EARNINGS (LOSS) PER SHARE" sheetId="23" state="visible" r:id="rId23"/>
    <sheet xmlns:r="http://schemas.openxmlformats.org/officeDocument/2006/relationships" name="DIGITAL ALLY HEALTHCARE VENTURE" sheetId="24" state="visible" r:id="rId24"/>
    <sheet xmlns:r="http://schemas.openxmlformats.org/officeDocument/2006/relationships" name="TICKETSMARTER ACQUISITION" sheetId="25" state="visible" r:id="rId25"/>
    <sheet xmlns:r="http://schemas.openxmlformats.org/officeDocument/2006/relationships" name="SEGMENT DATA"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NATURE OF BUSINESS AND SUMMAR_2" sheetId="29" state="visible" r:id="rId29"/>
    <sheet xmlns:r="http://schemas.openxmlformats.org/officeDocument/2006/relationships" name="NATURE OF BUSINESS AND SUMMAR_3" sheetId="30" state="visible" r:id="rId30"/>
    <sheet xmlns:r="http://schemas.openxmlformats.org/officeDocument/2006/relationships" name="INVENTORIES (Tables)" sheetId="31" state="visible" r:id="rId31"/>
    <sheet xmlns:r="http://schemas.openxmlformats.org/officeDocument/2006/relationships" name="DEBT OBLIGATIONS (Tables)" sheetId="32" state="visible" r:id="rId32"/>
    <sheet xmlns:r="http://schemas.openxmlformats.org/officeDocument/2006/relationships" name="FAIR VALUE MEASUREMENT (Tables)" sheetId="33" state="visible" r:id="rId33"/>
    <sheet xmlns:r="http://schemas.openxmlformats.org/officeDocument/2006/relationships" name="ACCRUED EXPENSES (Tables)" sheetId="34" state="visible" r:id="rId34"/>
    <sheet xmlns:r="http://schemas.openxmlformats.org/officeDocument/2006/relationships" name="PREPAID EXPENSES (Tables)" sheetId="35" state="visible" r:id="rId35"/>
    <sheet xmlns:r="http://schemas.openxmlformats.org/officeDocument/2006/relationships" name="PROPERTY, PLANT AND EQUIPMENT (" sheetId="36" state="visible" r:id="rId36"/>
    <sheet xmlns:r="http://schemas.openxmlformats.org/officeDocument/2006/relationships" name="OPERATING LEASE (Tables)" sheetId="37" state="visible" r:id="rId37"/>
    <sheet xmlns:r="http://schemas.openxmlformats.org/officeDocument/2006/relationships" name="GOODWILL AND OTHER INTANGIBLE_2" sheetId="38" state="visible" r:id="rId38"/>
    <sheet xmlns:r="http://schemas.openxmlformats.org/officeDocument/2006/relationships" name="OTHER ASSETS (Tables)" sheetId="39" state="visible" r:id="rId39"/>
    <sheet xmlns:r="http://schemas.openxmlformats.org/officeDocument/2006/relationships" name="STOCK-BASED COMPENSATION (Table" sheetId="40" state="visible" r:id="rId40"/>
    <sheet xmlns:r="http://schemas.openxmlformats.org/officeDocument/2006/relationships" name="COMMON STOCK PURCHASE WARRANTS " sheetId="41" state="visible" r:id="rId41"/>
    <sheet xmlns:r="http://schemas.openxmlformats.org/officeDocument/2006/relationships" name="STOCKHOLDERS_ EQUITY (Tables)" sheetId="42" state="visible" r:id="rId42"/>
    <sheet xmlns:r="http://schemas.openxmlformats.org/officeDocument/2006/relationships" name="NET EARNINGS (LOSS) PER SHARE (" sheetId="43" state="visible" r:id="rId43"/>
    <sheet xmlns:r="http://schemas.openxmlformats.org/officeDocument/2006/relationships" name="DIGITAL ALLY HEALTHCARE VENTU_2" sheetId="44" state="visible" r:id="rId44"/>
    <sheet xmlns:r="http://schemas.openxmlformats.org/officeDocument/2006/relationships" name="TICKETSMARTER ACQUISITION (Tabl" sheetId="45" state="visible" r:id="rId45"/>
    <sheet xmlns:r="http://schemas.openxmlformats.org/officeDocument/2006/relationships" name="SEGMENT DATA (Tables)" sheetId="46" state="visible" r:id="rId46"/>
    <sheet xmlns:r="http://schemas.openxmlformats.org/officeDocument/2006/relationships" name="SCHEDULE OF CONTRACT LIABILITIE" sheetId="47" state="visible" r:id="rId47"/>
    <sheet xmlns:r="http://schemas.openxmlformats.org/officeDocument/2006/relationships" name="SCHEDULE OF SHORT TERM INVESTME" sheetId="48" state="visible" r:id="rId48"/>
    <sheet xmlns:r="http://schemas.openxmlformats.org/officeDocument/2006/relationships" name="NATURE OF BUSINESS AND SUMMAR_4" sheetId="49" state="visible" r:id="rId49"/>
    <sheet xmlns:r="http://schemas.openxmlformats.org/officeDocument/2006/relationships" name="SCHEDULE OF INVENTORIES (Detail" sheetId="50" state="visible" r:id="rId50"/>
    <sheet xmlns:r="http://schemas.openxmlformats.org/officeDocument/2006/relationships" name="INVENTORIES (Details Narrative)" sheetId="51" state="visible" r:id="rId51"/>
    <sheet xmlns:r="http://schemas.openxmlformats.org/officeDocument/2006/relationships" name="SUMMARY OF DEBT OBLIGATIONS (De" sheetId="52" state="visible" r:id="rId52"/>
    <sheet xmlns:r="http://schemas.openxmlformats.org/officeDocument/2006/relationships" name="SCHEDULE OF MATURITY OF DEBT OB" sheetId="53" state="visible" r:id="rId53"/>
    <sheet xmlns:r="http://schemas.openxmlformats.org/officeDocument/2006/relationships" name="DEBT OBLIGATIONS (Details Narra" sheetId="54" state="visible" r:id="rId54"/>
    <sheet xmlns:r="http://schemas.openxmlformats.org/officeDocument/2006/relationships" name="SCHEDULE OF FINANCIAL ASSETS AN" sheetId="55" state="visible" r:id="rId55"/>
    <sheet xmlns:r="http://schemas.openxmlformats.org/officeDocument/2006/relationships" name="SCHEDULE OF FAIR VALUE MEASUREM" sheetId="56" state="visible" r:id="rId56"/>
    <sheet xmlns:r="http://schemas.openxmlformats.org/officeDocument/2006/relationships" name="SCHEDULE OF ACCRUED EXPENSES (D" sheetId="57" state="visible" r:id="rId57"/>
    <sheet xmlns:r="http://schemas.openxmlformats.org/officeDocument/2006/relationships" name="SCHEDULE OF ACCRUED WARRANTY EX" sheetId="58" state="visible" r:id="rId58"/>
    <sheet xmlns:r="http://schemas.openxmlformats.org/officeDocument/2006/relationships" name="INCOME TAXES (Details Narrative" sheetId="59" state="visible" r:id="rId59"/>
    <sheet xmlns:r="http://schemas.openxmlformats.org/officeDocument/2006/relationships" name="SCHEDULE OF PREPAID EXPENSE (De" sheetId="60" state="visible" r:id="rId60"/>
    <sheet xmlns:r="http://schemas.openxmlformats.org/officeDocument/2006/relationships" name="SCHEDULE OF PROPERTY, PLANT AND" sheetId="61" state="visible" r:id="rId61"/>
    <sheet xmlns:r="http://schemas.openxmlformats.org/officeDocument/2006/relationships" name="PROPERTY, PLANT AND EQUIPMENT_2" sheetId="62" state="visible" r:id="rId62"/>
    <sheet xmlns:r="http://schemas.openxmlformats.org/officeDocument/2006/relationships" name="SCHEDULE OF OPERATING LEASES RI" sheetId="63" state="visible" r:id="rId63"/>
    <sheet xmlns:r="http://schemas.openxmlformats.org/officeDocument/2006/relationships" name="SCHEDULE OF FUTURE MINIMUM LEAS" sheetId="64" state="visible" r:id="rId64"/>
    <sheet xmlns:r="http://schemas.openxmlformats.org/officeDocument/2006/relationships" name="OPERATING LEASE (Details Narrat" sheetId="65" state="visible" r:id="rId65"/>
    <sheet xmlns:r="http://schemas.openxmlformats.org/officeDocument/2006/relationships" name="SCHEDULE OF INTANGIBLE ASSETS (" sheetId="66" state="visible" r:id="rId66"/>
    <sheet xmlns:r="http://schemas.openxmlformats.org/officeDocument/2006/relationships" name="SCHEDULE OF ESTIMATED AMORTIZAT" sheetId="67" state="visible" r:id="rId67"/>
    <sheet xmlns:r="http://schemas.openxmlformats.org/officeDocument/2006/relationships" name="GOODWILL AND OTHER INTANGIBLE_3" sheetId="68" state="visible" r:id="rId68"/>
    <sheet xmlns:r="http://schemas.openxmlformats.org/officeDocument/2006/relationships" name="SCHEDULE OF OTHER ASSETS (Detai" sheetId="69" state="visible" r:id="rId69"/>
    <sheet xmlns:r="http://schemas.openxmlformats.org/officeDocument/2006/relationships" name="SUMMARY OF STOCK OPTIONS OUTSTA" sheetId="70" state="visible" r:id="rId70"/>
    <sheet xmlns:r="http://schemas.openxmlformats.org/officeDocument/2006/relationships" name="SCHEDULE OF FAIR VALUE OF STOCK" sheetId="71" state="visible" r:id="rId71"/>
    <sheet xmlns:r="http://schemas.openxmlformats.org/officeDocument/2006/relationships" name="SCHEDULE OF SHARES AUTHORIZED U" sheetId="72" state="visible" r:id="rId72"/>
    <sheet xmlns:r="http://schemas.openxmlformats.org/officeDocument/2006/relationships" name="SUMMARY OF RESTRICTED STOCK ACT" sheetId="73" state="visible" r:id="rId73"/>
    <sheet xmlns:r="http://schemas.openxmlformats.org/officeDocument/2006/relationships" name="SCHEDULE OF NON-VESTED BALANCE " sheetId="74" state="visible" r:id="rId74"/>
    <sheet xmlns:r="http://schemas.openxmlformats.org/officeDocument/2006/relationships" name="STOCK-BASED COMPENSATION (Detai" sheetId="75" state="visible" r:id="rId75"/>
    <sheet xmlns:r="http://schemas.openxmlformats.org/officeDocument/2006/relationships" name="SCHEDULE OF WARRANT MODIFICATIO" sheetId="76" state="visible" r:id="rId76"/>
    <sheet xmlns:r="http://schemas.openxmlformats.org/officeDocument/2006/relationships" name="SCHEDULE OF FAIR VALUE OF THE W" sheetId="77" state="visible" r:id="rId77"/>
    <sheet xmlns:r="http://schemas.openxmlformats.org/officeDocument/2006/relationships" name="SUMMARY OF WARRANT ACTIVITY (De" sheetId="78" state="visible" r:id="rId78"/>
    <sheet xmlns:r="http://schemas.openxmlformats.org/officeDocument/2006/relationships" name="SUMMARY OF RANGE OF EXERCISE PR" sheetId="79" state="visible" r:id="rId79"/>
    <sheet xmlns:r="http://schemas.openxmlformats.org/officeDocument/2006/relationships" name="COMMON STOCK PURCHASE WARRANT_2" sheetId="80" state="visible" r:id="rId80"/>
    <sheet xmlns:r="http://schemas.openxmlformats.org/officeDocument/2006/relationships" name="SCHEDULE OF STOCK REPURCHASE (D" sheetId="81" state="visible" r:id="rId81"/>
    <sheet xmlns:r="http://schemas.openxmlformats.org/officeDocument/2006/relationships" name="STOCKHOLDERS_ EQUITY (Details N" sheetId="82" state="visible" r:id="rId82"/>
    <sheet xmlns:r="http://schemas.openxmlformats.org/officeDocument/2006/relationships" name="SCHEDULE OF WEIGHTED AVERAGE NU" sheetId="83" state="visible" r:id="rId83"/>
    <sheet xmlns:r="http://schemas.openxmlformats.org/officeDocument/2006/relationships" name="SCHEDULE OF PRELIMINARY FAIR VA" sheetId="84" state="visible" r:id="rId84"/>
    <sheet xmlns:r="http://schemas.openxmlformats.org/officeDocument/2006/relationships" name="DIGITAL ALLY HEALTHCARE VENTU_3" sheetId="85" state="visible" r:id="rId85"/>
    <sheet xmlns:r="http://schemas.openxmlformats.org/officeDocument/2006/relationships" name="SCHEDULE OF PRELIMINARY FAIR _2" sheetId="86" state="visible" r:id="rId86"/>
    <sheet xmlns:r="http://schemas.openxmlformats.org/officeDocument/2006/relationships" name="SCHEDULE OF PRELIMINARY FAIR _3" sheetId="87" state="visible" r:id="rId87"/>
    <sheet xmlns:r="http://schemas.openxmlformats.org/officeDocument/2006/relationships" name="SCHEDULE OF COMPONENTS OF IDENT" sheetId="88" state="visible" r:id="rId88"/>
    <sheet xmlns:r="http://schemas.openxmlformats.org/officeDocument/2006/relationships" name="TICKETSMARTER ACQUISITION (Deta" sheetId="89" state="visible" r:id="rId89"/>
    <sheet xmlns:r="http://schemas.openxmlformats.org/officeDocument/2006/relationships" name="SCHEDULE OF SEGMENT REPORTING (" sheetId="90" state="visible" r:id="rId90"/>
    <sheet xmlns:r="http://schemas.openxmlformats.org/officeDocument/2006/relationships" name="SEGMENT DATA (Details Narrative" sheetId="91" state="visible" r:id="rId91"/>
    <sheet xmlns:r="http://schemas.openxmlformats.org/officeDocument/2006/relationships" name="RELATED PARTY TRANSACTIONS (Det"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899</t>
        </is>
      </c>
      <c r="C12" s="4" t="inlineStr">
        <is>
          <t xml:space="preserve"> </t>
        </is>
      </c>
    </row>
    <row r="13">
      <c r="A13" s="4" t="inlineStr">
        <is>
          <t>Entity Registrant Name</t>
        </is>
      </c>
      <c r="B13" s="4" t="inlineStr">
        <is>
          <t>Digital
Ally, Inc.</t>
        </is>
      </c>
      <c r="C13" s="4" t="inlineStr">
        <is>
          <t xml:space="preserve"> </t>
        </is>
      </c>
    </row>
    <row r="14">
      <c r="A14" s="4" t="inlineStr">
        <is>
          <t>Entity Central Index Key</t>
        </is>
      </c>
      <c r="B14" s="4" t="inlineStr">
        <is>
          <t>0001342958</t>
        </is>
      </c>
      <c r="C14" s="4" t="inlineStr">
        <is>
          <t xml:space="preserve"> </t>
        </is>
      </c>
    </row>
    <row r="15">
      <c r="A15" s="4" t="inlineStr">
        <is>
          <t>Entity Tax Identification Number</t>
        </is>
      </c>
      <c r="B15" s="4" t="inlineStr">
        <is>
          <t>20-00642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001
Marshall Drive</t>
        </is>
      </c>
      <c r="C17" s="4" t="inlineStr">
        <is>
          <t xml:space="preserve"> </t>
        </is>
      </c>
    </row>
    <row r="18">
      <c r="A18" s="4" t="inlineStr">
        <is>
          <t>Entity Address, City or Town</t>
        </is>
      </c>
      <c r="B18" s="4" t="inlineStr">
        <is>
          <t>Lenex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215</t>
        </is>
      </c>
      <c r="C20" s="4" t="inlineStr">
        <is>
          <t xml:space="preserve"> </t>
        </is>
      </c>
    </row>
    <row r="21">
      <c r="A21" s="4" t="inlineStr">
        <is>
          <t>City Area Code</t>
        </is>
      </c>
      <c r="B21" s="4" t="inlineStr">
        <is>
          <t>(913)</t>
        </is>
      </c>
      <c r="C21" s="4" t="inlineStr">
        <is>
          <t xml:space="preserve"> </t>
        </is>
      </c>
    </row>
    <row r="22">
      <c r="A22" s="4" t="inlineStr">
        <is>
          <t>Local Phone Number</t>
        </is>
      </c>
      <c r="B22" s="4" t="inlineStr">
        <is>
          <t>814-7774</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DGL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828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2</t>
        </is>
      </c>
    </row>
    <row r="3">
      <c r="A3" s="3" t="inlineStr">
        <is>
          <t>Debt Disclosure [Abstract]</t>
        </is>
      </c>
      <c r="B3" s="4" t="inlineStr">
        <is>
          <t xml:space="preserve"> </t>
        </is>
      </c>
    </row>
    <row r="4">
      <c r="A4" s="4" t="inlineStr">
        <is>
          <t>DEBT OBLIGATIONS</t>
        </is>
      </c>
      <c r="B4" s="4" t="inlineStr">
        <is>
          <t xml:space="preserve">NOTE
3. DEBT OBLIGATIONS Debt
obligations is comprised of the following: SUMMARY
OF DEBT OBLIGATIONS
June 30, 2022 December 31, 2021
Economic injury disaster loan (EIDL) $ 150,000 $ 150,000
Contingent consideration promissory note – Nobility Healthcare Division Acquisition 211,867 317,212
Contingent consideration promissory note – Nobility Healthcare Division Acquisition 426,326 650,000
Contingent consideration promissory note – Nobility Healthcare Division Acquisition 481,151 —
Contingent consideration promissory note – Nobility Healthcare Division Acquisition — —
Debt obligations 1,269,344 1,117,212
Less: current maturities of debt obligations 514,664 389,934
Debt obligations, long-term $ 754,680 $ 727,278 Debt
obligations mature as follows as of June 30, 2022: SCHEDULE OF MATURITY OF DEBT OBLIGATIONS
June
30, 2022
2022 (July 1, 2022 to December 31,
2022) $ 257,317
2023 514,722
2024 355,295
2025 3,412
2026 3,542
2027 and thereafter 135,056
Total $ 1,269,344 2020
Small Business Administration Notes On
May 4, 2020, the Company issued a promissory note in connection with the receipt of the Paycheck Protection Program (“PPP”)
Loan of $ 1,418,900 two 1.0 79,851 1,418,900 10,000 On
May 12, 2020, the Company received $ 150,000 150,000 Under
the terms of the note issued under the EIDL program, interest accrues on the outstanding principal at the rate of 3.75 731 Contingent
Consideration Promissory Notes On
June 30, 2021, Nobility Healthcare, a subsidiary of the Company, issued a contingent consideration promissory note (the “June Contingent
Note”) in connection with a stock purchase agreement between Nobility Healthcare and a private company (the “June Seller”)
of $ 350,000 three 3.00 975,000 The
June Contingent Note is considered to be additional purchase price; therefore, the estimated fair value of the contingent liability is
recorded as a liability at the acquisition date and the fair value is considered part of the consideration paid for the acquisition with
subsequent changes in fair value recorded as a gain or loss in the Consolidated Statements of Operations. Management recorded the contingent
consideration promissory note at its estimated fair value of $ 350,000 57,724 211,868 3,844 3,844 47,620 On
August 31, 2021, Nobility Healthcare issued another contingent consideration promissory note (the “August Contingent Payment Note”)
in connection with a stock purchase agreement between Nobility Healthcare and a private company (the “August Sellers”) of
$ 650,000 three 3.00 3,000,000 The
August Contingent Payment Note is considered to be additional purchase price, therefore the estimated fair value of the contingent liability
is recorded as a liability at the acquisition date and the fair value is considered part of the consideration paid for the acquisition
with subsequent changes in fair value recorded as a gain or loss in the Consolidated Statements of Operations. Management recorded the
contingent consideration promissory note at its estimated fair value of $ 650,000 159,098 426,326 172,091 172,091 64,576 . On
January 1, 2022, Nobility Healthcare issued another contingent consideration promissory note (the “January Contingent Payment Note”)
in connection with a stock purchase agreement between Nobility Healthcare and a private company (the “January Sellers”) of
$ 750,000 two 3.00 3,500,000 The
January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750,000 481,151 268,849 268,849 On
February 1, 2022, Nobility Healthcare issued another contingent consideration promissory note (the “February Contingent Payment
Note”) in connection with an asset purchase agreement between Nobility Healthcare and a private company (the “February Sellers”)
of $ 105,000 three 3.00 440,000 The
February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105,000 0 105,000 10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NOTE
4.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June 30, 2022 and December 31, 2021: SCHEDULE OF FINANCIAL ASSETS AND LIABILITIES MEASURED AT FAIR VALUE ON RECURRING BASIS
Level 1 Level 2 Level 3 Total
June 30, 2022
Level 1 Level 2 Level 3 Total
Liabilities:
Warrant derivative liabilities $ — $ — $ 9,285,143 $ 9,285,143
Contingent consideration promissory notes — — 1,119,344 1,119,344
Liabilities, fair value $ — $ — $ 10,404,487 $ 10,404,487
Level 1 Level 2 Level 3 Total
December 31, 2021
Level 1 Level 2 Level 3 Total
Liabilities:
Warrant derivative liabilities $ — $ — $ 14,846,932 $ 14,846,932
Contingent consideration promissory notes and contingent consideration earn-out agreement — — 967,212 967,212
Liabilities, fair value $ — $ — $ 15,814,144 $ 15,814,144 The
following table represents the change in Level 3 tier value measurements for the periods ended June 30, 2022: SCHEDULE OF FAIR VALUE MEASUREMENTS CHANGE IN LEVEL 3 INPUTS
Contingent Consideration Promissory Notes Warrant Derivative Liabilities
Balance, December 31, 2021 $ 967,212 $ 14,846,932
Issuance of contingent consideration promissory note - Revenue Cycle Management Segment Acquisition 750,000 —
Issuance of contingent consideration promissory note - Revenue Cycle Management Segment Acquisition 105,000 —
Principal payments on contingent consideration promissory notes – Revenue Cycle Management Acquisitions (116,198 ) —
Change in fair value of contingent consideration promissory notes - Revenue Cycle Management Acquisitions 56,050 —
Change in fair value of warrant derivative liabilities — (148,171 )
Balance, March 31, 2022 $ 1,762,064 $ 14,698,761
Principal payments on contingent consideration promissory notes – Revenue Cycle Management Acquisitions (100,624 ) —
Change in fair value of contingent consideration promissory notes - Revenue Cycle Management Acquisitions (542,096 ) —
Change in fair value of warrant derivative liabilities — (5,413,618 )
Balance, June 30, 2022 $ 1,119,344 $ 9,285,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at June 30, 2022 and December 31, 2021: SCHEDULE OF ACCRUED EXPENSES
June 30, December 31,
Accrued warranty expense $ 16,389 $ 13,742
Accrued litigation costs 247,984 250,000
Accrued sales commissions 48,000 30,213
Accrued payroll and related fringes 461,189 453,858
Accrued sales returns and allowances 117,552 45,298
Accrued taxes 104,506 180,486
Other 135,117 202,401
Total accrued expenses $ 1,130,737 $ 1,175,998 Accrued
warranty expense was comprised of the following for the six months ended June 30, 2022: SCHEDULE OF ACCRUED WARRANTY EXPENSE
Beginning balance $ 13,742
Provision for warranty expense 41,166
Charges applied to warranty reserve (38,519 )
Ending balance $ 16,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6. INCOME TAXES The
effective tax rate for the three months ended June 30, 2022 and 2021 varied from the expected statutory rate due to the Company continuing
to provide a 100 The
Company has incurred operating losses in recent years, and it continues to be in a three-year cumulative loss position at June 30, 2022.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2</t>
        </is>
      </c>
    </row>
    <row r="3">
      <c r="A3" s="3" t="inlineStr">
        <is>
          <t>Prepaid Expenses</t>
        </is>
      </c>
      <c r="B3" s="4" t="inlineStr">
        <is>
          <t xml:space="preserve"> </t>
        </is>
      </c>
    </row>
    <row r="4">
      <c r="A4" s="4" t="inlineStr">
        <is>
          <t>PREPAID EXPENSES</t>
        </is>
      </c>
      <c r="B4" s="4" t="inlineStr">
        <is>
          <t xml:space="preserve">NOTE
7. PREPAID EXPENSES Prepaid
expenses were the following at June 30, 2022 and December 31, 2021: SCHEDULE OF PREPAID EXPENSE
June 30, December 31,
Prepaid inventory $ 6,710,710 $ 6,546,100
Prepaid advertising 657,831 2,455,527
Other 542,894 727,155
Total prepaid expenses $ 7,911,435 $ 9,728,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Property,
plant and equipment consisted of the following at June 30, 2022 and December 31, 2021: SCHEDULE OF PROPERTY, PLANT AND EQUIPMENT
Estimated June 30, December 31,
Building 30 $ 4,909,478 $ 4,909,478
Land — 789,734 789,734
Office furniture, fixtures and equipment 3 20 2,013,281 493,652
Warehouse and production equipment 3 5 78,321 65,948
Demonstration and tradeshow equipment 2 5 131,838 82,337
Building improvements 2 15 1,253,937 911,940
Rental equipment 1 3 8,584 8,584
Total cost 9,185,173 7,261,673
Less: accumulated depreciation and amortization (727,974 ) (420,647 )
Net property, plant and equipment $ 8,457,199 $ 6,841,026 Depreciation
expense for the six months ended June 30, 2022 and June 30, 2021 was $ 307,328 95,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2</t>
        </is>
      </c>
    </row>
    <row r="3">
      <c r="A3" s="3" t="inlineStr">
        <is>
          <t>Operating Lease</t>
        </is>
      </c>
      <c r="B3" s="4" t="inlineStr">
        <is>
          <t xml:space="preserve"> </t>
        </is>
      </c>
    </row>
    <row r="4">
      <c r="A4" s="4" t="inlineStr">
        <is>
          <t>OPERATING LEASE</t>
        </is>
      </c>
      <c r="B4" s="4" t="inlineStr">
        <is>
          <t xml:space="preserve">NOTE
9. OPERATING LEASE On
May 13, 2020, the Company entered into an operating lease for new warehouse and office space, which the Company currently utilizes as
one of its office, assembly and warehouse locations. The original lease agreement was amended on August 28, 2020 to correct the footage
under lease and monthly payment amounts resulting from such correction. The lease terms, as amended, include no base rent for the first
nine months and monthly payments ranging from $ 12,398 14,741 termination date of December 2026. fifty-four months. The
Company entered into an operating lease with a third party in October 2019 for copiers used for office and warehouse purposes. The terms
of the lease include 48 1,598 maturity date of October 2023. sixteen months. On
June 30, 2021,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2,648 2,774 termination date of July 2024. twenty-five months. On
August 31, 2021,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11,579 11,811 termination date of March 2023. nine months. On
September 1, 2021, the Company completed the TicketSmarter Acquisition, in its ticketing segment. Upon completion of this acquisition,
the Company became responsible for the operating lease for TicketSmarter Inc.’s office space. The lease terms include monthly payments
ranging from $ 7,211 7,364 termination date of December 2022. six months. On
January 1, 2022,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4,233 4,626 termination date of June 2025. thirty-six months. Lease
expense related to the office space and copier operating leases were recorded on a straight-line basis over their respective lease
terms. Total lease expense under the six operating leases was approximately $ 119,230 274,302 The
weighted-average remaining lease term related to the Company’s lease liabilities as of June 30, 2022 was 3.5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June 30, 2022: SCHEDULE OF OPERATING LEASES RIGHT OF USE ASSETS AND LIABILITIES
Assets:
Operating lease right of use assets $ 951,928
Liabilities:
Operating lease obligations-current portion $ 353,646
Operating lease obligations-less current portion 666,477
Total operating lease obligations $ 1,020,123 Following
are the minimum lease payments for each year and in total: SCHEDULE OF FUTURE MINIMUM LEASE PAYMENTS
Year
ending December 31:
2022
(July 1, to December 31, 2022) $ 250,285
2023 305,627
2024 245,761
2025 196,462
Thereafter 175,113
Total
undiscounted minimum future lease payments 1,173,248
Imputed
interest (153,125 )
Total
operating lease liability $ 1,020,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Intangible
assets consisted of the following at June 30, 2022 and December 31, 2021: SCHEDULE OF INTANGIBLE ASSETS
June 30, 2022 December 31, 2021
Gross Accumulated Net Gross Accumulated Net
Amortized intangible assets:
Licenses (video solutions segment) $ 194,286 $ 73,866 $ 120,420 $ 194,286 $ 65,578 $ 128,708
Patents and trademarks (video solutions segment) 493,945 303,485 190,460 493,945 233,471 260,474
Sponsorship agreement network (ticketing segment) 5,600,000 933,333 4,666,667 5,600,000 373,333 5,226,667
SEO content (ticketing segment) 600,000 125,000 475,000 600,000 50,000 550,000
Personal seat licenses (ticketing 201,931 5,583 196,348 201,931 2,244 199,687
Client agreements (revenue cycle management segments) 792,079 — 792,079 — — —
7,882,241 1,441,267 6,440,974 7,090,162 724,626 6,365,536
Indefinite life intangible assets:
Goodwill (ticketing and revenue cycle management segments) 11,574,468 — 11,574,468 9,931,547 — 9,931,547
Trade name (ticketing segment) 600,000 — 600,000 600,000 — 600,000
Patents and trademarks pending 60,027 — 60,027 5,430 — 5,430
Total $ 20,116,736 $ 1,441,267 $ 18,675,469 $ 17,627,139 $ 724,626 $ 16,902,513 Patents
and trademarks pending will be amortized beginning at the time they are issued by the appropriate authorities. If issuance of the final
patent or trademark is denied, then the amount deferred will be immediately charged to expense. Amortization
expense for the three months ended June 30, 2022 and 2021 was $ 358,944
and $ 27,483 ,
respectively, and $ 716,910 50,114 SCHEDULE OF ESTIMATED AMORTIZATION FOR INTANGIBLE ASSETS
Year ending December 31:
2022 (July 1, to December 31, 2022) $ 813,792
2023 1,448,622
2024 1,398,065
2025 1,311,958
2026 and thereafter 1,468,537
Total $ 6,440,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NOTE 11. OTHER ASSETS Other assets were the following
at June 30, 2022 and December 31, 2021: SCHEDULE OF OTHER ASSETS
June 30, December 31,
Lease receivable $ 3,337,608 $ 1,921,021
Sponsorship network 3,337,465 30,752
Other 232,208 155,526
Total other assets $ 6,907,281 $ 2,107,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Since that time, the COVID-19 pandemic has dramatically impacted the global health and economic environment, including millions of confirmed
cases, business slowdowns or shutdowns, labor shortages, supply chain challenges, changes in government spending and requirements, regulatory
challenges, inflationary pressures and market volatility. We
operate within the complex integrated global supply chain for both vendors and customers. As the COVID-19 pandemic dissipates at varying
times and rates in different regions around the world, there could be a prolonged negative impact on these global supply chains. Our
ability to continue operations at specific facilities will be impacted by the interdependencies of the various participants of these
global supply chains, which are largely beyond our direct control. A prolonged shut down of these global supply chains could have a material
adverse effect on our business, results of operations, cash flows and financial condition. If
our suppliers have increased challenges with their workforce (including as a result of illness, absenteeism, reactions to health and
safety or government requirements), facility closures, timely access to necessary components, materials and other supplies at reasonable
prices, access to capital, and access to fundamental support services (such as shipping and transportation), they may be unable to provide
the agreed-upon goods and services in a timely, compliant and cost-effective manner. We have incurred and may in the future incur additional
costs and delays in our business resulting from the COVID-19 pandemic, including as a result of higher prices, schedule delays or the
need to identify and develop alternative suppliers. In some instances, we may be unable to identify and develop alternative suppliers,
incurring additional liabilities under our current contracts and hampering new ones. Our customers have experienced, and may continue
to experience, disruptions in their operations and supply chains as a result of the COVID-19 pandemic, which can result in delayed, reduced,
or canceled orders, or collection risks, and which may adversely affect our results of operations. Similarly, current, and future restrictions
or disruptions of transportation, such as reduced availability of air transport, port closures or delays, and increased border controls,
delays or closures, can also impact our ability to meet demand and could materially adversely affect us. The
spread of COVID-19 caused us to modify our business practices (including employee travel, employee work locations, cancellation of physical
participation in meetings, events and conferences, and social distancing measures). To date, we have eased many of these modifications.
However, we may in the future reinstitute the same or similar changes or take further actions as may be required by government authorities
or that we determine are in the best interests of our employees, customers, partners, vendors, and suppliers. Although we managed to
continue most of our operations, the future course of the COVID-19 pandemic is uncertain and we cannot assure that this global pandemic,
including its economic impact, will not have a material adverse impact on our business, financial position, results of operations and/or
cash flow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On May 31, 2022, the Company filed
a lawsuit against Culp McAuley, Inc. (“defendant”) in the United States District Court for the District of Kansas. The lawsuit
arises from the defendant’s multiple breaches of its obligations to the Company. The Company seeks monetary damages and injunctive
relief based on certain conduct by the defendant. On July 18, 2022, the defendant filed its Answer to the Company’s Verified Complaint
and included Counterclaims alleging breach of contract and seeking monetary damages. On August 8, 2022, the Company filed its Reply and
Affirmative Defenses to the Counterclaims by, among other things, denying the allegations and any and all liability. We have not concluded
that a material loss related to the allegations is probable, nor have we accrued a liability related to these claims. Although we believe
a loss could be reasonably possible (as defined in ASC 450), we do not have sufficient information to determine the amount or range of
reasonably possible loss with respect to the potential damages given that the dispute is yet to enter the discovery process. We will continue
to vigorously pursue these claims, and we continue to believe that we have valid grounds for recovery of the disputed deliverables. However,
there can be no assurances as to the outcome of the dispute. While the ultimate resolutions are unknown, based on the information currently
available, we do not expect that this lawsuit will individually, or in the aggregate, have a material adverse effect to our results of
operations, financial condition and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454246</v>
      </c>
      <c r="C3" s="6" t="n">
        <v>32007792</v>
      </c>
    </row>
    <row r="4">
      <c r="A4" s="4" t="inlineStr">
        <is>
          <t>Accounts receivable – trade, net</t>
        </is>
      </c>
      <c r="B4" s="5" t="n">
        <v>2167280</v>
      </c>
      <c r="C4" s="5" t="n">
        <v>2727052</v>
      </c>
    </row>
    <row r="5">
      <c r="A5" s="4" t="inlineStr">
        <is>
          <t>Other receivables (including $138,384 due from related parties – June 30, 2022 and $158,384 – December 31, 2021, refer to Note 20)</t>
        </is>
      </c>
      <c r="B5" s="5" t="n">
        <v>2798029</v>
      </c>
      <c r="C5" s="5" t="n">
        <v>2021813</v>
      </c>
    </row>
    <row r="6">
      <c r="A6" s="4" t="inlineStr">
        <is>
          <t>Inventories, net</t>
        </is>
      </c>
      <c r="B6" s="5" t="n">
        <v>9405954</v>
      </c>
      <c r="C6" s="5" t="n">
        <v>9659536</v>
      </c>
    </row>
    <row r="7">
      <c r="A7" s="4" t="inlineStr">
        <is>
          <t>Prepaid expenses</t>
        </is>
      </c>
      <c r="B7" s="5" t="n">
        <v>7911435</v>
      </c>
      <c r="C7" s="5" t="n">
        <v>9728782</v>
      </c>
    </row>
    <row r="8">
      <c r="A8" s="4" t="inlineStr">
        <is>
          <t>Total current assets</t>
        </is>
      </c>
      <c r="B8" s="5" t="n">
        <v>35736944</v>
      </c>
      <c r="C8" s="5" t="n">
        <v>56144975</v>
      </c>
    </row>
    <row r="9">
      <c r="A9" s="4" t="inlineStr">
        <is>
          <t>Property, plant, and equipment, net</t>
        </is>
      </c>
      <c r="B9" s="5" t="n">
        <v>8457199</v>
      </c>
      <c r="C9" s="5" t="n">
        <v>6841026</v>
      </c>
    </row>
    <row r="10">
      <c r="A10" s="4" t="inlineStr">
        <is>
          <t>Goodwill and other intangible assets, net</t>
        </is>
      </c>
      <c r="B10" s="5" t="n">
        <v>18675469</v>
      </c>
      <c r="C10" s="5" t="n">
        <v>16902513</v>
      </c>
    </row>
    <row r="11">
      <c r="A11" s="4" t="inlineStr">
        <is>
          <t>Operating lease right of use assets, net</t>
        </is>
      </c>
      <c r="B11" s="5" t="n">
        <v>951928</v>
      </c>
      <c r="C11" s="5" t="n">
        <v>993384</v>
      </c>
    </row>
    <row r="12">
      <c r="A12" s="4" t="inlineStr">
        <is>
          <t>Other assets</t>
        </is>
      </c>
      <c r="B12" s="5" t="n">
        <v>6907281</v>
      </c>
      <c r="C12" s="5" t="n">
        <v>2107299</v>
      </c>
    </row>
    <row r="13">
      <c r="A13" s="4" t="inlineStr">
        <is>
          <t>Total assets</t>
        </is>
      </c>
      <c r="B13" s="5" t="n">
        <v>70728821</v>
      </c>
      <c r="C13" s="5" t="n">
        <v>82989197</v>
      </c>
    </row>
    <row r="14">
      <c r="A14" s="3" t="inlineStr">
        <is>
          <t>Current liabilities:</t>
        </is>
      </c>
      <c r="B14" s="4" t="inlineStr">
        <is>
          <t xml:space="preserve"> </t>
        </is>
      </c>
      <c r="C14" s="4" t="inlineStr">
        <is>
          <t xml:space="preserve"> </t>
        </is>
      </c>
    </row>
    <row r="15">
      <c r="A15" s="4" t="inlineStr">
        <is>
          <t>Accounts payable</t>
        </is>
      </c>
      <c r="B15" s="5" t="n">
        <v>6762924</v>
      </c>
      <c r="C15" s="5" t="n">
        <v>4569106</v>
      </c>
    </row>
    <row r="16">
      <c r="A16" s="4" t="inlineStr">
        <is>
          <t>Accrued expenses</t>
        </is>
      </c>
      <c r="B16" s="5" t="n">
        <v>1130737</v>
      </c>
      <c r="C16" s="5" t="n">
        <v>1175998</v>
      </c>
    </row>
    <row r="17">
      <c r="A17" s="4" t="inlineStr">
        <is>
          <t>Current portion of operating lease obligations</t>
        </is>
      </c>
      <c r="B17" s="5" t="n">
        <v>353646</v>
      </c>
      <c r="C17" s="5" t="n">
        <v>373371</v>
      </c>
    </row>
    <row r="18">
      <c r="A18" s="4" t="inlineStr">
        <is>
          <t>Contract liabilities – current portion</t>
        </is>
      </c>
      <c r="B18" s="5" t="n">
        <v>1944382</v>
      </c>
      <c r="C18" s="5" t="n">
        <v>1665519</v>
      </c>
    </row>
    <row r="19">
      <c r="A19" s="4" t="inlineStr">
        <is>
          <t>Debt obligations – current portion</t>
        </is>
      </c>
      <c r="B19" s="5" t="n">
        <v>514664</v>
      </c>
      <c r="C19" s="5" t="n">
        <v>389934</v>
      </c>
    </row>
    <row r="20">
      <c r="A20" s="4" t="inlineStr">
        <is>
          <t>Warrant derivative liabilities</t>
        </is>
      </c>
      <c r="B20" s="5" t="n">
        <v>9285143</v>
      </c>
      <c r="C20" s="5" t="n">
        <v>14846932</v>
      </c>
    </row>
    <row r="21">
      <c r="A21" s="4" t="inlineStr">
        <is>
          <t>Income taxes payable</t>
        </is>
      </c>
      <c r="B21" s="5" t="n">
        <v>11796</v>
      </c>
      <c r="C21" s="5" t="n">
        <v>1827</v>
      </c>
    </row>
    <row r="22">
      <c r="A22" s="4" t="inlineStr">
        <is>
          <t>Total current liabilities</t>
        </is>
      </c>
      <c r="B22" s="5" t="n">
        <v>20003292</v>
      </c>
      <c r="C22" s="5" t="n">
        <v>23022687</v>
      </c>
    </row>
    <row r="23">
      <c r="A23" s="3" t="inlineStr">
        <is>
          <t>Long-term liabilities:</t>
        </is>
      </c>
      <c r="B23" s="4" t="inlineStr">
        <is>
          <t xml:space="preserve"> </t>
        </is>
      </c>
      <c r="C23" s="4" t="inlineStr">
        <is>
          <t xml:space="preserve"> </t>
        </is>
      </c>
    </row>
    <row r="24">
      <c r="A24" s="4" t="inlineStr">
        <is>
          <t>Debt obligations – long term</t>
        </is>
      </c>
      <c r="B24" s="5" t="n">
        <v>754680</v>
      </c>
      <c r="C24" s="5" t="n">
        <v>727278</v>
      </c>
    </row>
    <row r="25">
      <c r="A25" s="4" t="inlineStr">
        <is>
          <t>Operating lease obligation – long term</t>
        </is>
      </c>
      <c r="B25" s="5" t="n">
        <v>666477</v>
      </c>
      <c r="C25" s="5" t="n">
        <v>688207</v>
      </c>
    </row>
    <row r="26">
      <c r="A26" s="4" t="inlineStr">
        <is>
          <t>Contract liabilities – long term</t>
        </is>
      </c>
      <c r="B26" s="5" t="n">
        <v>4087426</v>
      </c>
      <c r="C26" s="5" t="n">
        <v>2687786</v>
      </c>
    </row>
    <row r="27">
      <c r="A27" s="4" t="inlineStr">
        <is>
          <t>Total liabilities</t>
        </is>
      </c>
      <c r="B27" s="5" t="n">
        <v>25511875</v>
      </c>
      <c r="C27" s="5" t="n">
        <v>2712595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100,000,000 shares authorized; shares issued: 47,828,405 shares issued – June 30, 2022 and 50,904,391 shares issued – December 31, 2021</t>
        </is>
      </c>
      <c r="B30" s="5" t="n">
        <v>47828</v>
      </c>
      <c r="C30" s="5" t="n">
        <v>50904</v>
      </c>
    </row>
    <row r="31">
      <c r="A31" s="4" t="inlineStr">
        <is>
          <t>Additional paid in capital</t>
        </is>
      </c>
      <c r="B31" s="5" t="n">
        <v>125202080</v>
      </c>
      <c r="C31" s="5" t="n">
        <v>124426379</v>
      </c>
    </row>
    <row r="32">
      <c r="A32" s="4" t="inlineStr">
        <is>
          <t>Noncontrolling interest in consolidated subsidiary</t>
        </is>
      </c>
      <c r="B32" s="5" t="n">
        <v>325993</v>
      </c>
      <c r="C32" s="5" t="n">
        <v>56453</v>
      </c>
    </row>
    <row r="33">
      <c r="A33" s="4" t="inlineStr">
        <is>
          <t>Accumulated deficit</t>
        </is>
      </c>
      <c r="B33" s="5" t="n">
        <v>-80358955</v>
      </c>
      <c r="C33" s="5" t="n">
        <v>-68670497</v>
      </c>
    </row>
    <row r="34">
      <c r="A34" s="4" t="inlineStr">
        <is>
          <t>Total stockholders’ equity</t>
        </is>
      </c>
      <c r="B34" s="5" t="n">
        <v>45216946</v>
      </c>
      <c r="C34" s="5" t="n">
        <v>55863239</v>
      </c>
    </row>
    <row r="35">
      <c r="A35" s="4" t="inlineStr">
        <is>
          <t>Total liabilities and stockholders’ equity</t>
        </is>
      </c>
      <c r="B35" s="6" t="n">
        <v>70728821</v>
      </c>
      <c r="C35" s="6" t="n">
        <v>82989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13. STOCK-BASED COMPENSATION The
Company recorded pre-tax compensation expense related to the grant of stock options and restricted stock issued of $ 381,601 330,213 776,350 656,378 As
of June 30, 2022, the Company had adopted nine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and (ix) the 2020 Stock Option and Restricted Stock
Plan (the “2020 Plan”). The 2005 Plan, 2006 Plan, 2007 Plan, 2008 Plan, 2011 Plan, 2013 Plan, 2015 Plan, 2018 Plan and 2020
Plan are referred to as the “Plans.” These
Plans permit the grant of stock options or restricted stock to the Company’s employees, non-employee directors and others for up
to a total of 6,675,000 21,553 5,689 54,787 10,625 94,651 no 40,499 no The
Company believes that such awards better align the interests of our employees with those of its stockholders. Stock
option grants. The Board of Directors has granted stock options under the Plans. These option awards have been granted with an exercise
price equal to the market price of the Company’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190,845 The
fair value of each option award is estimated on the date of grant using a Black-Scholes option valuation model. A
summary of all stock option activity under the Plans for the six months ended June 30, 2022 is as follows: SUMMARY OF STOCK OPTIONS OUTSTANDING
Options Number of Shares Weighted Average Exercise Price
Outstanding at December 31, 2021 1,086,063 $ 2.37
Granted 25,000 0.98
Exercised — —
Forfeited (23,750 ) (4.33 )
Outstanding at June 30, 2022 1,087,313 $ 2.30
Exercisable at June 30, 2022 999,813 $ 2.36 The
fair value of each option award is estimated on the date of grant using a Black-Scholes option valuation model. The total estimated grant
date fair value stock options issued during the six months ended June 30, 2022 was $ 22,768 SCHEDULE OF FAIR VALUE OF STOCK OPTIONS ASSUMPTION
Volatility – range 111.67 %
Risk-free rate 1.8 %
Contractual term 10.0
Exercise price $ 0.98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six months ended June 30, 2022 and 2021. The
aggregate intrinsic value of options outstanding was $- 0 0 0 0 As
of June 30, 2022, the unrecognized portion of stock compensation expense on all existing stock options was $- 0 The
following table summarizes the range of exercise prices and weighted average remaining contractual life for outstanding and exercisable
options under the Company’s option plans as of June 30, 2022: SCHEDULE OF SHARES AUTHORIZED UNDER STOCK OPTION PLANS BY EXERCISE PRICE RANGE
Outstanding
options Exercisable
options
Exercise
price range Number
of options Weighted
average contractual
life Number
of options Weighted
average remaining contractual
life
$ 0.01 2.49 740,000 8.1 652,500 8.0
$ 2.50 3.49 310,313 5.8 310,313 5.8
$ 3.50 4.49 37,000 3.3 37,000 3.3
1,087,313 7.3 999,813 7.1 Restricted
stock grants. A
summary of all restricted stock activity under the Plans for the six months ended June 30, 2022 is as follows: SUMMARY OF RESTRICTED STOCK ACTIVITY
Number of Restricted shares Weighted average grant date fair value
Nonvested balance, December 31, 2021 1,057,375 $ 1.87
Granted 715,000 1.07
Vested (463,375 ) (1.89 )
Forfeited (65,000 ) (1.06 )
Nonvested balance, June 30, 2022 1,244,000 $ 1.45 The
Company estimated the fair market value of these restricted stock grants based on the closing market price on the date of grant. As of
June 30, 2022, there were $ 880,299 fifty-five The
nonvested balance of restricted stock vests as follows: SCHEDULE OF NON-VESTED BALANCE OF RESTRICTED STOCK
Years ended Number of shares
2022 (July 1, 2022 through December 31, 2022) 119,500
2023 663,000
2024 279,000
2025 80,000
2026 72,500
2027 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6 Months Ended</t>
        </is>
      </c>
    </row>
    <row r="2">
      <c r="B2" s="2" t="inlineStr">
        <is>
          <t>Jun. 30, 2022</t>
        </is>
      </c>
    </row>
    <row r="3">
      <c r="A3" s="3" t="inlineStr">
        <is>
          <t>Common Stock Purchase Warrants</t>
        </is>
      </c>
      <c r="B3" s="4" t="inlineStr">
        <is>
          <t xml:space="preserve"> </t>
        </is>
      </c>
    </row>
    <row r="4">
      <c r="A4" s="4" t="inlineStr">
        <is>
          <t>COMMON STOCK PURCHASE WARRANTS</t>
        </is>
      </c>
      <c r="B4" s="4" t="inlineStr">
        <is>
          <t xml:space="preserve">NOTE
14.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25,674,931 2.60 3.75 The warrants expire from August 21,
2022 through September 18, 2026 On
January 14, 2021 and February 1, 2021, the Company issued warrants to purchase a total of 42,550,000 7,200,000 10,000,000 pre-funded warrants to purchase up to 11,050,000 common stock purchase warrants (“February Warrants”) to purchase up to an aggregate
of 14,300,000 On
August 19, 2021, the Company entered into a Warrant Exchange Agreement (the “Exchange Agreement”) with certain investors
cancelling February Warrants exercisable for an aggregate of 7,681,540 7,681,540 6,618,460 September 18, 2026 3.25 On
the date of the exchange, the cancelled February Warrants and Exchange Warrants were valued at $ 11,818,644 12,114,424 295,780 SCHEDULE OF WARRANT MODIFICATION
Original terms at August 19, 2021 Modified terms at August 19, 2021
Volatility - range 109.3 % 104.7 %
Risk-free rate 0.78 % 0.78 %
Dividend 0 % 0 %
Remaining contractual term 4.5 5.1
Exercise price $ 3.25 $ 3.25
Common stock issuable under the warrants 14,300,000 14,300,000 Fluctuations
in the Company’s stock price is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The
Company has utilized the following assumptions in its Black-Scholes option valuation model to calculate the estimated fair value of the
warrant derivative liabilities as of their date of issuance and as of June 30, 2022: SCHEDULE OF FAIR VALUE OF THE WARRANT DERIVATIVE LIABILITIES
Issuance date assumptions June 30, 2022 assumptions
Volatility - range 106.6 166.6 % 104.7 %
Risk-free rate 0.08 0.49 % 3.01 %
Dividend 0 % 0 %
Remaining contractual term 0.01 5 3.5 4.2
Exercise price $ 2.80 3.25 $ 3.25
Common stock issuable under the warrants 42,550,000 24,300,000 The
following table summarizes information about shares issuable under warrants outstanding during the six months ended June 30, 2022: SUMMARY OF WARRANT ACTIVITY
Warrants Weighted average exercise price
Vested Balance, January 1, 2022 26,008,598 $ 3.24
Granted — —
Exercised — —
Forfeited/cancelled (333,667 ) 3.51
Vested Balance, June 30, 2022 25,674,931 $ 3.24 The
total intrinsic value of all outstanding warrants aggregated $- 0 45 The
following table summarizes the range of exercise prices and weighted average remaining contractual life for outstanding and exercisable
warrants to purchase shares of common stock as of June 30, 2022: SUMMARY OF RANGE OF EXERCISE PRICES AND WEIGHTED AVERAGE REMAINING CONTRACTUAL LIFE OF WARRANTS
Outstanding and exercisable warrants
Exercise price Number of warrants Weighted average remaining contractual life
$ 2.60 465,712 1.1
$ 3.00 316,800 0.8
$ 3.25 24,300,000 3.9
$ 3.36 566,666 0.7
$ 3.75 25,753 0.1
25,674,931 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5. STOCKHOLDERS’ EQUITY Cancellation
of Restricted Stock During
the six months ended June 30, 2022, the Company cancelled 65,000 Stock
Repurchase Program On
December 6, 2021, the board of directors of the Company authorized the repurchase of up to $ 10.0 1,849,952 1,962,755 3,725,986 4,026,523 SCHEDULE OF STOCK REPURCHASE
Period Total Number of Average Price Total Number of Maximum Approximate Dollar Value of
December 2021 1,734,838 $ 1.14 1,734,838 —
January 2022 697,093 1.11 697,093 —
February 2022 692,984 1.12 692,984 —
March 2022 485,957 1.06 485,957 —
April 2022 595,476 1.14 595,476 —
May 2022 716,911 1.08 716,911 —
June 2022 537,565 0.96 537,565 —
Total all plans 5,460,824 $ 1.10 5,460,824 $ 3,998,398 On
June 30, 2022, the board of directors of the Company elected to terminate the Program, effective immediately. The Program began in December
2021, with the Company purchasing a total of 5,460,824 6,001,602 Noncontrolling
Interests The
Company owns a 51 49 383,326 0 285,232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NET EARNINGS (LOSS) PER SHARE</t>
        </is>
      </c>
      <c r="B4" s="4" t="inlineStr">
        <is>
          <t xml:space="preserve">NOTE
16. NET EARNINGS (LOSS) PER SHARE The
calculation of the weighted average number of shares outstanding and loss per share outstanding for the three and six months ended June
30, 2022 and 2021 are as follows: SCHEDULE OF WEIGHTED AVERAGE NUMBER OF SHARES OUTSTANDING AND LOSS PER SHARE OUTSTANDING
Three Months Ended June 30, Six Months Ended
2022 2021 2022 2021
Numerator for basic and diluted income per share – Net income (loss) attributable to common stockholders $ (1,065,513 ) $ (5,382,487 ) $ (7,665,662 ) $ 16,339,371
Denominator for basic loss per share – weighted average shares outstanding 48,657,440 51,513,691 49,787,562 48,177,399
Dilutive effect of shares issuable under stock options and warrants outstanding — — — —
Denominator for diluted loss per share – adjusted weighted average shares outstanding 48,657,440 51,513,691 49,787,562 48,177,399
Net loss per share:
Basic $ (0.02 ) $ (0.10 ) $ (0.15 ) $ 0.34
Diluted $ (0.02 ) $ (0.10 ) $ (0.15 ) $ 0.34 Basic
income (loss) per share is based upon the weighted average number of common shares outstanding during the period. For the three and six
months ended June 30, 2022 and 2021, all shares issuable upon conversion of convertible debt and the exercise of outstanding stock options
and warrants were antidilutive, and, therefore, not included in the computation of diluted income (los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LLY HEALTHCARE VENTURE</t>
        </is>
      </c>
      <c r="B1" s="2" t="inlineStr">
        <is>
          <t>6 Months Ended</t>
        </is>
      </c>
    </row>
    <row r="2">
      <c r="B2" s="2" t="inlineStr">
        <is>
          <t>Jun. 30, 2022</t>
        </is>
      </c>
    </row>
    <row r="3">
      <c r="A3" s="3" t="inlineStr">
        <is>
          <t>Digital Ally Healthcare Venture</t>
        </is>
      </c>
      <c r="B3" s="4" t="inlineStr">
        <is>
          <t xml:space="preserve"> </t>
        </is>
      </c>
    </row>
    <row r="4">
      <c r="A4" s="4" t="inlineStr">
        <is>
          <t>DIGITAL ALLY HEALTHCARE VENTURE</t>
        </is>
      </c>
      <c r="B4" s="4" t="inlineStr">
        <is>
          <t xml:space="preserve">NOTE
17. DIGITAL ALLY HEALTHCARE VENTURE On
June 4, 2021, Digital Ally Healthcare, a wholly-owned subsidiary of the Company, entered into a venture with Nobility LLC (“Nobility”),
an eight-year-old revenue cycle management (“RCM”) company servicing the medical industry, to form Nobility Healthcare, LLC
(“Nobility Healthcare”). Digital Ally Healthcare is capitalizing the venture with $ 13.5 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 On
June 30, 2021, the Company’s revenue cycle management segment completed the acquisition of a private medical billing company (the
“Healthcare Acquisition”). In accordance with the stock purchase agreement, the Company’s revenue cycle management
segment agreed to a non-refundable initial payment (the “Initial Payment Amount”) of $ 850,000 350,000 317,212 162,552 1,376,509 164,630 75,000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Our assumptions and estimates are based upon information obtained from the management
of the Company’s revenue cycle management segment.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Healthcare Acquisition was allocated to the tangible assets, and assumed liabilities based on their
preliminary estimated fair values at the time of the Healthcare Acquisition. The Company retained the services of an independent valuation firm to determine
the fair value of these identifiable intangible assets. The Company will continue to evaluate the fair value of the identified intangible
assets. The preliminary and final estimated fair value of assets acquired, and liabilities assumed
in the Healthcare Acquisition were as follows: SCHEDULE OF PRELIMINARY FAIR VALUE OF ASSETS ACQUIRED AND LIABILITIES ACQUISITION
Purchase price allocation
Description Preliminary Final
Assets acquired:
Tangible assets acquired, consisting of acquired cash, accounts receivable and right of use asset $ 174,351 $ 174,351
Intangible assets acquired – Client Agreements $ 174,351 $ 174,351
Intangible assets acquired – client agreements — 457,079
Goodwill 1,125,000 667,921
Liabilities assumed consisting of a promissory note issued by the selling shareholders which was paid off at closing, net of lease liability assumed 77,158 77,158
Liabilities assumed pursuant to stock purchase agreement 77,158 77,158
Net assets acquired and liabilities assumed $ 1,376,509 $ 1,376,509
Consideration:
Cash paid at Healthcare Acquisition date $ 1,026,509 $ 1,026,509
Contingent consideration earn-out agreement 350,000 350,000
Total Healthcare Acquisition purchase price $ 1,376,509 $ 1,376,509 Definite-lived intangible assets
consist of client agreements and are amortized on a straight-line basis over their ten-year estimated useful life. See Note 10. Goodwill
and Other Intangible Assets. For the period from the date of
the Healthcare Acquisition to June 30, 2022, the Company adjusted its preliminary fair value estimates and estimated useful lives based
upon information obtained through June 30, 2022, which resulted in adjustments to the preliminary allocation of the purchase price. These
adjustments primarily related to estimated identifiable intangible asset fair values of client agreements and goodwill.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3, “Debt
Obligations”. On
August 31, 2021, the Company’s revenue cycle management segment completed the acquisition of another private medical billing company
(the “Medical Billing Acquisition”). In accordance with the stock purchase agreement, Nobility Healthcare agreed to a non-refundable
initial payment (the “Initial Payment Amount”) of $ 2,270,000 650,000 2,920,000 5,602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Medical Billing Acquisition has been allocated
to the acquired tangible and identifiable intangible assets and assumed liabilities based on their estimated fair values at the time
of the Medical Billing Acquisition. This allocation involves a number of assumptions, estimates, and judgments that could materially
affect the timing or amounts recognized in our financial statements.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and assumed liabilities based on their
preliminary estimated fair values at the time of the Medical Billing Acquisition. The Company expects to retain the services of an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August 31, 2021. The preliminary estimated fair value of assets acquired, and liabilities
assumed in the Medical Billing Acquisition were as follows: SCHEDULE OF PRELIMINARY FAIR VALUE OF ASSETS ACQUIRED AND LIABILITIES ACQUISITION
Description Amount
Assets
acquired:
Tangible
assets acquired $ 401,547
Goodwill 2,920,000
Liabilities
assumed pursuant to stock purchase agreement (401,547 )
Total
assets acquired and liabilities assumed $ 2,920,000
Consideration:
Cash
paid at acquisition date $ 2,270,000
Contingent
consideration promissory note 650,000
Total
acquisition purchase price $ 2,920,000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3, “Debt
Obligations”. On
January 1, 2022, the Company’s revenue cycle management segment completed the acquisition of another private medical billing company
(the “Medical Billing Acquisition”). In accordance with the stock purchase agreement, Nobility Healthcare agreed to a non-refundable
initial payment (the “Initial Payment Amount”) of $ 1,153,626 750,000 1,903,626 7,996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Medical Billing Acquisition has been allocated
to the acquired tangible and identifiable intangible assets and assumed liabilities based on their estimated fair values at the time
of the Medical Billing Acquisition. This allocation involves a number of assumptions, estimates, and judgments that could materially
affect the timing or amounts recognized in our financial statements.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and assumed liabilities based on their
preliminary estimated fair values at the time of the Medical Billing Acquisition. The Company expects to retain the services of an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January 1, 2022. The preliminary estimated fair value of assets acquired, and liabilities
assumed in the Medical Billing Acquisition were as follows: SCHEDULE OF PRELIMINARY FAIR VALUE OF ASSETS ACQUIRED AND LIABILITIES ACQUISITION
Description Amount
Assets acquired:
Tangible assets acquired $ 190,631
Goodwill 2,100,000
Liabilities assumed pursuant to stock purchase agreement (387,005 )
Total assets acquired and liabilities assumed $ 1,903,626
Consideration:
Cash paid at acquisition date $ 1,153,626
Contingent consideration promissory note 750,000
Total acquisition purchase price $ 1,903,626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3, “Debt
Obligations”. On
February 1, 2022, the Company’s revenue cycle management segment completed an asset acquisition from another private medical billing
company (the “Medical Billing Asset Acquisition”). In accordance with the asset purchase agreement, Nobility Healthcare agreed
to a non-refundable initial payment (the “Initial Payment Amount”) of $ 230,000 105,000 335,000 10,322 In accordance with ASC 805, “Business
Combinations”, the acquisition method of accounting is used, and recognition of the assets acquired is at fair value as of the acquisition
dates. All acquisition costs were expensed as incurred. The consideration paid has been allocated to the assets acquired based on their
estimated fair values at the acquisition date. The estimate of fair values for the intangible assets acquired were agreed to by both buyer
and seller. The estimated fair value of intangible assets acquired in the Medical Billing Asset Acquisition were as follows: SCHEDULE OF PRELIMINARY FAIR VALUE OF ASSETS ACQUIRED AND LIABILITIES ACQUISITION
Description Amount
Assets acquired:
Intangible assets acquired – client agreements $ 335,000
Total assets acquired and liabilities assumed $ 335,000
Consideration:
Cash paid at acquisition date $ 230,000
Contingent consideration promissory note 105,000
Total acquisition purchase price $ 335,000 Definite-lived intangible assets consist of client agreements and are amortized
on a straight-line basis over their ten-year estimated useful life. See Note 10. Goodwill and Other Intangible Assets. The
change in fair value of the contingent consideration is more fully described in Note 3, “Debt Obligations” and will be estimated
on a quarterly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CKETSMARTER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TICKETSMARTER ACQUISITION</t>
        </is>
      </c>
      <c r="B4" s="4" t="inlineStr">
        <is>
          <t xml:space="preserve">NOTE
18. TICKETSMARTER ACQUISITION On
September 1, 2021, Digital Ally, Inc. formed TicketSmarter, Inc. (“TicketSmarter”), through which the Company completed the
acquisition of Goody Tickets, LLC, a Kansas limited liability company (“Goody Tickets”) and TicketSmarter, LLC, a Kansas
limited liability company (“TicketSmarter LLC”) (such acquisitions, collectively, the “TicketSmarter Acquisition”).
TicketSmarter, Inc. comprises the Company’s ticketing business segment. In accordance with the stock purchase agreement, the Company
agreed to an initial payment (the “Initial Payment Amount”) of $ 9,403,600 4,244,400 3,700,000 500,000 297,726 202,274 40,625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TicketSmarter Acquisition has been allocated to
Goody Tickets’ and TicketSmarter LLC’s acquired tangible and identifiable intangible assets and assumed liabilities based
on their estimated fair values at the time of the TicketSmarter Acquisition. This allocation involves a number of assumptions, estimates,
and judgments that could materially affect the timing or amounts recognized in our financial statements. The TicketSmarter Acquisition
was structured as a stock purchase; however the parties agreed to coordinate the election to invoke IRS Section 338(h)(10) relative to
this transaction for tax purposes. Therefore, the excess purchase price over the fair value of net tangible assets acquired was recorded
as goodwill, which will be amortized over 15 years for income tax filing purposes. Likewise, the other acquired assets were stepped up
to fair value and is deductible for income tax purposes. The results of operations of acquired businesses are included in the consolidated
financial statements from the acquisition date. The
purchase price of the TicketSmarter Acquisition was allocated to Goody Tickets’ and TicketSmarter LLC’s tangible assets,
goodwill, identifiable intangible assets, and assumed liabilities based on their preliminary estimated fair values at the time of the
TicketSmarter Acquisition. The Company retained the services of an independent valuation firm to determine the fair value of these identifiable
intangible assets. The Company will continue to evaluate the fair value of the identified intangible assets. The preliminary estimated
fair value of assets acquired, and liabilities assumed in the TicketSmarter Acquisition were as follows: SCHEDULE
OF PRELIMINARY FAIR VALUE OF ASSETS ACQUIRED AND LIABILITIES ASSUMED ACQUISITION
Preliminary
purchase price allocation
As
allocated As
allocated
Description September
30, December
31, 2021
Assets
acquired:
Tangible
assets acquired, including $ 51,432 $ 7,139,930 $ 5,748,291
Identifiable
intangible assets acquired — 6,800,000
Goodwill 11,839,308 5,886,547
Liabilities
assumed (5,128,964 ) (5,128,964 )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he
following table sets forth the components of identifiable intangible assets acquired and their estimated useful lives in years as of
the date of acquisition: SCHEDULE
OF COMPONENTS OF IDENTIFIABLE INTANGIBLE ASSETS ACQUIRED AND ESTIMATED USEFUL LIVES
Cost Amortization
through Estimated useful
life
Identifiable
intangible assets:
Trademarks $ 600,000 $ — indefinite
Sponsorship
agreement network 5,600,000 933,333 5
Search
engine optimization/content 600,000 125,000 4
$ 6,800,000 $ 1,058,333 For
the period from the date of the TicketSmarter Acquisition to December 31, 2021, the Company adjusted its preliminary fair value estimates
and estimated useful lives based upon information obtained through December 31, 2021, which resulted in adjustments to the preliminary
allocation of the purchase price. These adjustments primarily related to estimated identifiable intangible asset fair values (primarily
related to the sponsorship agreement network), the estimated fair value of the contingent earn-out agreement liability and goodwill.
There were no adjustments to the allocation of the purchase price during the three and six months ended June 30, 2022.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3, “Debt
Oblig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 xml:space="preserve">NOTE
19. SEGMENT DATA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Ticketing, each of which
has specific personnel responsible for that business and reports to the CODM. Corporate expenses capture the Company’s corporate
administrative activities, and are also to be reported in the segment information. The Company’s captive insurance subsidiary provides
services to the Company’s other business segments and not to outside customers. Therefore, its operations are eliminated in consolidation
and it is not considered a separate business segment for financial reporting purposes. The
Video Solutions Segment encompasses our law, commercial, and shield divis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Ticketing Segment acts as an intermediary between ticket buyers and sellers within our secondary
ticketing platform, ticketsmarter.com, and we also acquire tickets from primary sellers to then sell through various platforms. The
Company’s corporate administration activities are reported in the corporate line item. These activities primarily include expense
related to certain corporate officers and support staff, certain accounting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Summarized
financial information for the Company’s reportable business segments is provided for the indicated periods and as of June 30, 2022,
and June 30, 2021: SCHEDULE OF SEGMENT REPORTING
2022 2021 1 2
Three months ended June 30, Six months ended June 30,
2022 2021 2022 2021
Net Revenues:
Video Solutions $ 2,049,756 $ 2,493,671 $ 4,059,805 $ 5,029,501
Revenue Cycle Management 2,120,738 — 4,024,695 —
Ticketing 5,180,963 — 11,561,738 —
Total Net Revenues $ 9,351,457 $ 2,493,671 $ 19,646,238 $ 5,029,501
Gross Profit:
Video Solutions $ 759,010 $ 1,260,800 $ 1,027,440 $ 2,072,683
Revenue Cycle Management 957,263 — 1,654,432 —
Ticketing 2,805 — 976,824 —
Total Gross Profit $ 1,719,078 $ 1,260,800 $ 3,658,696 $ 2,072,683
Operating Income (loss):
Video Solutions $ (1,130,749 ) $ (296,601 ) $ (2,846,004 ) $ (979,520 )
Revenue Cycle Management 247,301 — 118,783 —
Ticketing (2,320,694 ) — (3,766,541 ) —
Corporate (3,457,110 ) (2,320,283 ) (6,970,828 ) (4,503,058 )
Total Operating Income (Loss) $ (6,661,252 ) $ (2,616,884 ) $ (13,464,590 ) $ (5,482,578 )
Depreciation and Amortization:
Video Solutions $ 209,442 $ 87,830 $ 385,516 $ 145,459
Revenue Cycle Management 319,175 — 638,358 —
Ticketing 218 — 364 —
Total Depreciation and Amortization $ 528,835 $ 87,830 $ 1,024,238 $ 145,459
June 30, 2022 December 31, 2021
Assets (net of eliminations):
Video Solutions $ 35,219,240 $ 25,983,348
Revenue Cycle Management 1,678,775 934,095
Ticketing 10,097,319 12,260,780
Corporate 23,733,487 43,810,974
Total Identifiable Assets $ 70,728,821 $ 82,989,197 The
segments recorded noncash items affecting the gross profit and operating income (loss) through the established inventory reserves based
on estimates of excess and/or obsolete current and non-current inventory. The Company recorded a reserve for excess and obsolete inventory
in the video solutions segment of $ 3,272,831 449,635 The
segment net revenues reported above represent sales to external customers. Segment gross profit represents net revenues less cost of
revenues. Segment operating income, which is used in management’s evaluation of segment performance, represents net revenues, less
cost of revenues, less all operating expenses. Identifiable assets are those assets used by each segment in its operations. Corporate
assets primarily consist of cash, property, plant and equipment, accounts receivable, inventories, and other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20. RELATED PARTY TRANSACTIONS Transactions
with Managing Member of Nobility Healthcare On January 27, 2022, the Board
of Directors appointed Christian J. Hoffmann, III as a member of the Board, effective immediately. Mr. Hoffmann is a principal owner and
manager of Nobility, LLC which is currently the managing member of our consolidated subsidiary Nobility Healthcare, LLC. Nobility,
LLC is currently the managing member of Nobility Healthcare, LLC. The Company has advanced a total of $ 158,384 138,384 15,692 On August 1, 2022, Mr. Hoffmann resigned as a member of the Board, effective
immediately. He remains as a principal owner and manager of Nobility, LLC which is currently the managing member of our consolidated subsidiary
Nobility Healthcare,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1. SUBSEQUENT EVENTS Notice of Delisting On July 7, 2022,
Digital Ally, Inc., a Nevada Corporation (the “Company”), received a written notification (the “Notice”) from
the Listing Qualifications Department of The Nasdaq Stock Market LLC (“Nasdaq”) notifying the Company that it was not in
compliance with the minimum bid price requirement for continued listing on the Nasdaq Capital Market, as set forth under Nasdaq Listing
Rule 5550(a)(2) (the “Minimum Bid Price Requirement”), because the closing bid price of the Company’s common stock,
par value $ 0.001 1.00 Pursuant
to Nasdaq Listing Rule 5810(c)(3)(A), the Company has been granted 180 calendar days from the date of the Notice, or until January 3,
2023 (the “Compliance Period”), to regain compliance with the Minimum Bid Price Requirement. If at any time during the Compliance
Period, the bid price of the Common Stock closes at or above $ 1.00 In
the event the Company does not regain compliance with the Minimum Bid Price Requirement by January 3, 2023, the Company may be eligible
for an additional 180-calendar day grace period. To qualify, the Company will be required to meet the continued listing requirement for
market value of publicly held shares and all other initial listing standards for the Nasdaq Capital Market, with the exception of the
Minimum Bid Price Requirement, and will need to provide written notice to Nasdaq of its intent to regain compliance with such requirement
during such second compliance period. If the
Company does not regain compliance within the allotted compliance period(s), including any extensions that may be granted by Nasdaq, Nasdaq
will provide notice that the Common Stock will be subject to delisting from the Nasdaq Capital Market. Resignation of a Member of Board of Directors On August
1, 2022, Mr. Hoffmann resigned as a member of the Board, effective immediately. He remains as a principal owner and manager of Nobility,
LLC which is currently the managing member of our consolidated subsidiary Nobility Healthcare, LL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Digital
Ally, Inc. was originally incorporated in Nevada on December 13, 2000 as Vegas Petra, Inc. and had no operations until 2004. On November
30, 2004, Vegas Petra, Inc. entered into a Plan of Merger with Digital Ally, Inc., at which time the merged entity was renamed Digital
Ally, Inc. The
business of Digital Ally, Inc. (with its wholly-owned subsidiaries, Digital Ally International, Inc., Shield Products, LLC, Digital Ally
Healthcare, LLC, TicketSmarter, Inc., Worldwide Reinsurance, Ltd., Digital Connect, Inc., Kustom 440, Inc., and its majority-owned subsidiary
Nobility Healthcare, LLC, collectively, “Digital Ally,” “Digital,” and the “Company”) is divided
into three reportable operating segments: 1) the Video Solutions Segment, 2) the Revenue Cycle Management Segment and 3) the Ticketing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Ticketing Segment acts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18. </t>
        </is>
      </c>
    </row>
    <row r="5">
      <c r="A5" s="4" t="inlineStr">
        <is>
          <t>Basis of Presentation:</t>
        </is>
      </c>
      <c r="B5" s="4" t="inlineStr">
        <is>
          <t xml:space="preserve">Basis
of Presentation: The
unaudited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 month periods ended June 30, 2022 are not necessarily
indicative of the results that may be expected for the year ending December 31, 2022. The
balance sheet at December 31, 2021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1. </t>
        </is>
      </c>
    </row>
    <row r="6">
      <c r="A6" s="4" t="inlineStr">
        <is>
          <t>COVID-19 pandemic/Supply Chain:</t>
        </is>
      </c>
      <c r="B6" s="4" t="inlineStr">
        <is>
          <t xml:space="preserve">COVID-19
pandemic/Supply Chain: The COVID-19
pandemic continues to represent an evolving and fluid situation that presents a wide range of potential impacts of varying durations for
different global geographies, including locations where the Company has offices, employees, customers, vendors and other suppliers and
business partners. Like most U.S.-based businesses, the COVID-19 pandemic and efforts to mitigate
the same began to have impacts on our business in March 2020. Since that time, although the original effect of the COVID-19 pandemic has
eased, we have continued to operate in an uncertain economic environment that is characterized by, business slowdowns or shutdowns, labor
shortages, supply chain challenges, changes in government spending and requirements, regulatory challenges, inflationary pressures and
market volatility. We continue to experience operational
challenges as a result of worldwide events including the Russia-Ukraine conflict, continued uncertainty associated with the pandemic,
and volatility in global markets, which are compounded by the complex integrated global supply chain for both vendors and customers. As
the COVID-19 pandemic dissipates at varying times and rates in different regions around the world, there could be a prolonged negative
impact on these global supply chains. Our ability to continue operations at specific facilities will be impacted by the interdependencies
of the various participants of these global supply chains, which are largely beyond our direct control. A prolonged shut down of these
global supply chains could have a material adverse effect on our business, results of operations, cash flows and financial condition. If
our suppliers have increased challenges with their workforce (including as a result of illness, absenteeism, reactions to health and
safety or government requirements), facility closures, timely access to necessary components, materials and other supplies at reasonable
prices, access to capital, and access to fundamental support services (such as shipping and transportation), they may be unable to provide
the agreed-upon goods and services in a timely, compliant and cost-effective manner. We have incurred and may in the future incur additional
costs and delays in our business resulting from the COVID-19 pandemic, including as a result of higher prices, schedule delays or the
need to identify and develop alternative suppliers. In some instances, we may be unable to identify and develop alternative suppliers,
incurring additional liabilities under our current contracts and hampering new ones. Our customers have experienced, and may continue
to experience, disruptions in their operations and supply chains as a result of the COVID-19 pandemic, which can result in delayed, reduced,
or canceled orders, or collection risks, and which may adversely affect our results of operations. Similarly, current, and future restrictions
or disruptions of transportation, such as reduced availability of air transport, port closures or delays, and increased border controls,
delays or closures, can also impact our ability to meet demand and could materially adversely affect us. The
spread of COVID-19 caused us to modify our business practices (including employee travel, employee work locations, cancellation of physical
participation in meetings, events and conferences, and social distancing measures). To date, we eased many of these modifications. However,
we may, in the future, reinstitute the same or similar changes or take further actions as may be required by government authorities or
that we determine are in the best interests of our employees, customers, partners, vendors, and suppliers. Although we managed to continue
most of our operations, the future course of the COVID-19 pandemic is uncertain and we cannot assure that this global pandemic, including
its economic impact, will not have a material adverse impact on our business, financial position, results of operations and/or cash flows. </t>
        </is>
      </c>
    </row>
    <row r="7">
      <c r="A7" s="4" t="inlineStr">
        <is>
          <t>Basis of Consolidation:</t>
        </is>
      </c>
      <c r="B7" s="4" t="inlineStr">
        <is>
          <t xml:space="preserve">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in June 2021 to facilitate the operations of its
revenue cycle management solutions and back-office services for healthcare organizations. Lastly,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Digital Connect, Inc. for travel and transportation purposes in 2022. The company formed Kustom 440, Inc. in 2022
to create unique entertainment experiences directly for consumers. </t>
        </is>
      </c>
    </row>
    <row r="8">
      <c r="A8" s="4" t="inlineStr">
        <is>
          <t>Fair Value of Financial Instruments:</t>
        </is>
      </c>
      <c r="B8" s="4" t="inlineStr">
        <is>
          <t xml:space="preserve">Fair
Value of Financial Instruments: The
carrying amounts of financial instruments, including cash and cash equivalents, accounts receivable, accounts payable and subordinated
notes payable approximate fair value because of the short-term nature of these items. </t>
        </is>
      </c>
    </row>
    <row r="9">
      <c r="A9" s="4" t="inlineStr">
        <is>
          <t>Revenue Recognition:</t>
        </is>
      </c>
      <c r="B9" s="4" t="inlineStr">
        <is>
          <t xml:space="preserve">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ticketing and revenue cycle management segments. Revenues generated
by all segments are reported net of sales taxes. Video
Solution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are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are generally determined as
a percentage of the invoice amounts collected. These service fees are reported as revenue monthly upon completion of the Company’s
performance obligation to provide the agreed upon service. Ticketing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the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and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three months ended June 30, 2022, the Company recognized revenue of $ 0.4 SCHEDULE OF CONTRACT LIABILITIES
December 31, 2021 Additions/Reclass Recognized Revenue June 30, 2022
Contract liabilities, current $ 1,665,519 $ 611,938 $ 333,075 $ 1,944,382
Contract liabilities, non-current 2,687,786 2,174,949 775,309 4,087,426
$ 4,353,305 $ 2,786,887 $ 1,108,384 $ 6,031,808 Sales
returns and allowances aggregated $ 117,552 45,298 </t>
        </is>
      </c>
    </row>
    <row r="10">
      <c r="A10" s="4" t="inlineStr">
        <is>
          <t>Use of Estimates:</t>
        </is>
      </c>
      <c r="B10"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11">
      <c r="A11" s="4" t="inlineStr">
        <is>
          <t>Cash and cash equivalents:</t>
        </is>
      </c>
      <c r="B11" s="4" t="inlineStr">
        <is>
          <t xml:space="preserve">Cash
and cash equivalents: Cash
and cash equivalents include funds on hand, in bank and short-term investments with original maturities of ninety (90) days or less. SCHEDULE
OF SHORT TERM INVESTMENTS
June 30, 2022
Adjusted Cost Realized Gains Realized Losses Fair Value
Demand deposits $ 5,841,857 $ — $ — $ 5,841,857
Short-term investments with
original maturities of 90 days or less (Level 1):
Money market funds 7,612,389 — — 7,612,389
$ 13,454,246 $ — $ — $ 13,454,246
December 31, 2021
Adjusted Cost Unrealized Gains Unrealized Losses Fair Value
Demand deposits $ 5,031,246 $ — $ — $ 5,031,246
Short-term investments with
original maturities of 90 days or less (Level 1):
Money market funds 14,928,526 — — 14,928,526
Mutual funds 12,079,901 — (31,881 ) 12,048,020
$ 32,039,673 $ — $ (31,881 ) $ 32,007,792 The
Company maintains its cash and cash equivalents in banks insured by the Federal Deposit Insurance Corporation (FDIC) in accounts that
at times may be in excess of the federally insured limit of $ 250,000 11,682,011 29,836,142 </t>
        </is>
      </c>
    </row>
    <row r="12">
      <c r="A12" s="4" t="inlineStr">
        <is>
          <t>Accounts Receivable:</t>
        </is>
      </c>
      <c r="B12" s="4" t="inlineStr">
        <is>
          <t xml:space="preserve">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3">
      <c r="A13" s="4" t="inlineStr">
        <is>
          <t>Goodwill and Other Intangibles:</t>
        </is>
      </c>
      <c r="B13" s="4" t="inlineStr">
        <is>
          <t xml:space="preserve">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last assessed potential impairments of its long-lived assets as of June 30, 2022 and concluded
that there was no impairment.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t>
        </is>
      </c>
    </row>
    <row r="14">
      <c r="A14" s="4" t="inlineStr">
        <is>
          <t>Segment Reporting</t>
        </is>
      </c>
      <c r="B14" s="4" t="inlineStr">
        <is>
          <t xml:space="preserve">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t>
        </is>
      </c>
    </row>
    <row r="15">
      <c r="A15" s="4" t="inlineStr">
        <is>
          <t>Contingent Consideration</t>
        </is>
      </c>
      <c r="B15" s="4" t="inlineStr">
        <is>
          <t xml:space="preserve">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t>
        </is>
      </c>
    </row>
    <row r="16">
      <c r="A16" s="4" t="inlineStr">
        <is>
          <t>Repurchase and Cancellation of Shares</t>
        </is>
      </c>
      <c r="B16" s="4" t="inlineStr">
        <is>
          <t xml:space="preserve">Repurchase
and Cancellation of Shares From
time to time, the Company’s Board of Directors (the “Board”) may authorize share repurchases of common stock. Shares
repurchased under Board authorizations are held in treasury for general corporate purposes and cancelled when it is determined appropriate
by management. The Company accounts for repurchases of common stock under the cost method. Shares repurchased and cancelled during the
period were recorded as a reduction to stockholders’ (deficit) equity. See further discussion of the Company’s share repurchase
program in Note 15 –Stockholders’ Equity. </t>
        </is>
      </c>
    </row>
    <row r="17">
      <c r="A17" s="4" t="inlineStr">
        <is>
          <t>Non-Controlling Interests</t>
        </is>
      </c>
      <c r="B17" s="4" t="inlineStr">
        <is>
          <t xml:space="preserve">Non-Controlling
Interests Non-controlling
interests in the Company’s Consolidated Financial Statements represents the interest in subsidiaries held by our venture partner.
The venture partner holds a noncontrolling interests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or loss attributable to noncontrolling interest
in the Consolidated Statements of Operations. </t>
        </is>
      </c>
    </row>
    <row r="18">
      <c r="A18" s="4" t="inlineStr">
        <is>
          <t>New Accounting Standards</t>
        </is>
      </c>
      <c r="B18" s="4" t="inlineStr">
        <is>
          <t xml:space="preserve">New
Accounting Standard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The adoption of this standard
did not have a significant impact on the Company’s financial position and results of operation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The adoption of this standard did not have a significant impact
on the Company’s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The Company will continue to evaluate the effect of adopting ASU 2016-13 will have on the Company’s consolidated financial
statements. In
August 2018, the FASB issued ASU No. 2018-15, Intangible-Goodwill and Other Internal-Use Software (Subtopic 350-40)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mendments in ASU 2019-12 are effective for public business entities for
fiscal years beginning after Dec. 15,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ue from related parties</t>
        </is>
      </c>
      <c r="B3" s="6" t="n">
        <v>138384</v>
      </c>
      <c r="C3" s="6" t="n">
        <v>158384</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47828405</v>
      </c>
      <c r="C6" s="5" t="n">
        <v>50904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TRACT LIABILITIES</t>
        </is>
      </c>
      <c r="B4" s="4" t="inlineStr">
        <is>
          <t xml:space="preserve">SCHEDULE OF CONTRACT LIABILITIES
December 31, 2021 Additions/Reclass Recognized Revenue June 30, 2022
Contract liabilities, current $ 1,665,519 $ 611,938 $ 333,075 $ 1,944,382
Contract liabilities, non-current 2,687,786 2,174,949 775,309 4,087,426
$ 4,353,305 $ 2,786,887 $ 1,108,384 $ 6,031,808 </t>
        </is>
      </c>
    </row>
    <row r="5">
      <c r="A5" s="4" t="inlineStr">
        <is>
          <t>SCHEDULE OF SHORT TERM INVESTMENTS</t>
        </is>
      </c>
      <c r="B5" s="4" t="inlineStr">
        <is>
          <t xml:space="preserve">SCHEDULE
OF SHORT TERM INVESTMENTS
June 30, 2022
Adjusted Cost Realized Gains Realized Losses Fair Value
Demand deposits $ 5,841,857 $ — $ — $ 5,841,857
Short-term investments with
original maturities of 90 days or less (Level 1):
Money market funds 7,612,389 — — 7,612,389
$ 13,454,246 $ — $ — $ 13,454,246
December 31, 2021
Adjusted Cost Unrealized Gains Unrealized Losses Fair Value
Demand deposits $ 5,031,246 $ — $ — $ 5,031,246
Short-term investments with
original maturities of 90 days or less (Level 1):
Money market funds 14,928,526 — — 14,928,526
Mutual funds 12,079,901 — (31,881 ) 12,048,020
$ 32,039,673 $ — $ (31,881 ) $ 32,007,7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at June 30, 2022 and December 31, 2021: SCHEDULE OF INVENTORIES
June 30, 2022 December 31, 2021
Raw material and component parts– video solutions segment $ 4,083,713 $ 3,062,046
Work-in-process– video solutions segment 153 —
Finished goods – video solutions segment 7,866,087 8,410,307
Finished goods – ticketing segment 1,178,468 2,102,272
Subtotal 13,128,421 13,574,625
Reserve for excess and obsolete inventory– video solutions segment (3,272,832 ) (3,353,458 )
Reserve for excess and obsolete inventory – ticketing segment (449,635 ) (561,631 )
Total inventories $ 9,405,954 $ 9,659,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6 Months Ended</t>
        </is>
      </c>
    </row>
    <row r="2">
      <c r="B2" s="2" t="inlineStr">
        <is>
          <t>Jun. 30, 2022</t>
        </is>
      </c>
    </row>
    <row r="3">
      <c r="A3" s="3" t="inlineStr">
        <is>
          <t>Debt Disclosure [Abstract]</t>
        </is>
      </c>
      <c r="B3" s="4" t="inlineStr">
        <is>
          <t xml:space="preserve"> </t>
        </is>
      </c>
    </row>
    <row r="4">
      <c r="A4" s="4" t="inlineStr">
        <is>
          <t>SUMMARY OF DEBT OBLIGATIONS</t>
        </is>
      </c>
      <c r="B4" s="4" t="inlineStr">
        <is>
          <t xml:space="preserve">Debt
obligations is comprised of the following: SUMMARY
OF DEBT OBLIGATIONS
June 30, 2022 December 31, 2021
Economic injury disaster loan (EIDL) $ 150,000 $ 150,000
Contingent consideration promissory note – Nobility Healthcare Division Acquisition 211,867 317,212
Contingent consideration promissory note – Nobility Healthcare Division Acquisition 426,326 650,000
Contingent consideration promissory note – Nobility Healthcare Division Acquisition 481,151 —
Contingent consideration promissory note – Nobility Healthcare Division Acquisition — —
Debt obligations 1,269,344 1,117,212
Less: current maturities of debt obligations 514,664 389,934
Debt obligations, long-term $ 754,680 $ 727,278 </t>
        </is>
      </c>
    </row>
    <row r="5">
      <c r="A5" s="4" t="inlineStr">
        <is>
          <t>SCHEDULE OF MATURITY OF DEBT OBLIGATIONS</t>
        </is>
      </c>
      <c r="B5" s="4" t="inlineStr">
        <is>
          <t xml:space="preserve">Debt
obligations mature as follows as of June 30, 2022: SCHEDULE OF MATURITY OF DEBT OBLIGATIONS
June
30, 2022
2022 (July 1, 2022 to December 31,
2022) $ 257,317
2023 514,722
2024 355,295
2025 3,412
2026 3,542
2027 and thereafter 135,056
Total $ 1,269,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June 30, 2022 and December 31, 2021: SCHEDULE OF FINANCIAL ASSETS AND LIABILITIES MEASURED AT FAIR VALUE ON RECURRING BASIS
Level 1 Level 2 Level 3 Total
June 30, 2022
Level 1 Level 2 Level 3 Total
Liabilities:
Warrant derivative liabilities $ — $ — $ 9,285,143 $ 9,285,143
Contingent consideration promissory notes — — 1,119,344 1,119,344
Liabilities, fair value $ — $ — $ 10,404,487 $ 10,404,487
Level 1 Level 2 Level 3 Total
December 31, 2021
Level 1 Level 2 Level 3 Total
Liabilities:
Warrant derivative liabilities $ — $ — $ 14,846,932 $ 14,846,932
Contingent consideration promissory notes and contingent consideration earn-out agreement — — 967,212 967,212
Liabilities, fair value $ — $ — $ 15,814,144 $ 15,814,144 </t>
        </is>
      </c>
    </row>
    <row r="5">
      <c r="A5" s="4" t="inlineStr">
        <is>
          <t>SCHEDULE OF FAIR VALUE MEASUREMENTS CHANGE IN LEVEL 3 INPUTS</t>
        </is>
      </c>
      <c r="B5" s="4" t="inlineStr">
        <is>
          <t xml:space="preserve">The
following table represents the change in Level 3 tier value measurements for the periods ended June 30, 2022: SCHEDULE OF FAIR VALUE MEASUREMENTS CHANGE IN LEVEL 3 INPUTS
Contingent Consideration Promissory Notes Warrant Derivative Liabilities
Balance, December 31, 2021 $ 967,212 $ 14,846,932
Issuance of contingent consideration promissory note - Revenue Cycle Management Segment Acquisition 750,000 —
Issuance of contingent consideration promissory note - Revenue Cycle Management Segment Acquisition 105,000 —
Principal payments on contingent consideration promissory notes – Revenue Cycle Management Acquisitions (116,198 ) —
Change in fair value of contingent consideration promissory notes - Revenue Cycle Management Acquisitions 56,050 —
Change in fair value of warrant derivative liabilities — (148,171 )
Balance, March 31, 2022 $ 1,762,064 $ 14,698,761
Principal payments on contingent consideration promissory notes – Revenue Cycle Management Acquisitions (100,624 ) —
Change in fair value of contingent consideration promissory notes - Revenue Cycle Management Acquisitions (542,096 ) —
Change in fair value of warrant derivative liabilities — (5,413,618 )
Balance, June 30, 2022 $ 1,119,344 $ 9,285,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June 30, 2022 and December 31, 2021: SCHEDULE OF ACCRUED EXPENSES
June 30, December 31,
Accrued warranty expense $ 16,389 $ 13,742
Accrued litigation costs 247,984 250,000
Accrued sales commissions 48,000 30,213
Accrued payroll and related fringes 461,189 453,858
Accrued sales returns and allowances 117,552 45,298
Accrued taxes 104,506 180,486
Other 135,117 202,401
Total accrued expenses $ 1,130,737 $ 1,175,998 </t>
        </is>
      </c>
    </row>
    <row r="5">
      <c r="A5" s="4" t="inlineStr">
        <is>
          <t>SCHEDULE OF ACCRUED WARRANTY EXPENSE</t>
        </is>
      </c>
      <c r="B5" s="4" t="inlineStr">
        <is>
          <t xml:space="preserve">Accrued
warranty expense was comprised of the following for the six months ended June 30, 2022: SCHEDULE OF ACCRUED WARRANTY EXPENSE
Beginning balance $ 13,742
Provision for warranty expense 41,166
Charges applied to warranty reserve (38,519 )
Ending balance $ 16,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6 Months Ended</t>
        </is>
      </c>
    </row>
    <row r="2">
      <c r="B2" s="2" t="inlineStr">
        <is>
          <t>Jun. 30, 2022</t>
        </is>
      </c>
    </row>
    <row r="3">
      <c r="A3" s="3" t="inlineStr">
        <is>
          <t>Prepaid Expenses</t>
        </is>
      </c>
      <c r="B3" s="4" t="inlineStr">
        <is>
          <t xml:space="preserve"> </t>
        </is>
      </c>
    </row>
    <row r="4">
      <c r="A4" s="4" t="inlineStr">
        <is>
          <t>SCHEDULE OF PREPAID EXPENSE</t>
        </is>
      </c>
      <c r="B4" s="4" t="inlineStr">
        <is>
          <t xml:space="preserve">Prepaid
expenses were the following at June 30, 2022 and December 31, 2021: SCHEDULE OF PREPAID EXPENSE
June 30, December 31,
Prepaid inventory $ 6,710,710 $ 6,546,100
Prepaid advertising 657,831 2,455,527
Other 542,894 727,155
Total prepaid expenses $ 7,911,435 $ 9,728,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June 30, 2022 and December 31, 2021: SCHEDULE OF PROPERTY, PLANT AND EQUIPMENT
Estimated June 30, December 31,
Building 30 $ 4,909,478 $ 4,909,478
Land — 789,734 789,734
Office furniture, fixtures and equipment 3 20 2,013,281 493,652
Warehouse and production equipment 3 5 78,321 65,948
Demonstration and tradeshow equipment 2 5 131,838 82,337
Building improvements 2 15 1,253,937 911,940
Rental equipment 1 3 8,584 8,584
Total cost 9,185,173 7,261,673
Less: accumulated depreciation and amortization (727,974 ) (420,647 )
Net property, plant and equipment $ 8,457,199 $ 6,841,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6 Months Ended</t>
        </is>
      </c>
    </row>
    <row r="2">
      <c r="B2" s="2" t="inlineStr">
        <is>
          <t>Jun. 30, 2022</t>
        </is>
      </c>
    </row>
    <row r="3">
      <c r="A3" s="3" t="inlineStr">
        <is>
          <t>Operating Lease</t>
        </is>
      </c>
      <c r="B3" s="4" t="inlineStr">
        <is>
          <t xml:space="preserve"> </t>
        </is>
      </c>
    </row>
    <row r="4">
      <c r="A4" s="4" t="inlineStr">
        <is>
          <t>SCHEDULE OF OPERATING LEASES RIGHT OF USE ASSETS AND LIABILITIES</t>
        </is>
      </c>
      <c r="B4" s="4" t="inlineStr">
        <is>
          <t xml:space="preserve">The
following sets forth the operating lease right of use assets and liabilities as of June 30, 2022: SCHEDULE OF OPERATING LEASES RIGHT OF USE ASSETS AND LIABILITIES
Assets:
Operating lease right of use assets $ 951,928
Liabilities:
Operating lease obligations-current portion $ 353,646
Operating lease obligations-less current portion 666,477
Total operating lease obligations $ 1,020,123 </t>
        </is>
      </c>
    </row>
    <row r="5">
      <c r="A5" s="4" t="inlineStr">
        <is>
          <t>SCHEDULE OF FUTURE MINIMUM LEASE PAYMENTS</t>
        </is>
      </c>
      <c r="B5" s="4" t="inlineStr">
        <is>
          <t xml:space="preserve">Following
are the minimum lease payments for each year and in total: SCHEDULE OF FUTURE MINIMUM LEASE PAYMENTS
Year
ending December 31:
2022
(July 1, to December 31, 2022) $ 250,285
2023 305,627
2024 245,761
2025 196,462
Thereafter 175,113
Total
undiscounted minimum future lease payments 1,173,248
Imputed
interest (153,125 )
Total
operating lease liability $ 1,020,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June 30, 2022 and December 31, 2021: SCHEDULE OF INTANGIBLE ASSETS
June 30, 2022 December 31, 2021
Gross Accumulated Net Gross Accumulated Net
Amortized intangible assets:
Licenses (video solutions segment) $ 194,286 $ 73,866 $ 120,420 $ 194,286 $ 65,578 $ 128,708
Patents and trademarks (video solutions segment) 493,945 303,485 190,460 493,945 233,471 260,474
Sponsorship agreement network (ticketing segment) 5,600,000 933,333 4,666,667 5,600,000 373,333 5,226,667
SEO content (ticketing segment) 600,000 125,000 475,000 600,000 50,000 550,000
Personal seat licenses (ticketing 201,931 5,583 196,348 201,931 2,244 199,687
Client agreements (revenue cycle management segments) 792,079 — 792,079 — — —
7,882,241 1,441,267 6,440,974 7,090,162 724,626 6,365,536
Indefinite life intangible assets:
Goodwill (ticketing and revenue cycle management segments) 11,574,468 — 11,574,468 9,931,547 — 9,931,547
Trade name (ticketing segment) 600,000 — 600,000 600,000 — 600,000
Patents and trademarks pending 60,027 — 60,027 5,430 — 5,430
Total $ 20,116,736 $ 1,441,267 $ 18,675,469 $ 17,627,139 $ 724,626 $ 16,902,513 </t>
        </is>
      </c>
    </row>
    <row r="5">
      <c r="A5" s="4" t="inlineStr">
        <is>
          <t>SCHEDULE OF ESTIMATED AMORTIZATION FOR INTANGIBLE ASSETS</t>
        </is>
      </c>
      <c r="B5" s="4" t="inlineStr">
        <is>
          <t xml:space="preserve">SCHEDULE OF ESTIMATED AMORTIZATION FOR INTANGIBLE ASSETS
Year ending December 31:
2022 (July 1, to December 31, 2022) $ 813,792
2023 1,448,622
2024 1,398,065
2025 1,311,958
2026 and thereafter 1,468,537
Total $ 6,440,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ere the following
at June 30, 2022 and December 31, 2021: SCHEDULE OF OTHER ASSETS
June 30, December 31,
Lease receivable $ 3,337,608 $ 1,921,021
Sponsorship network 3,337,465 30,752
Other 232,208 155,526
Total other assets $ 6,907,281 $ 2,107,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351457</v>
      </c>
      <c r="C4" s="6" t="n">
        <v>2493671</v>
      </c>
      <c r="D4" s="6" t="n">
        <v>19646238</v>
      </c>
      <c r="E4" s="6" t="n">
        <v>502950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7632379</v>
      </c>
      <c r="C6" s="5" t="n">
        <v>1232871</v>
      </c>
      <c r="D6" s="5" t="n">
        <v>15987542</v>
      </c>
      <c r="E6" s="5" t="n">
        <v>2956818</v>
      </c>
    </row>
    <row r="7">
      <c r="A7" s="4" t="inlineStr">
        <is>
          <t>Gross profit</t>
        </is>
      </c>
      <c r="B7" s="5" t="n">
        <v>1719078</v>
      </c>
      <c r="C7" s="5" t="n">
        <v>1260800</v>
      </c>
      <c r="D7" s="5" t="n">
        <v>3658696</v>
      </c>
      <c r="E7" s="5" t="n">
        <v>2072683</v>
      </c>
    </row>
    <row r="8">
      <c r="A8" s="3"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4" t="inlineStr">
        <is>
          <t>Research and development expense</t>
        </is>
      </c>
      <c r="B9" s="5" t="n">
        <v>540222</v>
      </c>
      <c r="C9" s="5" t="n">
        <v>460999</v>
      </c>
      <c r="D9" s="5" t="n">
        <v>1038222</v>
      </c>
      <c r="E9" s="5" t="n">
        <v>909964</v>
      </c>
    </row>
    <row r="10">
      <c r="A10" s="4" t="inlineStr">
        <is>
          <t>Selling, advertising and promotional expense</t>
        </is>
      </c>
      <c r="B10" s="5" t="n">
        <v>2763045</v>
      </c>
      <c r="C10" s="5" t="n">
        <v>870183</v>
      </c>
      <c r="D10" s="5" t="n">
        <v>5542448</v>
      </c>
      <c r="E10" s="5" t="n">
        <v>1466938</v>
      </c>
    </row>
    <row r="11">
      <c r="A11" s="4" t="inlineStr">
        <is>
          <t>General and administrative expense</t>
        </is>
      </c>
      <c r="B11" s="5" t="n">
        <v>5077063</v>
      </c>
      <c r="C11" s="5" t="n">
        <v>2546502</v>
      </c>
      <c r="D11" s="5" t="n">
        <v>10542616</v>
      </c>
      <c r="E11" s="5" t="n">
        <v>5178359</v>
      </c>
    </row>
    <row r="12">
      <c r="A12" s="4" t="inlineStr">
        <is>
          <t>Total selling, general and administrative expenses</t>
        </is>
      </c>
      <c r="B12" s="5" t="n">
        <v>8380330</v>
      </c>
      <c r="C12" s="5" t="n">
        <v>3877684</v>
      </c>
      <c r="D12" s="5" t="n">
        <v>17123286</v>
      </c>
      <c r="E12" s="5" t="n">
        <v>7555261</v>
      </c>
    </row>
    <row r="13">
      <c r="A13" s="4" t="inlineStr">
        <is>
          <t>Operating loss</t>
        </is>
      </c>
      <c r="B13" s="5" t="n">
        <v>-6661252</v>
      </c>
      <c r="C13" s="5" t="n">
        <v>-2616884</v>
      </c>
      <c r="D13" s="5" t="n">
        <v>-13464590</v>
      </c>
      <c r="E13" s="5" t="n">
        <v>-548257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32233</v>
      </c>
      <c r="C15" s="5" t="n">
        <v>90774</v>
      </c>
      <c r="D15" s="5" t="n">
        <v>103595</v>
      </c>
      <c r="E15" s="5" t="n">
        <v>132461</v>
      </c>
    </row>
    <row r="16">
      <c r="A16" s="4" t="inlineStr">
        <is>
          <t>Interest expense</t>
        </is>
      </c>
      <c r="B16" s="5" t="n">
        <v>-8501</v>
      </c>
      <c r="C16" s="5" t="n">
        <v>-1365</v>
      </c>
      <c r="D16" s="5" t="n">
        <v>-25511</v>
      </c>
      <c r="E16" s="5" t="n">
        <v>-2793</v>
      </c>
    </row>
    <row r="17">
      <c r="A17" s="4" t="inlineStr">
        <is>
          <t>Other income (loss)</t>
        </is>
      </c>
      <c r="B17" s="5" t="n">
        <v>-381</v>
      </c>
      <c r="C17" s="4" t="inlineStr">
        <is>
          <t xml:space="preserve"> </t>
        </is>
      </c>
      <c r="D17" s="5" t="n">
        <v>43059</v>
      </c>
      <c r="E17" s="4" t="inlineStr">
        <is>
          <t xml:space="preserve"> </t>
        </is>
      </c>
    </row>
    <row r="18">
      <c r="A18" s="4" t="inlineStr">
        <is>
          <t>Gain on extinguishment of debt</t>
        </is>
      </c>
      <c r="B18" s="4" t="inlineStr">
        <is>
          <t xml:space="preserve"> </t>
        </is>
      </c>
      <c r="C18" s="5" t="n">
        <v>10000</v>
      </c>
      <c r="D18" s="4" t="inlineStr">
        <is>
          <t xml:space="preserve"> </t>
        </is>
      </c>
      <c r="E18" s="5" t="n">
        <v>10000</v>
      </c>
    </row>
    <row r="19">
      <c r="A19" s="4" t="inlineStr">
        <is>
          <t>Change in fair value of contingent consideration promissory notes</t>
        </is>
      </c>
      <c r="B19" s="5" t="n">
        <v>542096</v>
      </c>
      <c r="C19" s="4" t="inlineStr">
        <is>
          <t xml:space="preserve"> </t>
        </is>
      </c>
      <c r="D19" s="5" t="n">
        <v>486046</v>
      </c>
      <c r="E19" s="4" t="inlineStr">
        <is>
          <t xml:space="preserve"> </t>
        </is>
      </c>
    </row>
    <row r="20">
      <c r="A20" s="4" t="inlineStr">
        <is>
          <t>Change in fair value of short-term investments</t>
        </is>
      </c>
      <c r="B20" s="4" t="inlineStr">
        <is>
          <t xml:space="preserve"> </t>
        </is>
      </c>
      <c r="C20" s="5" t="n">
        <v>-1590</v>
      </c>
      <c r="D20" s="5" t="n">
        <v>-84818</v>
      </c>
      <c r="E20" s="5" t="n">
        <v>-6554</v>
      </c>
    </row>
    <row r="21">
      <c r="A21" s="4" t="inlineStr">
        <is>
          <t>Change in fair value of warrant derivative liabilities</t>
        </is>
      </c>
      <c r="B21" s="5" t="n">
        <v>5413618</v>
      </c>
      <c r="C21" s="5" t="n">
        <v>-2863422</v>
      </c>
      <c r="D21" s="5" t="n">
        <v>5561789</v>
      </c>
      <c r="E21" s="5" t="n">
        <v>21688835</v>
      </c>
    </row>
    <row r="22">
      <c r="A22" s="4" t="inlineStr">
        <is>
          <t>Total other income (expense)</t>
        </is>
      </c>
      <c r="B22" s="5" t="n">
        <v>5979065</v>
      </c>
      <c r="C22" s="5" t="n">
        <v>-2765603</v>
      </c>
      <c r="D22" s="5" t="n">
        <v>6084160</v>
      </c>
      <c r="E22" s="5" t="n">
        <v>21821949</v>
      </c>
    </row>
    <row r="23">
      <c r="A23" s="4" t="inlineStr">
        <is>
          <t>Income (loss) before income tax benefit</t>
        </is>
      </c>
      <c r="B23" s="5" t="n">
        <v>-682187</v>
      </c>
      <c r="C23" s="5" t="n">
        <v>-5382487</v>
      </c>
      <c r="D23" s="5" t="n">
        <v>-7380430</v>
      </c>
      <c r="E23" s="5" t="n">
        <v>16339371</v>
      </c>
    </row>
    <row r="24">
      <c r="A24" s="4" t="inlineStr">
        <is>
          <t>Income tax benefit</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682187</v>
      </c>
      <c r="C25" s="5" t="n">
        <v>-5382487</v>
      </c>
      <c r="D25" s="5" t="n">
        <v>-7380430</v>
      </c>
      <c r="E25" s="5" t="n">
        <v>16339371</v>
      </c>
    </row>
    <row r="26">
      <c r="A26" s="4" t="inlineStr">
        <is>
          <t>Net income attributable to noncontrolling interests of consolidated subsidiary</t>
        </is>
      </c>
      <c r="B26" s="5" t="n">
        <v>-383326</v>
      </c>
      <c r="C26" s="5" t="n">
        <v>0</v>
      </c>
      <c r="D26" s="5" t="n">
        <v>-285232</v>
      </c>
      <c r="E26" s="5" t="n">
        <v>0</v>
      </c>
    </row>
    <row r="27">
      <c r="A27" s="4" t="inlineStr">
        <is>
          <t>Net income (loss) attributable to common stockholders</t>
        </is>
      </c>
      <c r="B27" s="6" t="n">
        <v>-1065513</v>
      </c>
      <c r="C27" s="6" t="n">
        <v>-5382487</v>
      </c>
      <c r="D27" s="6" t="n">
        <v>-7665662</v>
      </c>
      <c r="E27" s="6" t="n">
        <v>16339371</v>
      </c>
    </row>
    <row r="28">
      <c r="A28" s="3" t="inlineStr">
        <is>
          <t>Net loss per share information:</t>
        </is>
      </c>
      <c r="B28" s="4" t="inlineStr">
        <is>
          <t xml:space="preserve"> </t>
        </is>
      </c>
      <c r="C28" s="4" t="inlineStr">
        <is>
          <t xml:space="preserve"> </t>
        </is>
      </c>
      <c r="D28" s="4" t="inlineStr">
        <is>
          <t xml:space="preserve"> </t>
        </is>
      </c>
      <c r="E28" s="4" t="inlineStr">
        <is>
          <t xml:space="preserve"> </t>
        </is>
      </c>
    </row>
    <row r="29">
      <c r="A29" s="4" t="inlineStr">
        <is>
          <t>Basic</t>
        </is>
      </c>
      <c r="B29" s="8" t="n">
        <v>-0.02</v>
      </c>
      <c r="C29" s="8" t="n">
        <v>-0.1</v>
      </c>
      <c r="D29" s="8" t="n">
        <v>-0.15</v>
      </c>
      <c r="E29" s="8" t="n">
        <v>0.34</v>
      </c>
    </row>
    <row r="30">
      <c r="A30" s="4" t="inlineStr">
        <is>
          <t>Diluted</t>
        </is>
      </c>
      <c r="B30" s="8" t="n">
        <v>-0.02</v>
      </c>
      <c r="C30" s="8" t="n">
        <v>-0.1</v>
      </c>
      <c r="D30" s="8" t="n">
        <v>-0.15</v>
      </c>
      <c r="E30" s="8" t="n">
        <v>0.34</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48657440</v>
      </c>
      <c r="C32" s="5" t="n">
        <v>51513691</v>
      </c>
      <c r="D32" s="5" t="n">
        <v>49787562</v>
      </c>
      <c r="E32" s="5" t="n">
        <v>48177399</v>
      </c>
    </row>
    <row r="33">
      <c r="A33" s="4" t="inlineStr">
        <is>
          <t>Diluted</t>
        </is>
      </c>
      <c r="B33" s="5" t="n">
        <v>48657440</v>
      </c>
      <c r="C33" s="5" t="n">
        <v>51513691</v>
      </c>
      <c r="D33" s="5" t="n">
        <v>49787562</v>
      </c>
      <c r="E33" s="5" t="n">
        <v>48177399</v>
      </c>
    </row>
    <row r="34">
      <c r="A34" s="4" t="inlineStr">
        <is>
          <t>Product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2210181</v>
      </c>
      <c r="C36" s="6" t="n">
        <v>1719332</v>
      </c>
      <c r="D36" s="6" t="n">
        <v>4620241</v>
      </c>
      <c r="E36" s="6" t="n">
        <v>3631910</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2070476</v>
      </c>
      <c r="C38" s="5" t="n">
        <v>1017659</v>
      </c>
      <c r="D38" s="5" t="n">
        <v>4892527</v>
      </c>
      <c r="E38" s="5" t="n">
        <v>2578969</v>
      </c>
    </row>
    <row r="39">
      <c r="A39" s="4" t="inlineStr">
        <is>
          <t>Service, Other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7141276</v>
      </c>
      <c r="C41" s="5" t="n">
        <v>774339</v>
      </c>
      <c r="D41" s="5" t="n">
        <v>15025997</v>
      </c>
      <c r="E41" s="5" t="n">
        <v>1397591</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6" t="n">
        <v>5561903</v>
      </c>
      <c r="C43" s="6" t="n">
        <v>215212</v>
      </c>
      <c r="D43" s="6" t="n">
        <v>11095015</v>
      </c>
      <c r="E43" s="6" t="n">
        <v>377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S OUTSTANDING</t>
        </is>
      </c>
      <c r="B4" s="4" t="inlineStr">
        <is>
          <t xml:space="preserve">A
summary of all stock option activity under the Plans for the six months ended June 30, 2022 is as follows: SUMMARY OF STOCK OPTIONS OUTSTANDING
Options Number of Shares Weighted Average Exercise Price
Outstanding at December 31, 2021 1,086,063 $ 2.37
Granted 25,000 0.98
Exercised — —
Forfeited (23,750 ) (4.33 )
Outstanding at June 30, 2022 1,087,313 $ 2.30
Exercisable at June 30, 2022 999,813 $ 2.36 </t>
        </is>
      </c>
    </row>
    <row r="5">
      <c r="A5" s="4" t="inlineStr">
        <is>
          <t>SCHEDULE OF FAIR VALUE OF STOCK OPTIONS ASSUMPTION</t>
        </is>
      </c>
      <c r="B5" s="4" t="inlineStr">
        <is>
          <t xml:space="preserve">SCHEDULE OF FAIR VALUE OF STOCK OPTIONS ASSUMPTION
Volatility – range 111.67 %
Risk-free rate 1.8 %
Contractual term 10.0
Exercise price $ 0.98 </t>
        </is>
      </c>
    </row>
    <row r="6">
      <c r="A6" s="4" t="inlineStr">
        <is>
          <t>SCHEDULE OF SHARES AUTHORIZED UNDER STOCK OPTION PLANS BY EXERCISE PRICE RANGE</t>
        </is>
      </c>
      <c r="B6" s="4" t="inlineStr">
        <is>
          <t>The
following table summarizes the range of exercise prices and weighted average remaining contractual life for outstanding and exercisable
options under the Company’s option plans as of June 30, 2022: SCHEDULE OF SHARES AUTHORIZED UNDER STOCK OPTION PLANS BY EXERCISE PRICE RANGE
Outstanding
options Exercisable
options
Exercise
price range Number
of options Weighted
average contractual
life Number
of options Weighted
average remaining contractual
life
$ 0.01 2.49 740,000 8.1 652,500 8.0
$ 2.50 3.49 310,313 5.8 310,313 5.8
$ 3.50 4.49 37,000 3.3 37,000 3.3
1,087,313 7.3 999,813 7.1</t>
        </is>
      </c>
    </row>
    <row r="7">
      <c r="A7" s="4" t="inlineStr">
        <is>
          <t>SUMMARY OF RESTRICTED STOCK ACTIVITY</t>
        </is>
      </c>
      <c r="B7" s="4" t="inlineStr">
        <is>
          <t xml:space="preserve">A
summary of all restricted stock activity under the Plans for the six months ended June 30, 2022 is as follows: SUMMARY OF RESTRICTED STOCK ACTIVITY
Number of Restricted shares Weighted average grant date fair value
Nonvested balance, December 31, 2021 1,057,375 $ 1.87
Granted 715,000 1.07
Vested (463,375 ) (1.89 )
Forfeited (65,000 ) (1.06 )
Nonvested balance, June 30, 2022 1,244,000 $ 1.45 </t>
        </is>
      </c>
    </row>
    <row r="8">
      <c r="A8" s="4" t="inlineStr">
        <is>
          <t>SCHEDULE OF NON-VESTED BALANCE OF RESTRICTED STOCK</t>
        </is>
      </c>
      <c r="B8" s="4" t="inlineStr">
        <is>
          <t xml:space="preserve">The
nonvested balance of restricted stock vests as follows: SCHEDULE OF NON-VESTED BALANCE OF RESTRICTED STOCK
Years ended Number of shares
2022 (July 1, 2022 through December 31, 2022) 119,500
2023 663,000
2024 279,000
2025 80,000
2026 72,500
2027 3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6 Months Ended</t>
        </is>
      </c>
    </row>
    <row r="2">
      <c r="B2" s="2" t="inlineStr">
        <is>
          <t>Jun. 30, 2022</t>
        </is>
      </c>
    </row>
    <row r="3">
      <c r="A3" s="3" t="inlineStr">
        <is>
          <t>Common Stock Purchase Warrants</t>
        </is>
      </c>
      <c r="B3" s="4" t="inlineStr">
        <is>
          <t xml:space="preserve"> </t>
        </is>
      </c>
    </row>
    <row r="4">
      <c r="A4" s="4" t="inlineStr">
        <is>
          <t>SCHEDULE OF WARRANT MODIFICATION</t>
        </is>
      </c>
      <c r="B4" s="4" t="inlineStr">
        <is>
          <t xml:space="preserve">SCHEDULE OF WARRANT MODIFICATION
Original terms at August 19, 2021 Modified terms at August 19, 2021
Volatility - range 109.3 % 104.7 %
Risk-free rate 0.78 % 0.78 %
Dividend 0 % 0 %
Remaining contractual term 4.5 5.1
Exercise price $ 3.25 $ 3.25
Common stock issuable under the warrants 14,300,000 14,300,000 </t>
        </is>
      </c>
    </row>
    <row r="5">
      <c r="A5" s="4" t="inlineStr">
        <is>
          <t>SCHEDULE OF FAIR VALUE OF THE WARRANT DERIVATIVE LIABILITIES</t>
        </is>
      </c>
      <c r="B5" s="4" t="inlineStr">
        <is>
          <t xml:space="preserve">The
Company has utilized the following assumptions in its Black-Scholes option valuation model to calculate the estimated fair value of the
warrant derivative liabilities as of their date of issuance and as of June 30, 2022: SCHEDULE OF FAIR VALUE OF THE WARRANT DERIVATIVE LIABILITIES
Issuance date assumptions June 30, 2022 assumptions
Volatility - range 106.6 166.6 % 104.7 %
Risk-free rate 0.08 0.49 % 3.01 %
Dividend 0 % 0 %
Remaining contractual term 0.01 5 3.5 4.2
Exercise price $ 2.80 3.25 $ 3.25
Common stock issuable under the warrants 42,550,000 24,300,000 </t>
        </is>
      </c>
    </row>
    <row r="6">
      <c r="A6" s="4" t="inlineStr">
        <is>
          <t>SUMMARY OF WARRANT ACTIVITY</t>
        </is>
      </c>
      <c r="B6" s="4" t="inlineStr">
        <is>
          <t xml:space="preserve">The
following table summarizes information about shares issuable under warrants outstanding during the six months ended June 30, 2022: SUMMARY OF WARRANT ACTIVITY
Warrants Weighted average exercise price
Vested Balance, January 1, 2022 26,008,598 $ 3.24
Granted — —
Exercised — —
Forfeited/cancelled (333,667 ) 3.51
Vested Balance, June 30, 2022 25,674,931 $ 3.24 </t>
        </is>
      </c>
    </row>
    <row r="7">
      <c r="A7" s="4" t="inlineStr">
        <is>
          <t>SUMMARY OF RANGE OF EXERCISE PRICES AND WEIGHTED AVERAGE REMAINING CONTRACTUAL LIFE OF WARRANTS</t>
        </is>
      </c>
      <c r="B7" s="4" t="inlineStr">
        <is>
          <t xml:space="preserve">The
following table summarizes the range of exercise prices and weighted average remaining contractual life for outstanding and exercisable
warrants to purchase shares of common stock as of June 30, 2022: SUMMARY OF RANGE OF EXERCISE PRICES AND WEIGHTED AVERAGE REMAINING CONTRACTUAL LIFE OF WARRANTS
Outstanding and exercisable warrants
Exercise price Number of warrants Weighted average remaining contractual life
$ 2.60 465,712 1.1
$ 3.00 316,800 0.8
$ 3.25 24,300,000 3.9
$ 3.36 566,666 0.7
$ 3.75 25,753 0.1
25,674,931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REPURCHASE</t>
        </is>
      </c>
      <c r="B4" s="4" t="inlineStr">
        <is>
          <t xml:space="preserve"> SCHEDULE OF STOCK REPURCHASE
Period Total Number of Average Price Total Number of Maximum Approximate Dollar Value of
December 2021 1,734,838 $ 1.14 1,734,838 —
January 2022 697,093 1.11 697,093 —
February 2022 692,984 1.12 692,984 —
March 2022 485,957 1.06 485,957 —
April 2022 595,476 1.14 595,476 —
May 2022 716,911 1.08 716,911 —
June 2022 537,565 0.96 537,565 —
Total all plans 5,460,824 $ 1.10 5,460,824 $ 3,998,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 OUTSTANDING AND LOSS PER SHARE OUTSTANDING</t>
        </is>
      </c>
      <c r="B4" s="4" t="inlineStr">
        <is>
          <t xml:space="preserve">The
calculation of the weighted average number of shares outstanding and loss per share outstanding for the three and six months ended June
30, 2022 and 2021 are as follows: SCHEDULE OF WEIGHTED AVERAGE NUMBER OF SHARES OUTSTANDING AND LOSS PER SHARE OUTSTANDING
Three Months Ended June 30, Six Months Ended
2022 2021 2022 2021
Numerator for basic and diluted income per share – Net income (loss) attributable to common stockholders $ (1,065,513 ) $ (5,382,487 ) $ (7,665,662 ) $ 16,339,371
Denominator for basic loss per share – weighted average shares outstanding 48,657,440 51,513,691 49,787,562 48,177,399
Dilutive effect of shares issuable under stock options and warrants outstanding — — — —
Denominator for diluted loss per share – adjusted weighted average shares outstanding 48,657,440 51,513,691 49,787,562 48,177,399
Net loss per share:
Basic $ (0.02 ) $ (0.10 ) $ (0.15 ) $ 0.34
Diluted $ (0.02 ) $ (0.10 ) $ (0.15 ) $ 0.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IGITAL ALLY HEALTHCARE VENTURE (Tables)</t>
        </is>
      </c>
      <c r="B1" s="2" t="inlineStr">
        <is>
          <t>6 Months Ended</t>
        </is>
      </c>
    </row>
    <row r="2">
      <c r="B2" s="2" t="inlineStr">
        <is>
          <t>Jun. 30, 2022</t>
        </is>
      </c>
    </row>
    <row r="3">
      <c r="A3" s="4" t="inlineStr">
        <is>
          <t>Healthcare Acquisition [Member]</t>
        </is>
      </c>
      <c r="B3" s="4" t="inlineStr">
        <is>
          <t xml:space="preserve"> </t>
        </is>
      </c>
    </row>
    <row r="4">
      <c r="A4" s="3" t="inlineStr">
        <is>
          <t>Restructuring Cost and Reserve [Line Items]</t>
        </is>
      </c>
      <c r="B4" s="4" t="inlineStr">
        <is>
          <t xml:space="preserve"> </t>
        </is>
      </c>
    </row>
    <row r="5">
      <c r="A5" s="4" t="inlineStr">
        <is>
          <t>SCHEDULE OF PRELIMINARY FAIR VALUE OF ASSETS ACQUIRED AND LIABILITIES ACQUISITION</t>
        </is>
      </c>
      <c r="B5" s="4" t="inlineStr">
        <is>
          <t xml:space="preserve"> SCHEDULE OF PRELIMINARY FAIR VALUE OF ASSETS ACQUIRED AND LIABILITIES ACQUISITION
Purchase price allocation
Description Preliminary Final
Assets acquired:
Tangible assets acquired, consisting of acquired cash, accounts receivable and right of use asset $ 174,351 $ 174,351
Intangible assets acquired – Client Agreements $ 174,351 $ 174,351
Intangible assets acquired – client agreements — 457,079
Goodwill 1,125,000 667,921
Liabilities assumed consisting of a promissory note issued by the selling shareholders which was paid off at closing, net of lease liability assumed 77,158 77,158
Liabilities assumed pursuant to stock purchase agreement 77,158 77,158
Net assets acquired and liabilities assumed $ 1,376,509 $ 1,376,509
Consideration:
Cash paid at Healthcare Acquisition date $ 1,026,509 $ 1,026,509
Contingent consideration earn-out agreement 350,000 350,000
Total Healthcare Acquisition purchase price $ 1,376,509 $ 1,376,509 </t>
        </is>
      </c>
    </row>
    <row r="6">
      <c r="A6" s="4" t="inlineStr">
        <is>
          <t>Medical Billing Acquisition [Member]</t>
        </is>
      </c>
      <c r="B6" s="4" t="inlineStr">
        <is>
          <t xml:space="preserve"> </t>
        </is>
      </c>
    </row>
    <row r="7">
      <c r="A7" s="3" t="inlineStr">
        <is>
          <t>Restructuring Cost and Reserve [Line Items]</t>
        </is>
      </c>
      <c r="B7" s="4" t="inlineStr">
        <is>
          <t xml:space="preserve"> </t>
        </is>
      </c>
    </row>
    <row r="8">
      <c r="A8" s="4" t="inlineStr">
        <is>
          <t>SCHEDULE OF PRELIMINARY FAIR VALUE OF ASSETS ACQUIRED AND LIABILITIES ACQUISITION</t>
        </is>
      </c>
      <c r="B8" s="4" t="inlineStr">
        <is>
          <t xml:space="preserve"> SCHEDULE OF PRELIMINARY FAIR VALUE OF ASSETS ACQUIRED AND LIABILITIES ACQUISITION
Description Amount
Assets
acquired:
Tangible
assets acquired $ 401,547
Goodwill 2,920,000
Liabilities
assumed pursuant to stock purchase agreement (401,547 )
Total
assets acquired and liabilities assumed $ 2,920,000
Consideration:
Cash
paid at acquisition date $ 2,270,000
Contingent
consideration promissory note 650,000
Total
acquisition purchase price $ 2,920,000 </t>
        </is>
      </c>
    </row>
    <row r="9">
      <c r="A9" s="4" t="inlineStr">
        <is>
          <t>Medical Billing Acquisition One [Member]</t>
        </is>
      </c>
      <c r="B9" s="4" t="inlineStr">
        <is>
          <t xml:space="preserve"> </t>
        </is>
      </c>
    </row>
    <row r="10">
      <c r="A10" s="3" t="inlineStr">
        <is>
          <t>Restructuring Cost and Reserve [Line Items]</t>
        </is>
      </c>
      <c r="B10" s="4" t="inlineStr">
        <is>
          <t xml:space="preserve"> </t>
        </is>
      </c>
    </row>
    <row r="11">
      <c r="A11" s="4" t="inlineStr">
        <is>
          <t>SCHEDULE OF PRELIMINARY FAIR VALUE OF ASSETS ACQUIRED AND LIABILITIES ACQUISITION</t>
        </is>
      </c>
      <c r="B11" s="4" t="inlineStr">
        <is>
          <t xml:space="preserve"> SCHEDULE OF PRELIMINARY FAIR VALUE OF ASSETS ACQUIRED AND LIABILITIES ACQUISITION
Description Amount
Assets acquired:
Tangible assets acquired $ 190,631
Goodwill 2,100,000
Liabilities assumed pursuant to stock purchase agreement (387,005 )
Total assets acquired and liabilities assumed $ 1,903,626
Consideration:
Cash paid at acquisition date $ 1,153,626
Contingent consideration promissory note 750,000
Total acquisition purchase price $ 1,903,626 </t>
        </is>
      </c>
    </row>
    <row r="12">
      <c r="A12" s="4" t="inlineStr">
        <is>
          <t>Medical Billing Acquisition Two [Member]</t>
        </is>
      </c>
      <c r="B12" s="4" t="inlineStr">
        <is>
          <t xml:space="preserve"> </t>
        </is>
      </c>
    </row>
    <row r="13">
      <c r="A13" s="3" t="inlineStr">
        <is>
          <t>Restructuring Cost and Reserve [Line Items]</t>
        </is>
      </c>
      <c r="B13" s="4" t="inlineStr">
        <is>
          <t xml:space="preserve"> </t>
        </is>
      </c>
    </row>
    <row r="14">
      <c r="A14" s="4" t="inlineStr">
        <is>
          <t>SCHEDULE OF PRELIMINARY FAIR VALUE OF ASSETS ACQUIRED AND LIABILITIES ACQUISITION</t>
        </is>
      </c>
      <c r="B14" s="4" t="inlineStr">
        <is>
          <t xml:space="preserve"> SCHEDULE OF PRELIMINARY FAIR VALUE OF ASSETS ACQUIRED AND LIABILITIES ACQUISITION
Description Amount
Assets acquired:
Intangible assets acquired – client agreements $ 335,000
Total assets acquired and liabilities assumed $ 335,000
Consideration:
Cash paid at acquisition date $ 230,000
Contingent consideration promissory note 105,000
Total acquisition purchase price $ 33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ICKETSMARTER ACQUISITION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COMPONENTS OF IDENTIFIABLE INTANGIBLE ASSETS ACQUIRED AND ESTIMATED USEFUL LIVES</t>
        </is>
      </c>
      <c r="B4" s="4" t="inlineStr">
        <is>
          <t xml:space="preserve">The
following table sets forth the components of identifiable intangible assets acquired and their estimated useful lives in years as of
the date of acquisition: SCHEDULE
OF COMPONENTS OF IDENTIFIABLE INTANGIBLE ASSETS ACQUIRED AND ESTIMATED USEFUL LIVES
Cost Amortization
through Estimated useful
life
Identifiable
intangible assets:
Trademarks $ 600,000 $ — indefinite
Sponsorship
agreement network 5,600,000 933,333 5
Search
engine optimization/content 600,000 125,000 4
$ 6,800,000 $ 1,058,333 </t>
        </is>
      </c>
    </row>
    <row r="5">
      <c r="A5" s="4" t="inlineStr">
        <is>
          <t>Ticket Smarter Acquisition [Member]</t>
        </is>
      </c>
      <c r="B5" s="4" t="inlineStr">
        <is>
          <t xml:space="preserve"> </t>
        </is>
      </c>
    </row>
    <row r="6">
      <c r="A6" s="3" t="inlineStr">
        <is>
          <t>Business Acquisition [Line Items]</t>
        </is>
      </c>
      <c r="B6" s="4" t="inlineStr">
        <is>
          <t xml:space="preserve"> </t>
        </is>
      </c>
    </row>
    <row r="7">
      <c r="A7" s="4" t="inlineStr">
        <is>
          <t>SCHEDULE OF PRELIMINARY FAIR VALUE OF ASSETS ACQUIRED AND LIABILITIES ASSUMED ACQUISITION</t>
        </is>
      </c>
      <c r="B7" s="4" t="inlineStr">
        <is>
          <t xml:space="preserve">SCHEDULE
OF PRELIMINARY FAIR VALUE OF ASSETS ACQUIRED AND LIABILITIES ASSUMED ACQUISITION
Preliminary
purchase price allocation
As
allocated As
allocated
Description September
30, December
31, 2021
Assets
acquired:
Tangible
assets acquired, including $ 51,432 $ 7,139,930 $ 5,748,291
Identifiable
intangible assets acquired — 6,800,000
Goodwill 11,839,308 5,886,547
Liabilities
assumed (5,128,964 ) (5,128,964 )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t>
        </is>
      </c>
      <c r="B4" s="4" t="inlineStr">
        <is>
          <t xml:space="preserve">Summarized
financial information for the Company’s reportable business segments is provided for the indicated periods and as of June 30, 2022,
and June 30, 2021: SCHEDULE OF SEGMENT REPORTING
2022 2021 1 2
Three months ended June 30, Six months ended June 30,
2022 2021 2022 2021
Net Revenues:
Video Solutions $ 2,049,756 $ 2,493,671 $ 4,059,805 $ 5,029,501
Revenue Cycle Management 2,120,738 — 4,024,695 —
Ticketing 5,180,963 — 11,561,738 —
Total Net Revenues $ 9,351,457 $ 2,493,671 $ 19,646,238 $ 5,029,501
Gross Profit:
Video Solutions $ 759,010 $ 1,260,800 $ 1,027,440 $ 2,072,683
Revenue Cycle Management 957,263 — 1,654,432 —
Ticketing 2,805 — 976,824 —
Total Gross Profit $ 1,719,078 $ 1,260,800 $ 3,658,696 $ 2,072,683
Operating Income (loss):
Video Solutions $ (1,130,749 ) $ (296,601 ) $ (2,846,004 ) $ (979,520 )
Revenue Cycle Management 247,301 — 118,783 —
Ticketing (2,320,694 ) — (3,766,541 ) —
Corporate (3,457,110 ) (2,320,283 ) (6,970,828 ) (4,503,058 )
Total Operating Income (Loss) $ (6,661,252 ) $ (2,616,884 ) $ (13,464,590 ) $ (5,482,578 )
Depreciation and Amortization:
Video Solutions $ 209,442 $ 87,830 $ 385,516 $ 145,459
Revenue Cycle Management 319,175 — 638,358 —
Ticketing 218 — 364 —
Total Depreciation and Amortization $ 528,835 $ 87,830 $ 1,024,238 $ 145,459
June 30, 2022 December 31, 2021
Assets (net of eliminations):
Video Solutions $ 35,219,240 $ 25,983,348
Revenue Cycle Management 1,678,775 934,095
Ticketing 10,097,319 12,260,780
Corporate 23,733,487 43,810,974
Total Identifiable Assets $ 70,728,821 $ 82,989,1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CONTRACT LIABILITIES (Details) - USD ($)</t>
        </is>
      </c>
      <c r="B1" s="2" t="inlineStr">
        <is>
          <t>3 Months Ended</t>
        </is>
      </c>
      <c r="C1" s="2" t="inlineStr">
        <is>
          <t>6 Months Ended</t>
        </is>
      </c>
    </row>
    <row r="2">
      <c r="B2" s="2" t="inlineStr">
        <is>
          <t>Jun. 30, 2022</t>
        </is>
      </c>
      <c r="C2" s="2" t="inlineStr">
        <is>
          <t>Jun. 30, 2022</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tract liabilities, current, beginning</t>
        </is>
      </c>
      <c r="B4" s="4" t="inlineStr">
        <is>
          <t xml:space="preserve"> </t>
        </is>
      </c>
      <c r="C4" s="6" t="n">
        <v>1665519</v>
      </c>
      <c r="D4" s="4" t="inlineStr">
        <is>
          <t xml:space="preserve"> </t>
        </is>
      </c>
    </row>
    <row r="5">
      <c r="A5" s="4" t="inlineStr">
        <is>
          <t>Contract liabilities, current, additions</t>
        </is>
      </c>
      <c r="B5" s="4" t="inlineStr">
        <is>
          <t xml:space="preserve"> </t>
        </is>
      </c>
      <c r="C5" s="5" t="n">
        <v>611938</v>
      </c>
      <c r="D5" s="4" t="inlineStr">
        <is>
          <t xml:space="preserve"> </t>
        </is>
      </c>
    </row>
    <row r="6">
      <c r="A6" s="4" t="inlineStr">
        <is>
          <t>Contract liabilities, current, revenue recognized</t>
        </is>
      </c>
      <c r="B6" s="4" t="inlineStr">
        <is>
          <t xml:space="preserve"> </t>
        </is>
      </c>
      <c r="C6" s="5" t="n">
        <v>333075</v>
      </c>
      <c r="D6" s="4" t="inlineStr">
        <is>
          <t xml:space="preserve"> </t>
        </is>
      </c>
    </row>
    <row r="7">
      <c r="A7" s="4" t="inlineStr">
        <is>
          <t>Contract liabilities, current, ending</t>
        </is>
      </c>
      <c r="B7" s="6" t="n">
        <v>1944382</v>
      </c>
      <c r="C7" s="5" t="n">
        <v>1944382</v>
      </c>
      <c r="D7" s="6" t="n">
        <v>1665519</v>
      </c>
    </row>
    <row r="8">
      <c r="A8" s="4" t="inlineStr">
        <is>
          <t>Contract liabilities, non-current, beginning</t>
        </is>
      </c>
      <c r="B8" s="4" t="inlineStr">
        <is>
          <t xml:space="preserve"> </t>
        </is>
      </c>
      <c r="C8" s="5" t="n">
        <v>2687786</v>
      </c>
      <c r="D8" s="4" t="inlineStr">
        <is>
          <t xml:space="preserve"> </t>
        </is>
      </c>
    </row>
    <row r="9">
      <c r="A9" s="4" t="inlineStr">
        <is>
          <t>Contract liabilities, non-current, additions</t>
        </is>
      </c>
      <c r="B9" s="4" t="inlineStr">
        <is>
          <t xml:space="preserve"> </t>
        </is>
      </c>
      <c r="C9" s="5" t="n">
        <v>2174949</v>
      </c>
      <c r="D9" s="4" t="inlineStr">
        <is>
          <t xml:space="preserve"> </t>
        </is>
      </c>
    </row>
    <row r="10">
      <c r="A10" s="4" t="inlineStr">
        <is>
          <t>Contract liabilities, non-current, revenue recognized</t>
        </is>
      </c>
      <c r="B10" s="4" t="inlineStr">
        <is>
          <t xml:space="preserve"> </t>
        </is>
      </c>
      <c r="C10" s="5" t="n">
        <v>775309</v>
      </c>
      <c r="D10" s="4" t="inlineStr">
        <is>
          <t xml:space="preserve"> </t>
        </is>
      </c>
    </row>
    <row r="11">
      <c r="A11" s="4" t="inlineStr">
        <is>
          <t>Contract liabilities, non-current, ending</t>
        </is>
      </c>
      <c r="B11" s="5" t="n">
        <v>4087426</v>
      </c>
      <c r="C11" s="5" t="n">
        <v>4087426</v>
      </c>
      <c r="D11" s="5" t="n">
        <v>2687786</v>
      </c>
    </row>
    <row r="12">
      <c r="A12" s="4" t="inlineStr">
        <is>
          <t>Contract liabilities, additions</t>
        </is>
      </c>
      <c r="B12" s="4" t="inlineStr">
        <is>
          <t xml:space="preserve"> </t>
        </is>
      </c>
      <c r="C12" s="5" t="n">
        <v>2786887</v>
      </c>
      <c r="D12" s="4" t="inlineStr">
        <is>
          <t xml:space="preserve"> </t>
        </is>
      </c>
    </row>
    <row r="13">
      <c r="A13" s="4" t="inlineStr">
        <is>
          <t>Contract liabilities, revenue recognized</t>
        </is>
      </c>
      <c r="B13" s="5" t="n">
        <v>400000</v>
      </c>
      <c r="C13" s="5" t="n">
        <v>1108384</v>
      </c>
      <c r="D13" s="4" t="inlineStr">
        <is>
          <t xml:space="preserve"> </t>
        </is>
      </c>
    </row>
    <row r="14">
      <c r="A14" s="4" t="inlineStr">
        <is>
          <t>Contract liabilities, ending</t>
        </is>
      </c>
      <c r="B14" s="6" t="n">
        <v>6031808</v>
      </c>
      <c r="C14" s="6" t="n">
        <v>6031808</v>
      </c>
      <c r="D14" s="6" t="n">
        <v>43533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SHORT TERM INVESTMENTS (Details) - USD ($)</t>
        </is>
      </c>
      <c r="B1" s="2" t="inlineStr">
        <is>
          <t>6 Months Ended</t>
        </is>
      </c>
      <c r="C1" s="2" t="inlineStr">
        <is>
          <t>12 Months Ended</t>
        </is>
      </c>
    </row>
    <row r="2">
      <c r="B2" s="2" t="inlineStr">
        <is>
          <t>Jun. 30,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Adjusted cost</t>
        </is>
      </c>
      <c r="B4" s="6" t="n">
        <v>13454246</v>
      </c>
      <c r="C4" s="6" t="n">
        <v>32039673</v>
      </c>
    </row>
    <row r="5">
      <c r="A5" s="4" t="inlineStr">
        <is>
          <t>Realized gains</t>
        </is>
      </c>
      <c r="B5" s="4" t="inlineStr">
        <is>
          <t xml:space="preserve"> </t>
        </is>
      </c>
      <c r="C5" s="4" t="inlineStr">
        <is>
          <t xml:space="preserve"> </t>
        </is>
      </c>
    </row>
    <row r="6">
      <c r="A6" s="4" t="inlineStr">
        <is>
          <t>Realized Losses</t>
        </is>
      </c>
      <c r="B6" s="4" t="inlineStr">
        <is>
          <t xml:space="preserve"> </t>
        </is>
      </c>
      <c r="C6" s="4" t="inlineStr">
        <is>
          <t xml:space="preserve"> </t>
        </is>
      </c>
    </row>
    <row r="7">
      <c r="A7" s="4" t="inlineStr">
        <is>
          <t>Fair value</t>
        </is>
      </c>
      <c r="B7" s="5" t="n">
        <v>13454246</v>
      </c>
      <c r="C7" s="5" t="n">
        <v>32007792</v>
      </c>
    </row>
    <row r="8">
      <c r="A8" s="4" t="inlineStr">
        <is>
          <t>Unrealized gains</t>
        </is>
      </c>
      <c r="B8" s="4" t="inlineStr">
        <is>
          <t xml:space="preserve"> </t>
        </is>
      </c>
      <c r="C8" s="4" t="inlineStr">
        <is>
          <t xml:space="preserve"> </t>
        </is>
      </c>
    </row>
    <row r="9">
      <c r="A9" s="4" t="inlineStr">
        <is>
          <t>Unrealized losses</t>
        </is>
      </c>
      <c r="B9" s="4" t="inlineStr">
        <is>
          <t xml:space="preserve"> </t>
        </is>
      </c>
      <c r="C9" s="5" t="n">
        <v>-31881</v>
      </c>
    </row>
    <row r="10">
      <c r="A10" s="4" t="inlineStr">
        <is>
          <t>Cash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Adjusted cost</t>
        </is>
      </c>
      <c r="B12" s="5" t="n">
        <v>5841857</v>
      </c>
      <c r="C12" s="5" t="n">
        <v>5031246</v>
      </c>
    </row>
    <row r="13">
      <c r="A13" s="4" t="inlineStr">
        <is>
          <t>Realized gains</t>
        </is>
      </c>
      <c r="B13" s="4" t="inlineStr">
        <is>
          <t xml:space="preserve"> </t>
        </is>
      </c>
      <c r="C13" s="4" t="inlineStr">
        <is>
          <t xml:space="preserve"> </t>
        </is>
      </c>
    </row>
    <row r="14">
      <c r="A14" s="4" t="inlineStr">
        <is>
          <t>Realized Losses</t>
        </is>
      </c>
      <c r="B14" s="4" t="inlineStr">
        <is>
          <t xml:space="preserve"> </t>
        </is>
      </c>
      <c r="C14" s="4" t="inlineStr">
        <is>
          <t xml:space="preserve"> </t>
        </is>
      </c>
    </row>
    <row r="15">
      <c r="A15" s="4" t="inlineStr">
        <is>
          <t>Fair value</t>
        </is>
      </c>
      <c r="B15" s="5" t="n">
        <v>5841857</v>
      </c>
      <c r="C15" s="5" t="n">
        <v>5031246</v>
      </c>
    </row>
    <row r="16">
      <c r="A16" s="4" t="inlineStr">
        <is>
          <t>Unrealized gains</t>
        </is>
      </c>
      <c r="B16" s="4" t="inlineStr">
        <is>
          <t xml:space="preserve"> </t>
        </is>
      </c>
      <c r="C16" s="4" t="inlineStr">
        <is>
          <t xml:space="preserve"> </t>
        </is>
      </c>
    </row>
    <row r="17">
      <c r="A17" s="4" t="inlineStr">
        <is>
          <t>Unrealized losses</t>
        </is>
      </c>
      <c r="B17" s="4" t="inlineStr">
        <is>
          <t xml:space="preserve"> </t>
        </is>
      </c>
      <c r="C17" s="4" t="inlineStr">
        <is>
          <t xml:space="preserve"> </t>
        </is>
      </c>
    </row>
    <row r="18">
      <c r="A18" s="4" t="inlineStr">
        <is>
          <t>Money Market Funds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Adjusted cost</t>
        </is>
      </c>
      <c r="B20" s="5" t="n">
        <v>7612389</v>
      </c>
      <c r="C20" s="5" t="n">
        <v>14928526</v>
      </c>
    </row>
    <row r="21">
      <c r="A21" s="4" t="inlineStr">
        <is>
          <t>Realized gains</t>
        </is>
      </c>
      <c r="B21" s="4" t="inlineStr">
        <is>
          <t xml:space="preserve"> </t>
        </is>
      </c>
      <c r="C21" s="4" t="inlineStr">
        <is>
          <t xml:space="preserve"> </t>
        </is>
      </c>
    </row>
    <row r="22">
      <c r="A22" s="4" t="inlineStr">
        <is>
          <t>Realized Losses</t>
        </is>
      </c>
      <c r="B22" s="4" t="inlineStr">
        <is>
          <t xml:space="preserve"> </t>
        </is>
      </c>
      <c r="C22" s="4" t="inlineStr">
        <is>
          <t xml:space="preserve"> </t>
        </is>
      </c>
    </row>
    <row r="23">
      <c r="A23" s="4" t="inlineStr">
        <is>
          <t>Fair value</t>
        </is>
      </c>
      <c r="B23" s="6" t="n">
        <v>7612389</v>
      </c>
      <c r="C23" s="5" t="n">
        <v>14928526</v>
      </c>
    </row>
    <row r="24">
      <c r="A24" s="4" t="inlineStr">
        <is>
          <t>Unrealized gains</t>
        </is>
      </c>
      <c r="B24" s="4" t="inlineStr">
        <is>
          <t xml:space="preserve"> </t>
        </is>
      </c>
      <c r="C24" s="4" t="inlineStr">
        <is>
          <t xml:space="preserve"> </t>
        </is>
      </c>
    </row>
    <row r="25">
      <c r="A25" s="4" t="inlineStr">
        <is>
          <t>Unrealized losses</t>
        </is>
      </c>
      <c r="B25" s="4" t="inlineStr">
        <is>
          <t xml:space="preserve"> </t>
        </is>
      </c>
      <c r="C25" s="4" t="inlineStr">
        <is>
          <t xml:space="preserve"> </t>
        </is>
      </c>
    </row>
    <row r="26">
      <c r="A26" s="4" t="inlineStr">
        <is>
          <t>Mutual Funds [Member]</t>
        </is>
      </c>
      <c r="B26" s="4" t="inlineStr">
        <is>
          <t xml:space="preserve"> </t>
        </is>
      </c>
      <c r="C26" s="4" t="inlineStr">
        <is>
          <t xml:space="preserve"> </t>
        </is>
      </c>
    </row>
    <row r="27">
      <c r="A27" s="3" t="inlineStr">
        <is>
          <t>Debt Securities, Held-to-Maturity, Allowance for Credit Loss [Line Items]</t>
        </is>
      </c>
      <c r="B27" s="4" t="inlineStr">
        <is>
          <t xml:space="preserve"> </t>
        </is>
      </c>
      <c r="C27" s="4" t="inlineStr">
        <is>
          <t xml:space="preserve"> </t>
        </is>
      </c>
    </row>
    <row r="28">
      <c r="A28" s="4" t="inlineStr">
        <is>
          <t>Adjusted cost</t>
        </is>
      </c>
      <c r="B28" s="4" t="inlineStr">
        <is>
          <t xml:space="preserve"> </t>
        </is>
      </c>
      <c r="C28" s="5" t="n">
        <v>12079901</v>
      </c>
    </row>
    <row r="29">
      <c r="A29" s="4" t="inlineStr">
        <is>
          <t>Fair value</t>
        </is>
      </c>
      <c r="B29" s="4" t="inlineStr">
        <is>
          <t xml:space="preserve"> </t>
        </is>
      </c>
      <c r="C29" s="5" t="n">
        <v>12048020</v>
      </c>
    </row>
    <row r="30">
      <c r="A30" s="4" t="inlineStr">
        <is>
          <t>Unrealized gains</t>
        </is>
      </c>
      <c r="B30" s="4" t="inlineStr">
        <is>
          <t xml:space="preserve"> </t>
        </is>
      </c>
      <c r="C30" s="4" t="inlineStr">
        <is>
          <t xml:space="preserve"> </t>
        </is>
      </c>
    </row>
    <row r="31">
      <c r="A31" s="4" t="inlineStr">
        <is>
          <t>Unrealized losses</t>
        </is>
      </c>
      <c r="B31" s="4" t="inlineStr">
        <is>
          <t xml:space="preserve"> </t>
        </is>
      </c>
      <c r="C31" s="6" t="n">
        <v>-318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NATURE OF BUSINESS AND SUMMARY OF SIGNIFICANT ACCOUNTING POLICIES (Details Narrative)</t>
        </is>
      </c>
      <c r="B1" s="2" t="inlineStr">
        <is>
          <t>3 Months Ended</t>
        </is>
      </c>
      <c r="C1" s="2" t="inlineStr">
        <is>
          <t>6 Months Ended</t>
        </is>
      </c>
      <c r="D1" s="2" t="inlineStr">
        <is>
          <t>12 Months Ended</t>
        </is>
      </c>
    </row>
    <row r="2">
      <c r="B2" s="2" t="inlineStr">
        <is>
          <t>Jun. 30, 2022 USD ($)</t>
        </is>
      </c>
      <c r="C2" s="2" t="inlineStr">
        <is>
          <t>Jun. 30, 2022 USD ($) Segment</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tract liabilities, revenue recognized</t>
        </is>
      </c>
      <c r="B4" s="6" t="n">
        <v>400000</v>
      </c>
      <c r="C4" s="6" t="n">
        <v>1108384</v>
      </c>
      <c r="D4" s="4" t="inlineStr">
        <is>
          <t xml:space="preserve"> </t>
        </is>
      </c>
    </row>
    <row r="5">
      <c r="A5" s="4" t="inlineStr">
        <is>
          <t>Sales return and allowances</t>
        </is>
      </c>
      <c r="B5" s="4" t="inlineStr">
        <is>
          <t xml:space="preserve"> </t>
        </is>
      </c>
      <c r="C5" s="5" t="n">
        <v>117552</v>
      </c>
      <c r="D5" s="6" t="n">
        <v>45298</v>
      </c>
    </row>
    <row r="6">
      <c r="A6" s="4" t="inlineStr">
        <is>
          <t>Cash, FDIC insured amount</t>
        </is>
      </c>
      <c r="B6" s="5" t="n">
        <v>250000</v>
      </c>
      <c r="C6" s="5" t="n">
        <v>250000</v>
      </c>
      <c r="D6" s="4" t="inlineStr">
        <is>
          <t xml:space="preserve"> </t>
        </is>
      </c>
    </row>
    <row r="7">
      <c r="A7" s="4" t="inlineStr">
        <is>
          <t>Uninsured balance</t>
        </is>
      </c>
      <c r="B7" s="6" t="n">
        <v>11682011</v>
      </c>
      <c r="C7" s="6" t="n">
        <v>11682011</v>
      </c>
      <c r="D7" s="6" t="n">
        <v>29836142</v>
      </c>
    </row>
    <row r="8">
      <c r="A8" s="4" t="inlineStr">
        <is>
          <t>Number of operating segments | Segment</t>
        </is>
      </c>
      <c r="B8" s="4" t="inlineStr">
        <is>
          <t xml:space="preserve"> </t>
        </is>
      </c>
      <c r="C8" s="5" t="n">
        <v>3</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3" customWidth="1" min="5" max="5"/>
    <col width="2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Treasury Stock [Member]</t>
        </is>
      </c>
      <c r="E1" s="2" t="inlineStr">
        <is>
          <t>Noncontrolling Interest [Member]</t>
        </is>
      </c>
      <c r="F1" s="2" t="inlineStr">
        <is>
          <t>Retained Earnings [Member]</t>
        </is>
      </c>
      <c r="G1" s="2" t="inlineStr">
        <is>
          <t>Total</t>
        </is>
      </c>
    </row>
    <row r="2">
      <c r="A2" s="4" t="inlineStr">
        <is>
          <t>Beginning balance, value at Dec. 31, 2020</t>
        </is>
      </c>
      <c r="B2" s="6" t="n">
        <v>26835</v>
      </c>
      <c r="C2" s="6" t="n">
        <v>106501396</v>
      </c>
      <c r="D2" s="6" t="n">
        <v>-2157226</v>
      </c>
      <c r="E2" s="4" t="inlineStr">
        <is>
          <t xml:space="preserve"> </t>
        </is>
      </c>
      <c r="F2" s="6" t="n">
        <v>-90014500</v>
      </c>
      <c r="G2" s="6" t="n">
        <v>14356505</v>
      </c>
    </row>
    <row r="3">
      <c r="A3" s="4" t="inlineStr">
        <is>
          <t>Beginning balance, shares at Dec. 31, 2020</t>
        </is>
      </c>
      <c r="B3" s="5" t="n">
        <v>2683470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326164</v>
      </c>
      <c r="D4" s="4" t="inlineStr">
        <is>
          <t xml:space="preserve"> </t>
        </is>
      </c>
      <c r="E4" s="4" t="inlineStr">
        <is>
          <t xml:space="preserve"> </t>
        </is>
      </c>
      <c r="F4" s="4" t="inlineStr">
        <is>
          <t xml:space="preserve"> </t>
        </is>
      </c>
      <c r="G4" s="5" t="n">
        <v>326164</v>
      </c>
    </row>
    <row r="5">
      <c r="A5" s="4" t="inlineStr">
        <is>
          <t>Restricted common stock grant</t>
        </is>
      </c>
      <c r="B5" s="6" t="n">
        <v>450</v>
      </c>
      <c r="C5" s="5" t="n">
        <v>-450</v>
      </c>
      <c r="D5" s="4" t="inlineStr">
        <is>
          <t xml:space="preserve"> </t>
        </is>
      </c>
      <c r="E5" s="4" t="inlineStr">
        <is>
          <t xml:space="preserve"> </t>
        </is>
      </c>
      <c r="F5" s="4" t="inlineStr">
        <is>
          <t xml:space="preserve"> </t>
        </is>
      </c>
      <c r="G5" s="4" t="inlineStr">
        <is>
          <t xml:space="preserve"> </t>
        </is>
      </c>
    </row>
    <row r="6">
      <c r="A6" s="4" t="inlineStr">
        <is>
          <t>Restricted common stock grant, shares</t>
        </is>
      </c>
      <c r="B6" s="5" t="n">
        <v>4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ommon stock forfeitures</t>
        </is>
      </c>
      <c r="B7" s="6" t="n">
        <v>-8</v>
      </c>
      <c r="C7" s="5" t="n">
        <v>8</v>
      </c>
      <c r="D7" s="4" t="inlineStr">
        <is>
          <t xml:space="preserve"> </t>
        </is>
      </c>
      <c r="E7" s="4" t="inlineStr">
        <is>
          <t xml:space="preserve"> </t>
        </is>
      </c>
      <c r="F7" s="4" t="inlineStr">
        <is>
          <t xml:space="preserve"> </t>
        </is>
      </c>
      <c r="G7" s="4" t="inlineStr">
        <is>
          <t xml:space="preserve"> </t>
        </is>
      </c>
    </row>
    <row r="8">
      <c r="A8" s="4" t="inlineStr">
        <is>
          <t>Restricted common stock forfeitures, shares</t>
        </is>
      </c>
      <c r="B8" s="5" t="n">
        <v>-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through registered direct offering at $3.095 per share and accompanying warrants (net of offering expenses and placement agent discount)</t>
        </is>
      </c>
      <c r="B9" s="6" t="n">
        <v>2800</v>
      </c>
      <c r="C9" s="5" t="n">
        <v>6726200</v>
      </c>
      <c r="D9" s="4" t="inlineStr">
        <is>
          <t xml:space="preserve"> </t>
        </is>
      </c>
      <c r="E9" s="4" t="inlineStr">
        <is>
          <t xml:space="preserve"> </t>
        </is>
      </c>
      <c r="F9" s="4" t="inlineStr">
        <is>
          <t xml:space="preserve"> </t>
        </is>
      </c>
      <c r="G9" s="5" t="n">
        <v>6729000</v>
      </c>
    </row>
    <row r="10">
      <c r="A10" s="4" t="inlineStr">
        <is>
          <t>Issuance of common stock through registered direct offering at $3.095 per share and accompanying warrants (net of offering expenses and placement agent discount), shares</t>
        </is>
      </c>
      <c r="B10" s="5" t="n">
        <v>28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through registered direct offering at $2.80 per share and accompanying warrants (net of offering expenses and placement agent discount)</t>
        </is>
      </c>
      <c r="B11" s="6" t="n">
        <v>3250</v>
      </c>
      <c r="C11" s="5" t="n">
        <v>6614350</v>
      </c>
      <c r="D11" s="4" t="inlineStr">
        <is>
          <t xml:space="preserve"> </t>
        </is>
      </c>
      <c r="E11" s="4" t="inlineStr">
        <is>
          <t xml:space="preserve"> </t>
        </is>
      </c>
      <c r="F11" s="4" t="inlineStr">
        <is>
          <t xml:space="preserve"> </t>
        </is>
      </c>
      <c r="G11" s="5" t="n">
        <v>6617600</v>
      </c>
    </row>
    <row r="12">
      <c r="A12" s="4" t="inlineStr">
        <is>
          <t>Issuance of common stock through registered direct offering at $2.80 per share and accompanying warrants (net of offering expenses and placement agent discount), shares</t>
        </is>
      </c>
      <c r="B12" s="5" t="n">
        <v>3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pre-funded common stock purchase warrants at $3.095 per share</t>
        </is>
      </c>
      <c r="B13" s="6" t="n">
        <v>7200</v>
      </c>
      <c r="C13" s="5" t="n">
        <v>22276800</v>
      </c>
      <c r="D13" s="4" t="inlineStr">
        <is>
          <t xml:space="preserve"> </t>
        </is>
      </c>
      <c r="E13" s="4" t="inlineStr">
        <is>
          <t xml:space="preserve"> </t>
        </is>
      </c>
      <c r="F13" s="4" t="inlineStr">
        <is>
          <t xml:space="preserve"> </t>
        </is>
      </c>
      <c r="G13" s="5" t="n">
        <v>22284000</v>
      </c>
    </row>
    <row r="14">
      <c r="A14" s="4" t="inlineStr">
        <is>
          <t>Exercise of pre-funded common stock purchase warrants at $3.095 per share, shares</t>
        </is>
      </c>
      <c r="B14" s="5" t="n">
        <v>7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pre-funded common stock purchase warrants at $2.80 per share</t>
        </is>
      </c>
      <c r="B15" s="6" t="n">
        <v>11050</v>
      </c>
      <c r="C15" s="5" t="n">
        <v>30928950</v>
      </c>
      <c r="D15" s="4" t="inlineStr">
        <is>
          <t xml:space="preserve"> </t>
        </is>
      </c>
      <c r="E15" s="4" t="inlineStr">
        <is>
          <t xml:space="preserve"> </t>
        </is>
      </c>
      <c r="F15" s="4" t="inlineStr">
        <is>
          <t xml:space="preserve"> </t>
        </is>
      </c>
      <c r="G15" s="5" t="n">
        <v>30940000</v>
      </c>
    </row>
    <row r="16">
      <c r="A16" s="4" t="inlineStr">
        <is>
          <t>Exercise of pre-funded common stock purchase warrants at $2.80 per share, shares</t>
        </is>
      </c>
      <c r="B16" s="5" t="n">
        <v>110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pre-funded common stock purchase warrants in connection with the registered direct offerings</t>
        </is>
      </c>
      <c r="B17" s="4" t="inlineStr">
        <is>
          <t xml:space="preserve"> </t>
        </is>
      </c>
      <c r="C17" s="5" t="n">
        <v>-1817548</v>
      </c>
      <c r="D17" s="4" t="inlineStr">
        <is>
          <t xml:space="preserve"> </t>
        </is>
      </c>
      <c r="E17" s="4" t="inlineStr">
        <is>
          <t xml:space="preserve"> </t>
        </is>
      </c>
      <c r="F17" s="4" t="inlineStr">
        <is>
          <t xml:space="preserve"> </t>
        </is>
      </c>
      <c r="G17" s="5" t="n">
        <v>-1817548</v>
      </c>
    </row>
    <row r="18">
      <c r="A18" s="4" t="inlineStr">
        <is>
          <t>Issuance of common stock purchase warrants at exercise price of $3.25 per share in connection with the registered direct offerings</t>
        </is>
      </c>
      <c r="B18" s="4" t="inlineStr">
        <is>
          <t xml:space="preserve"> </t>
        </is>
      </c>
      <c r="C18" s="5" t="n">
        <v>-49398510</v>
      </c>
      <c r="D18" s="4" t="inlineStr">
        <is>
          <t xml:space="preserve"> </t>
        </is>
      </c>
      <c r="E18" s="4" t="inlineStr">
        <is>
          <t xml:space="preserve"> </t>
        </is>
      </c>
      <c r="F18" s="4" t="inlineStr">
        <is>
          <t xml:space="preserve"> </t>
        </is>
      </c>
      <c r="G18" s="5" t="n">
        <v>-49398510</v>
      </c>
    </row>
    <row r="19">
      <c r="A19" s="4" t="inlineStr">
        <is>
          <t>Net income (loss)</t>
        </is>
      </c>
      <c r="B19" s="4" t="inlineStr">
        <is>
          <t xml:space="preserve"> </t>
        </is>
      </c>
      <c r="C19" s="4" t="inlineStr">
        <is>
          <t xml:space="preserve"> </t>
        </is>
      </c>
      <c r="D19" s="4" t="inlineStr">
        <is>
          <t xml:space="preserve"> </t>
        </is>
      </c>
      <c r="E19" s="4" t="inlineStr">
        <is>
          <t xml:space="preserve"> </t>
        </is>
      </c>
      <c r="F19" s="5" t="n">
        <v>21721858</v>
      </c>
      <c r="G19" s="5" t="n">
        <v>21721858</v>
      </c>
    </row>
    <row r="20">
      <c r="A20" s="4" t="inlineStr">
        <is>
          <t>Ending balance, value at Mar. 31, 2021</t>
        </is>
      </c>
      <c r="B20" s="6" t="n">
        <v>51577</v>
      </c>
      <c r="C20" s="5" t="n">
        <v>122157360</v>
      </c>
      <c r="D20" s="5" t="n">
        <v>-2157226</v>
      </c>
      <c r="E20" s="4" t="inlineStr">
        <is>
          <t xml:space="preserve"> </t>
        </is>
      </c>
      <c r="F20" s="5" t="n">
        <v>-68292642</v>
      </c>
      <c r="G20" s="5" t="n">
        <v>51759069</v>
      </c>
    </row>
    <row r="21">
      <c r="A21" s="4" t="inlineStr">
        <is>
          <t>Ending balance, shares at Mar. 31, 2021</t>
        </is>
      </c>
      <c r="B21" s="5" t="n">
        <v>515772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value at Dec. 31, 2020</t>
        </is>
      </c>
      <c r="B22" s="6" t="n">
        <v>26835</v>
      </c>
      <c r="C22" s="5" t="n">
        <v>106501396</v>
      </c>
      <c r="D22" s="5" t="n">
        <v>-2157226</v>
      </c>
      <c r="E22" s="4" t="inlineStr">
        <is>
          <t xml:space="preserve"> </t>
        </is>
      </c>
      <c r="F22" s="5" t="n">
        <v>-90014500</v>
      </c>
      <c r="G22" s="5" t="n">
        <v>14356505</v>
      </c>
    </row>
    <row r="23">
      <c r="A23" s="4" t="inlineStr">
        <is>
          <t>Beginning balance, shares at Dec. 31, 2020</t>
        </is>
      </c>
      <c r="B23" s="5" t="n">
        <v>2683470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16339371</v>
      </c>
    </row>
    <row r="25">
      <c r="A25" s="4" t="inlineStr">
        <is>
          <t>Ending balance, value at Jun. 30, 2021</t>
        </is>
      </c>
      <c r="B25" s="6" t="n">
        <v>51577</v>
      </c>
      <c r="C25" s="5" t="n">
        <v>122487573</v>
      </c>
      <c r="D25" s="5" t="n">
        <v>-2157226</v>
      </c>
      <c r="E25" s="4" t="inlineStr">
        <is>
          <t xml:space="preserve"> </t>
        </is>
      </c>
      <c r="F25" s="5" t="n">
        <v>-73675129</v>
      </c>
      <c r="G25" s="5" t="n">
        <v>46706795</v>
      </c>
    </row>
    <row r="26">
      <c r="A26" s="4" t="inlineStr">
        <is>
          <t>Ending balance, shares at Jun. 30, 2021</t>
        </is>
      </c>
      <c r="B26" s="5" t="n">
        <v>5157720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value at Mar. 31, 2021</t>
        </is>
      </c>
      <c r="B27" s="6" t="n">
        <v>51577</v>
      </c>
      <c r="C27" s="5" t="n">
        <v>122157360</v>
      </c>
      <c r="D27" s="5" t="n">
        <v>-2157226</v>
      </c>
      <c r="E27" s="4" t="inlineStr">
        <is>
          <t xml:space="preserve"> </t>
        </is>
      </c>
      <c r="F27" s="5" t="n">
        <v>-68292642</v>
      </c>
      <c r="G27" s="5" t="n">
        <v>51759069</v>
      </c>
    </row>
    <row r="28">
      <c r="A28" s="4" t="inlineStr">
        <is>
          <t>Beginning balance, shares at Mar. 31, 2021</t>
        </is>
      </c>
      <c r="B28" s="5" t="n">
        <v>5157720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4" t="inlineStr">
        <is>
          <t xml:space="preserve"> </t>
        </is>
      </c>
      <c r="C29" s="5" t="n">
        <v>330213</v>
      </c>
      <c r="D29" s="4" t="inlineStr">
        <is>
          <t xml:space="preserve"> </t>
        </is>
      </c>
      <c r="E29" s="4" t="inlineStr">
        <is>
          <t xml:space="preserve"> </t>
        </is>
      </c>
      <c r="F29" s="4" t="inlineStr">
        <is>
          <t xml:space="preserve"> </t>
        </is>
      </c>
      <c r="G29" s="5" t="n">
        <v>330213</v>
      </c>
    </row>
    <row r="30">
      <c r="A30" s="4" t="inlineStr">
        <is>
          <t>Net income (loss)</t>
        </is>
      </c>
      <c r="B30" s="4" t="inlineStr">
        <is>
          <t xml:space="preserve"> </t>
        </is>
      </c>
      <c r="C30" s="4" t="inlineStr">
        <is>
          <t xml:space="preserve"> </t>
        </is>
      </c>
      <c r="D30" s="4" t="inlineStr">
        <is>
          <t xml:space="preserve"> </t>
        </is>
      </c>
      <c r="E30" s="4" t="inlineStr">
        <is>
          <t xml:space="preserve"> </t>
        </is>
      </c>
      <c r="F30" s="5" t="n">
        <v>-5382487</v>
      </c>
      <c r="G30" s="5" t="n">
        <v>-5382487</v>
      </c>
    </row>
    <row r="31">
      <c r="A31" s="4" t="inlineStr">
        <is>
          <t>Ending balance, value at Jun. 30, 2021</t>
        </is>
      </c>
      <c r="B31" s="6" t="n">
        <v>51577</v>
      </c>
      <c r="C31" s="5" t="n">
        <v>122487573</v>
      </c>
      <c r="D31" s="5" t="n">
        <v>-2157226</v>
      </c>
      <c r="E31" s="4" t="inlineStr">
        <is>
          <t xml:space="preserve"> </t>
        </is>
      </c>
      <c r="F31" s="5" t="n">
        <v>-73675129</v>
      </c>
      <c r="G31" s="5" t="n">
        <v>46706795</v>
      </c>
    </row>
    <row r="32">
      <c r="A32" s="4" t="inlineStr">
        <is>
          <t>Ending balance, shares at Jun. 30, 2021</t>
        </is>
      </c>
      <c r="B32" s="5" t="n">
        <v>5157720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value at Dec. 31, 2021</t>
        </is>
      </c>
      <c r="B33" s="6" t="n">
        <v>50904</v>
      </c>
      <c r="C33" s="5" t="n">
        <v>124426379</v>
      </c>
      <c r="D33" s="4" t="inlineStr">
        <is>
          <t xml:space="preserve"> </t>
        </is>
      </c>
      <c r="E33" s="5" t="n">
        <v>56453</v>
      </c>
      <c r="F33" s="5" t="n">
        <v>-68670497</v>
      </c>
      <c r="G33" s="5" t="n">
        <v>55863239</v>
      </c>
    </row>
    <row r="34">
      <c r="A34" s="4" t="inlineStr">
        <is>
          <t>Beginning balance, shares at Dec. 31, 2021</t>
        </is>
      </c>
      <c r="B34" s="5" t="n">
        <v>5090439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t>
        </is>
      </c>
      <c r="B35" s="4" t="inlineStr">
        <is>
          <t xml:space="preserve"> </t>
        </is>
      </c>
      <c r="C35" s="5" t="n">
        <v>394749</v>
      </c>
      <c r="D35" s="4" t="inlineStr">
        <is>
          <t xml:space="preserve"> </t>
        </is>
      </c>
      <c r="E35" s="4" t="inlineStr">
        <is>
          <t xml:space="preserve"> </t>
        </is>
      </c>
      <c r="F35" s="4" t="inlineStr">
        <is>
          <t xml:space="preserve"> </t>
        </is>
      </c>
      <c r="G35" s="5" t="n">
        <v>394749</v>
      </c>
    </row>
    <row r="36">
      <c r="A36" s="4" t="inlineStr">
        <is>
          <t>Restricted common stock grant</t>
        </is>
      </c>
      <c r="B36" s="6" t="n">
        <v>715</v>
      </c>
      <c r="C36" s="5" t="n">
        <v>-715</v>
      </c>
      <c r="D36" s="4" t="inlineStr">
        <is>
          <t xml:space="preserve"> </t>
        </is>
      </c>
      <c r="E36" s="4" t="inlineStr">
        <is>
          <t xml:space="preserve"> </t>
        </is>
      </c>
      <c r="F36" s="4" t="inlineStr">
        <is>
          <t xml:space="preserve"> </t>
        </is>
      </c>
      <c r="G36" s="4" t="inlineStr">
        <is>
          <t xml:space="preserve"> </t>
        </is>
      </c>
    </row>
    <row r="37">
      <c r="A37" s="4" t="inlineStr">
        <is>
          <t>Restricted common stock grant, shares</t>
        </is>
      </c>
      <c r="B37" s="5" t="n">
        <v>71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common stock forfeitures</t>
        </is>
      </c>
      <c r="B38" s="6" t="n">
        <v>-15</v>
      </c>
      <c r="C38" s="5" t="n">
        <v>15</v>
      </c>
      <c r="D38" s="4" t="inlineStr">
        <is>
          <t xml:space="preserve"> </t>
        </is>
      </c>
      <c r="E38" s="4" t="inlineStr">
        <is>
          <t xml:space="preserve"> </t>
        </is>
      </c>
      <c r="F38" s="4" t="inlineStr">
        <is>
          <t xml:space="preserve"> </t>
        </is>
      </c>
      <c r="G38" s="4" t="inlineStr">
        <is>
          <t xml:space="preserve"> </t>
        </is>
      </c>
    </row>
    <row r="39">
      <c r="A39" s="4" t="inlineStr">
        <is>
          <t>Restricted common stock forfeitures, shares</t>
        </is>
      </c>
      <c r="B39" s="5" t="n">
        <v>-1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4" t="inlineStr">
        <is>
          <t xml:space="preserve"> </t>
        </is>
      </c>
      <c r="C40" s="4" t="inlineStr">
        <is>
          <t xml:space="preserve"> </t>
        </is>
      </c>
      <c r="D40" s="4" t="inlineStr">
        <is>
          <t xml:space="preserve"> </t>
        </is>
      </c>
      <c r="E40" s="5" t="n">
        <v>-98094</v>
      </c>
      <c r="F40" s="5" t="n">
        <v>-6600148</v>
      </c>
      <c r="G40" s="5" t="n">
        <v>-6698242</v>
      </c>
    </row>
    <row r="41">
      <c r="A41" s="4" t="inlineStr">
        <is>
          <t>Repurchase and cancellation of common stock</t>
        </is>
      </c>
      <c r="B41" s="6" t="n">
        <v>-1876</v>
      </c>
      <c r="C41" s="4" t="inlineStr">
        <is>
          <t xml:space="preserve"> </t>
        </is>
      </c>
      <c r="D41" s="4" t="inlineStr">
        <is>
          <t xml:space="preserve"> </t>
        </is>
      </c>
      <c r="E41" s="4" t="inlineStr">
        <is>
          <t xml:space="preserve"> </t>
        </is>
      </c>
      <c r="F41" s="5" t="n">
        <v>-2061892</v>
      </c>
      <c r="G41" s="5" t="n">
        <v>-2063768</v>
      </c>
    </row>
    <row r="42">
      <c r="A42" s="4" t="inlineStr">
        <is>
          <t>Repurchase and cancellation of common stock, shares</t>
        </is>
      </c>
      <c r="B42" s="5" t="n">
        <v>-187603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tribution to noncontrolling interest in consolidated subsidiary</t>
        </is>
      </c>
      <c r="B43" s="4" t="inlineStr">
        <is>
          <t xml:space="preserve"> </t>
        </is>
      </c>
      <c r="C43" s="4" t="inlineStr">
        <is>
          <t xml:space="preserve"> </t>
        </is>
      </c>
      <c r="D43" s="4" t="inlineStr">
        <is>
          <t xml:space="preserve"> </t>
        </is>
      </c>
      <c r="E43" s="5" t="n">
        <v>-15692</v>
      </c>
      <c r="F43" s="4" t="inlineStr">
        <is>
          <t xml:space="preserve"> </t>
        </is>
      </c>
      <c r="G43" s="5" t="n">
        <v>-15692</v>
      </c>
    </row>
    <row r="44">
      <c r="A44" s="4" t="inlineStr">
        <is>
          <t>Ending balance, value at Mar. 31, 2022</t>
        </is>
      </c>
      <c r="B44" s="6" t="n">
        <v>49728</v>
      </c>
      <c r="C44" s="5" t="n">
        <v>124820428</v>
      </c>
      <c r="D44" s="4" t="inlineStr">
        <is>
          <t xml:space="preserve"> </t>
        </is>
      </c>
      <c r="E44" s="5" t="n">
        <v>-57333</v>
      </c>
      <c r="F44" s="5" t="n">
        <v>-77332537</v>
      </c>
      <c r="G44" s="5" t="n">
        <v>47480286</v>
      </c>
    </row>
    <row r="45">
      <c r="A45" s="4" t="inlineStr">
        <is>
          <t>Ending balance, shares at Mar. 31, 2022</t>
        </is>
      </c>
      <c r="B45" s="5" t="n">
        <v>4972835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 value at Dec. 31, 2021</t>
        </is>
      </c>
      <c r="B46" s="6" t="n">
        <v>50904</v>
      </c>
      <c r="C46" s="5" t="n">
        <v>124426379</v>
      </c>
      <c r="D46" s="4" t="inlineStr">
        <is>
          <t xml:space="preserve"> </t>
        </is>
      </c>
      <c r="E46" s="5" t="n">
        <v>56453</v>
      </c>
      <c r="F46" s="5" t="n">
        <v>-68670497</v>
      </c>
      <c r="G46" s="5" t="n">
        <v>55863239</v>
      </c>
    </row>
    <row r="47">
      <c r="A47" s="4" t="inlineStr">
        <is>
          <t>Beginning balance, shares at Dec. 31, 2021</t>
        </is>
      </c>
      <c r="B47" s="5" t="n">
        <v>5090439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icted common stock forfeitures, shares</t>
        </is>
      </c>
      <c r="B48" s="5" t="n">
        <v>-5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7380430</v>
      </c>
    </row>
    <row r="50">
      <c r="A50" s="4" t="inlineStr">
        <is>
          <t>Repurchase and cancellation of common stock, shares</t>
        </is>
      </c>
      <c r="B50" s="5" t="n">
        <v>-184995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value at Jun. 30, 2022</t>
        </is>
      </c>
      <c r="B51" s="6" t="n">
        <v>47828</v>
      </c>
      <c r="C51" s="5" t="n">
        <v>125202080</v>
      </c>
      <c r="D51" s="4" t="inlineStr">
        <is>
          <t xml:space="preserve"> </t>
        </is>
      </c>
      <c r="E51" s="5" t="n">
        <v>325993</v>
      </c>
      <c r="F51" s="5" t="n">
        <v>-80358955</v>
      </c>
      <c r="G51" s="5" t="n">
        <v>45216946</v>
      </c>
    </row>
    <row r="52">
      <c r="A52" s="4" t="inlineStr">
        <is>
          <t>Ending balance, shares at Jun. 30, 2022</t>
        </is>
      </c>
      <c r="B52" s="5" t="n">
        <v>478284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 value at Mar. 31, 2022</t>
        </is>
      </c>
      <c r="B53" s="6" t="n">
        <v>49728</v>
      </c>
      <c r="C53" s="5" t="n">
        <v>124820428</v>
      </c>
      <c r="D53" s="4" t="inlineStr">
        <is>
          <t xml:space="preserve"> </t>
        </is>
      </c>
      <c r="E53" s="5" t="n">
        <v>-57333</v>
      </c>
      <c r="F53" s="5" t="n">
        <v>-77332537</v>
      </c>
      <c r="G53" s="5" t="n">
        <v>47480286</v>
      </c>
    </row>
    <row r="54">
      <c r="A54" s="4" t="inlineStr">
        <is>
          <t>Beginning balance, shares at Mar. 31, 2022</t>
        </is>
      </c>
      <c r="B54" s="5" t="n">
        <v>4972835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t>
        </is>
      </c>
      <c r="B55" s="4" t="inlineStr">
        <is>
          <t xml:space="preserve"> </t>
        </is>
      </c>
      <c r="C55" s="5" t="n">
        <v>381602</v>
      </c>
      <c r="D55" s="4" t="inlineStr">
        <is>
          <t xml:space="preserve"> </t>
        </is>
      </c>
      <c r="E55" s="4" t="inlineStr">
        <is>
          <t xml:space="preserve"> </t>
        </is>
      </c>
      <c r="F55" s="4" t="inlineStr">
        <is>
          <t xml:space="preserve"> </t>
        </is>
      </c>
      <c r="G55" s="5" t="n">
        <v>381602</v>
      </c>
    </row>
    <row r="56">
      <c r="A56" s="4" t="inlineStr">
        <is>
          <t>Restricted common stock forfeitures</t>
        </is>
      </c>
      <c r="B56" s="5" t="n">
        <v>-50</v>
      </c>
      <c r="C56" s="5" t="n">
        <v>50</v>
      </c>
      <c r="D56" s="4" t="inlineStr">
        <is>
          <t xml:space="preserve"> </t>
        </is>
      </c>
      <c r="E56" s="4" t="inlineStr">
        <is>
          <t xml:space="preserve"> </t>
        </is>
      </c>
      <c r="F56" s="4" t="inlineStr">
        <is>
          <t xml:space="preserve"> </t>
        </is>
      </c>
      <c r="G56" s="4" t="inlineStr">
        <is>
          <t xml:space="preserve"> </t>
        </is>
      </c>
    </row>
    <row r="57">
      <c r="A57" s="4" t="inlineStr">
        <is>
          <t>Net income (loss)</t>
        </is>
      </c>
      <c r="B57" s="4" t="inlineStr">
        <is>
          <t xml:space="preserve"> </t>
        </is>
      </c>
      <c r="C57" s="4" t="inlineStr">
        <is>
          <t xml:space="preserve"> </t>
        </is>
      </c>
      <c r="D57" s="4" t="inlineStr">
        <is>
          <t xml:space="preserve"> </t>
        </is>
      </c>
      <c r="E57" s="5" t="n">
        <v>383326</v>
      </c>
      <c r="F57" s="5" t="n">
        <v>-1065513</v>
      </c>
      <c r="G57" s="5" t="n">
        <v>-682187</v>
      </c>
    </row>
    <row r="58">
      <c r="A58" s="4" t="inlineStr">
        <is>
          <t>Repurchase and cancellation of common stock</t>
        </is>
      </c>
      <c r="B58" s="5" t="n">
        <v>-1850</v>
      </c>
      <c r="C58" s="4" t="inlineStr">
        <is>
          <t xml:space="preserve"> </t>
        </is>
      </c>
      <c r="D58" s="4" t="inlineStr">
        <is>
          <t xml:space="preserve"> </t>
        </is>
      </c>
      <c r="E58" s="4" t="inlineStr">
        <is>
          <t xml:space="preserve"> </t>
        </is>
      </c>
      <c r="F58" s="5" t="n">
        <v>-1960905</v>
      </c>
      <c r="G58" s="5" t="n">
        <v>-1962755</v>
      </c>
    </row>
    <row r="59">
      <c r="A59" s="4" t="inlineStr">
        <is>
          <t>Ending balance, value at Jun. 30, 2022</t>
        </is>
      </c>
      <c r="B59" s="6" t="n">
        <v>47828</v>
      </c>
      <c r="C59" s="6" t="n">
        <v>125202080</v>
      </c>
      <c r="D59" s="4" t="inlineStr">
        <is>
          <t xml:space="preserve"> </t>
        </is>
      </c>
      <c r="E59" s="6" t="n">
        <v>325993</v>
      </c>
      <c r="F59" s="6" t="n">
        <v>-80358955</v>
      </c>
      <c r="G59" s="6" t="n">
        <v>45216946</v>
      </c>
    </row>
    <row r="60">
      <c r="A60" s="4" t="inlineStr">
        <is>
          <t>Ending balance, shares at Jun. 30, 2022</t>
        </is>
      </c>
      <c r="B60" s="5" t="n">
        <v>47828405</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 and component parts– video solutions segment</t>
        </is>
      </c>
      <c r="B3" s="6" t="n">
        <v>4083713</v>
      </c>
      <c r="C3" s="6" t="n">
        <v>3062046</v>
      </c>
    </row>
    <row r="4">
      <c r="A4" s="4" t="inlineStr">
        <is>
          <t>Work-in-process– video solutions segment</t>
        </is>
      </c>
      <c r="B4" s="5" t="n">
        <v>153</v>
      </c>
      <c r="C4" s="4" t="inlineStr">
        <is>
          <t xml:space="preserve"> </t>
        </is>
      </c>
    </row>
    <row r="5">
      <c r="A5" s="4" t="inlineStr">
        <is>
          <t>Finished goods – video solutions segment</t>
        </is>
      </c>
      <c r="B5" s="5" t="n">
        <v>7866087</v>
      </c>
      <c r="C5" s="5" t="n">
        <v>8410307</v>
      </c>
    </row>
    <row r="6">
      <c r="A6" s="4" t="inlineStr">
        <is>
          <t>Finished goods – ticketing segment</t>
        </is>
      </c>
      <c r="B6" s="5" t="n">
        <v>1178468</v>
      </c>
      <c r="C6" s="5" t="n">
        <v>2102272</v>
      </c>
    </row>
    <row r="7">
      <c r="A7" s="4" t="inlineStr">
        <is>
          <t>Subtotal</t>
        </is>
      </c>
      <c r="B7" s="5" t="n">
        <v>13128421</v>
      </c>
      <c r="C7" s="5" t="n">
        <v>13574625</v>
      </c>
    </row>
    <row r="8">
      <c r="A8" s="4" t="inlineStr">
        <is>
          <t>Reserve for excess and obsolete inventory– video solutions segment</t>
        </is>
      </c>
      <c r="B8" s="5" t="n">
        <v>-3272832</v>
      </c>
      <c r="C8" s="5" t="n">
        <v>-3353458</v>
      </c>
    </row>
    <row r="9">
      <c r="A9" s="4" t="inlineStr">
        <is>
          <t>Reserve for excess and obsolete inventory – ticketing segment</t>
        </is>
      </c>
      <c r="B9" s="5" t="n">
        <v>-449635</v>
      </c>
      <c r="C9" s="5" t="n">
        <v>-561631</v>
      </c>
    </row>
    <row r="10">
      <c r="A10" s="4" t="inlineStr">
        <is>
          <t>Total inventories</t>
        </is>
      </c>
      <c r="B10" s="6" t="n">
        <v>9405954</v>
      </c>
      <c r="C10" s="6" t="n">
        <v>9659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Units held by customers and agents</t>
        </is>
      </c>
      <c r="B3" s="6" t="n">
        <v>135573</v>
      </c>
      <c r="C3" s="6" t="n">
        <v>1539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BT OBLIGATION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Economic injury disaster loan (EIDL)</t>
        </is>
      </c>
      <c r="B3" s="6" t="n">
        <v>150000</v>
      </c>
      <c r="C3" s="6" t="n">
        <v>150000</v>
      </c>
    </row>
    <row r="4">
      <c r="A4" s="4" t="inlineStr">
        <is>
          <t>Contingent consideration promissory note – Nobility Healthcare Division Acquisition</t>
        </is>
      </c>
      <c r="B4" s="5" t="n">
        <v>211867</v>
      </c>
      <c r="C4" s="5" t="n">
        <v>317212</v>
      </c>
    </row>
    <row r="5">
      <c r="A5" s="4" t="inlineStr">
        <is>
          <t>Contingent consideration promissory note – Nobility Healthcare Division Acquisition</t>
        </is>
      </c>
      <c r="B5" s="5" t="n">
        <v>426326</v>
      </c>
      <c r="C5" s="5" t="n">
        <v>650000</v>
      </c>
    </row>
    <row r="6">
      <c r="A6" s="4" t="inlineStr">
        <is>
          <t>Contingent consideration promissory note – Nobility Healthcare Division Acquisition</t>
        </is>
      </c>
      <c r="B6" s="5" t="n">
        <v>481151</v>
      </c>
      <c r="C6" s="4" t="inlineStr">
        <is>
          <t xml:space="preserve"> </t>
        </is>
      </c>
    </row>
    <row r="7">
      <c r="A7" s="4" t="inlineStr">
        <is>
          <t>Contingent consideration promissory note – Nobility Healthcare Division Acquisition</t>
        </is>
      </c>
      <c r="B7" s="4" t="inlineStr">
        <is>
          <t xml:space="preserve"> </t>
        </is>
      </c>
      <c r="C7" s="4" t="inlineStr">
        <is>
          <t xml:space="preserve"> </t>
        </is>
      </c>
    </row>
    <row r="8">
      <c r="A8" s="4" t="inlineStr">
        <is>
          <t>Debt obligations</t>
        </is>
      </c>
      <c r="B8" s="5" t="n">
        <v>1269344</v>
      </c>
      <c r="C8" s="5" t="n">
        <v>1117212</v>
      </c>
    </row>
    <row r="9">
      <c r="A9" s="4" t="inlineStr">
        <is>
          <t>Less: current maturities of debt obligations</t>
        </is>
      </c>
      <c r="B9" s="5" t="n">
        <v>514664</v>
      </c>
      <c r="C9" s="5" t="n">
        <v>389934</v>
      </c>
    </row>
    <row r="10">
      <c r="A10" s="4" t="inlineStr">
        <is>
          <t>Debt obligations, long-term</t>
        </is>
      </c>
      <c r="B10" s="6" t="n">
        <v>754680</v>
      </c>
      <c r="C10" s="6" t="n">
        <v>7272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Y OF DEBT OBLIGATION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 (July 1, 2022 to December 31, 2022)</t>
        </is>
      </c>
      <c r="B3" s="6" t="n">
        <v>257317</v>
      </c>
      <c r="C3" s="4" t="inlineStr">
        <is>
          <t xml:space="preserve"> </t>
        </is>
      </c>
    </row>
    <row r="4">
      <c r="A4" s="4" t="inlineStr">
        <is>
          <t>2023</t>
        </is>
      </c>
      <c r="B4" s="5" t="n">
        <v>514722</v>
      </c>
      <c r="C4" s="4" t="inlineStr">
        <is>
          <t xml:space="preserve"> </t>
        </is>
      </c>
    </row>
    <row r="5">
      <c r="A5" s="4" t="inlineStr">
        <is>
          <t>2024</t>
        </is>
      </c>
      <c r="B5" s="5" t="n">
        <v>355295</v>
      </c>
      <c r="C5" s="4" t="inlineStr">
        <is>
          <t xml:space="preserve"> </t>
        </is>
      </c>
    </row>
    <row r="6">
      <c r="A6" s="4" t="inlineStr">
        <is>
          <t>2025</t>
        </is>
      </c>
      <c r="B6" s="5" t="n">
        <v>3412</v>
      </c>
      <c r="C6" s="4" t="inlineStr">
        <is>
          <t xml:space="preserve"> </t>
        </is>
      </c>
    </row>
    <row r="7">
      <c r="A7" s="4" t="inlineStr">
        <is>
          <t>2026</t>
        </is>
      </c>
      <c r="B7" s="5" t="n">
        <v>3542</v>
      </c>
      <c r="C7" s="4" t="inlineStr">
        <is>
          <t xml:space="preserve"> </t>
        </is>
      </c>
    </row>
    <row r="8">
      <c r="A8" s="4" t="inlineStr">
        <is>
          <t>2027 and thereafter</t>
        </is>
      </c>
      <c r="B8" s="5" t="n">
        <v>135056</v>
      </c>
      <c r="C8" s="4" t="inlineStr">
        <is>
          <t xml:space="preserve"> </t>
        </is>
      </c>
    </row>
    <row r="9">
      <c r="A9" s="4" t="inlineStr">
        <is>
          <t>Total</t>
        </is>
      </c>
      <c r="B9" s="6" t="n">
        <v>1269344</v>
      </c>
      <c r="C9" s="6" t="n">
        <v>1117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DEBT OBLIGATIONS (Details Narrative) - USD ($)</t>
        </is>
      </c>
      <c r="I1" s="2" t="inlineStr">
        <is>
          <t>3 Months Ended</t>
        </is>
      </c>
      <c r="K1" s="2" t="inlineStr">
        <is>
          <t>6 Months Ended</t>
        </is>
      </c>
    </row>
    <row r="2">
      <c r="B2" s="2" t="inlineStr">
        <is>
          <t>Feb. 01, 2022</t>
        </is>
      </c>
      <c r="C2" s="2" t="inlineStr">
        <is>
          <t>Jan. 01, 2022</t>
        </is>
      </c>
      <c r="D2" s="2" t="inlineStr">
        <is>
          <t>Aug. 31, 2021</t>
        </is>
      </c>
      <c r="E2" s="2" t="inlineStr">
        <is>
          <t>Jun. 30, 2021</t>
        </is>
      </c>
      <c r="F2" s="2" t="inlineStr">
        <is>
          <t>Dec. 10, 2020</t>
        </is>
      </c>
      <c r="G2" s="2" t="inlineStr">
        <is>
          <t>May 12, 2020</t>
        </is>
      </c>
      <c r="H2" s="2" t="inlineStr">
        <is>
          <t>May 04, 2020</t>
        </is>
      </c>
      <c r="I2" s="2" t="inlineStr">
        <is>
          <t>Jun. 30, 2022</t>
        </is>
      </c>
      <c r="J2" s="2" t="inlineStr">
        <is>
          <t>Jun. 30, 2021</t>
        </is>
      </c>
      <c r="K2" s="2" t="inlineStr">
        <is>
          <t>Jun. 30, 2022</t>
        </is>
      </c>
      <c r="L2" s="2" t="inlineStr">
        <is>
          <t>Jun. 30, 2021</t>
        </is>
      </c>
      <c r="M2" s="2" t="inlineStr">
        <is>
          <t>Mar. 31, 2022</t>
        </is>
      </c>
      <c r="N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the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v>
      </c>
      <c r="K4" s="4" t="inlineStr">
        <is>
          <t xml:space="preserve"> </t>
        </is>
      </c>
      <c r="L4" s="6" t="n">
        <v>10000</v>
      </c>
      <c r="M4" s="4" t="inlineStr">
        <is>
          <t xml:space="preserve"> </t>
        </is>
      </c>
      <c r="N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v>
      </c>
      <c r="J5" s="4" t="inlineStr">
        <is>
          <t xml:space="preserve"> </t>
        </is>
      </c>
      <c r="K5" s="5" t="n">
        <v>150000</v>
      </c>
      <c r="L5" s="4" t="inlineStr">
        <is>
          <t xml:space="preserve"> </t>
        </is>
      </c>
      <c r="M5" s="4" t="inlineStr">
        <is>
          <t xml:space="preserve"> </t>
        </is>
      </c>
      <c r="N5" s="6" t="n">
        <v>150000</v>
      </c>
    </row>
    <row r="6">
      <c r="A6" s="4" t="inlineStr">
        <is>
          <t>Paycheck Protection Program [Member] | 2020 Small Business Administration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189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985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ain on the extinguishment of debt</t>
        </is>
      </c>
      <c r="B12" s="4" t="inlineStr">
        <is>
          <t xml:space="preserve"> </t>
        </is>
      </c>
      <c r="C12" s="4" t="inlineStr">
        <is>
          <t xml:space="preserve"> </t>
        </is>
      </c>
      <c r="D12" s="4" t="inlineStr">
        <is>
          <t xml:space="preserve"> </t>
        </is>
      </c>
      <c r="E12" s="4" t="inlineStr">
        <is>
          <t xml:space="preserve"> </t>
        </is>
      </c>
      <c r="F12" s="6" t="n">
        <v>14189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v>
      </c>
      <c r="K13" s="4" t="inlineStr">
        <is>
          <t xml:space="preserve"> </t>
        </is>
      </c>
      <c r="L13" s="4" t="inlineStr">
        <is>
          <t xml:space="preserve"> </t>
        </is>
      </c>
      <c r="M13" s="4" t="inlineStr">
        <is>
          <t xml:space="preserve"> </t>
        </is>
      </c>
      <c r="N13" s="4" t="inlineStr">
        <is>
          <t xml:space="preserve"> </t>
        </is>
      </c>
    </row>
    <row r="14">
      <c r="A14" s="4" t="inlineStr">
        <is>
          <t>2020 Small Business Administration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2" t="n">
        <v>0.03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73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loans</t>
        </is>
      </c>
      <c r="B18" s="4" t="inlineStr">
        <is>
          <t xml:space="preserve"> </t>
        </is>
      </c>
      <c r="C18" s="4" t="inlineStr">
        <is>
          <t xml:space="preserve"> </t>
        </is>
      </c>
      <c r="D18" s="4" t="inlineStr">
        <is>
          <t xml:space="preserve"> </t>
        </is>
      </c>
      <c r="E18" s="4" t="inlineStr">
        <is>
          <t xml:space="preserve"> </t>
        </is>
      </c>
      <c r="F18" s="4" t="inlineStr">
        <is>
          <t xml:space="preserve"> </t>
        </is>
      </c>
      <c r="G18" s="5" t="n">
        <v>1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1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June Contingent Payment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4" t="inlineStr">
        <is>
          <t xml:space="preserve"> </t>
        </is>
      </c>
      <c r="C23" s="4" t="inlineStr">
        <is>
          <t xml:space="preserve"> </t>
        </is>
      </c>
      <c r="D23" s="4" t="inlineStr">
        <is>
          <t xml:space="preserve"> </t>
        </is>
      </c>
      <c r="E23" s="11" t="n">
        <v>0.03</v>
      </c>
      <c r="F23" s="4" t="inlineStr">
        <is>
          <t xml:space="preserve"> </t>
        </is>
      </c>
      <c r="G23" s="4" t="inlineStr">
        <is>
          <t xml:space="preserve"> </t>
        </is>
      </c>
      <c r="H23" s="4" t="inlineStr">
        <is>
          <t xml:space="preserve"> </t>
        </is>
      </c>
      <c r="I23" s="4" t="inlineStr">
        <is>
          <t xml:space="preserve"> </t>
        </is>
      </c>
      <c r="J23" s="11" t="n">
        <v>0.03</v>
      </c>
      <c r="K23" s="4" t="inlineStr">
        <is>
          <t xml:space="preserve"> </t>
        </is>
      </c>
      <c r="L23" s="11" t="n">
        <v>0.03</v>
      </c>
      <c r="M23" s="4" t="inlineStr">
        <is>
          <t xml:space="preserve"> </t>
        </is>
      </c>
      <c r="N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350000</v>
      </c>
      <c r="F24" s="4" t="inlineStr">
        <is>
          <t xml:space="preserve"> </t>
        </is>
      </c>
      <c r="G24" s="4" t="inlineStr">
        <is>
          <t xml:space="preserve"> </t>
        </is>
      </c>
      <c r="H24" s="4" t="inlineStr">
        <is>
          <t xml:space="preserve"> </t>
        </is>
      </c>
      <c r="I24" s="4" t="inlineStr">
        <is>
          <t xml:space="preserve"> </t>
        </is>
      </c>
      <c r="J24" s="6" t="n">
        <v>350000</v>
      </c>
      <c r="K24" s="4" t="inlineStr">
        <is>
          <t xml:space="preserve"> </t>
        </is>
      </c>
      <c r="L24" s="6" t="n">
        <v>350000</v>
      </c>
      <c r="M24" s="4" t="inlineStr">
        <is>
          <t xml:space="preserve"> </t>
        </is>
      </c>
      <c r="N24" s="4" t="inlineStr">
        <is>
          <t xml:space="preserve"> </t>
        </is>
      </c>
    </row>
    <row r="25">
      <c r="A25" s="4" t="inlineStr">
        <is>
          <t>Debt instrument projected revenue</t>
        </is>
      </c>
      <c r="B25" s="4" t="inlineStr">
        <is>
          <t xml:space="preserve"> </t>
        </is>
      </c>
      <c r="C25" s="4" t="inlineStr">
        <is>
          <t xml:space="preserve"> </t>
        </is>
      </c>
      <c r="D25" s="4" t="inlineStr">
        <is>
          <t xml:space="preserve"> </t>
        </is>
      </c>
      <c r="E25" s="5" t="n">
        <v>97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ir value</t>
        </is>
      </c>
      <c r="B26" s="4" t="inlineStr">
        <is>
          <t xml:space="preserve"> </t>
        </is>
      </c>
      <c r="C26" s="4" t="inlineStr">
        <is>
          <t xml:space="preserve"> </t>
        </is>
      </c>
      <c r="D26" s="4" t="inlineStr">
        <is>
          <t xml:space="preserve"> </t>
        </is>
      </c>
      <c r="E26" s="6" t="n">
        <v>350000</v>
      </c>
      <c r="F26" s="4" t="inlineStr">
        <is>
          <t xml:space="preserve"> </t>
        </is>
      </c>
      <c r="G26" s="4" t="inlineStr">
        <is>
          <t xml:space="preserve"> </t>
        </is>
      </c>
      <c r="H26" s="4" t="inlineStr">
        <is>
          <t xml:space="preserve"> </t>
        </is>
      </c>
      <c r="I26" s="5" t="n">
        <v>211868</v>
      </c>
      <c r="J26" s="6" t="n">
        <v>350000</v>
      </c>
      <c r="K26" s="5" t="n">
        <v>211868</v>
      </c>
      <c r="L26" s="6" t="n">
        <v>350000</v>
      </c>
      <c r="M26" s="4" t="inlineStr">
        <is>
          <t xml:space="preserve"> </t>
        </is>
      </c>
      <c r="N26" s="4" t="inlineStr">
        <is>
          <t xml:space="preserve"> </t>
        </is>
      </c>
    </row>
    <row r="27">
      <c r="A27" s="4" t="inlineStr">
        <is>
          <t>Debt instrumen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7724</v>
      </c>
      <c r="L27" s="4" t="inlineStr">
        <is>
          <t xml:space="preserve"> </t>
        </is>
      </c>
      <c r="M27" s="4" t="inlineStr">
        <is>
          <t xml:space="preserve"> </t>
        </is>
      </c>
      <c r="N27" s="4" t="inlineStr">
        <is>
          <t xml:space="preserve"> </t>
        </is>
      </c>
    </row>
    <row r="28">
      <c r="A28" s="4" t="inlineStr">
        <is>
          <t>Estimated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844</v>
      </c>
      <c r="N28" s="4" t="inlineStr">
        <is>
          <t xml:space="preserve"> </t>
        </is>
      </c>
    </row>
    <row r="29">
      <c r="A29" s="4" t="inlineStr">
        <is>
          <t>Securities gain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844</v>
      </c>
      <c r="J29" s="4" t="inlineStr">
        <is>
          <t xml:space="preserve"> </t>
        </is>
      </c>
      <c r="K29" s="5" t="n">
        <v>47620</v>
      </c>
      <c r="L29" s="4" t="inlineStr">
        <is>
          <t xml:space="preserve"> </t>
        </is>
      </c>
      <c r="M29" s="4" t="inlineStr">
        <is>
          <t xml:space="preserve"> </t>
        </is>
      </c>
      <c r="N29" s="4" t="inlineStr">
        <is>
          <t xml:space="preserve"> </t>
        </is>
      </c>
    </row>
    <row r="30">
      <c r="A30" s="4" t="inlineStr">
        <is>
          <t>August Contingent Payment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term</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11" t="n">
        <v>0.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face amount</t>
        </is>
      </c>
      <c r="B34" s="4" t="inlineStr">
        <is>
          <t xml:space="preserve"> </t>
        </is>
      </c>
      <c r="C34" s="4" t="inlineStr">
        <is>
          <t xml:space="preserve"> </t>
        </is>
      </c>
      <c r="D34" s="6" t="n">
        <v>6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projected revenue</t>
        </is>
      </c>
      <c r="B35" s="4" t="inlineStr">
        <is>
          <t xml:space="preserve"> </t>
        </is>
      </c>
      <c r="C35" s="4" t="inlineStr">
        <is>
          <t xml:space="preserve"> </t>
        </is>
      </c>
      <c r="D35" s="5" t="n">
        <v>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ir value</t>
        </is>
      </c>
      <c r="B36" s="4" t="inlineStr">
        <is>
          <t xml:space="preserve"> </t>
        </is>
      </c>
      <c r="C36" s="4" t="inlineStr">
        <is>
          <t xml:space="preserve"> </t>
        </is>
      </c>
      <c r="D36" s="6" t="n">
        <v>650000</v>
      </c>
      <c r="E36" s="4" t="inlineStr">
        <is>
          <t xml:space="preserve"> </t>
        </is>
      </c>
      <c r="F36" s="4" t="inlineStr">
        <is>
          <t xml:space="preserve"> </t>
        </is>
      </c>
      <c r="G36" s="4" t="inlineStr">
        <is>
          <t xml:space="preserve"> </t>
        </is>
      </c>
      <c r="H36" s="4" t="inlineStr">
        <is>
          <t xml:space="preserve"> </t>
        </is>
      </c>
      <c r="I36" s="5" t="n">
        <v>426326</v>
      </c>
      <c r="J36" s="4" t="inlineStr">
        <is>
          <t xml:space="preserve"> </t>
        </is>
      </c>
      <c r="K36" s="5" t="n">
        <v>426326</v>
      </c>
      <c r="L36" s="4" t="inlineStr">
        <is>
          <t xml:space="preserve"> </t>
        </is>
      </c>
      <c r="M36" s="4" t="inlineStr">
        <is>
          <t xml:space="preserve"> </t>
        </is>
      </c>
      <c r="N36" s="4" t="inlineStr">
        <is>
          <t xml:space="preserve"> </t>
        </is>
      </c>
    </row>
    <row r="37">
      <c r="A37" s="4" t="inlineStr">
        <is>
          <t>Debt instrumen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59098</v>
      </c>
      <c r="L37" s="4" t="inlineStr">
        <is>
          <t xml:space="preserve"> </t>
        </is>
      </c>
      <c r="M37" s="4" t="inlineStr">
        <is>
          <t xml:space="preserve"> </t>
        </is>
      </c>
      <c r="N37" s="4" t="inlineStr">
        <is>
          <t xml:space="preserve"> </t>
        </is>
      </c>
    </row>
    <row r="38">
      <c r="A38" s="4" t="inlineStr">
        <is>
          <t>Securities gain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72091</v>
      </c>
      <c r="J38" s="4" t="inlineStr">
        <is>
          <t xml:space="preserve"> </t>
        </is>
      </c>
      <c r="K38" s="5" t="n">
        <v>64576</v>
      </c>
      <c r="L38" s="4" t="inlineStr">
        <is>
          <t xml:space="preserve"> </t>
        </is>
      </c>
      <c r="M38" s="4" t="inlineStr">
        <is>
          <t xml:space="preserve"> </t>
        </is>
      </c>
      <c r="N38" s="4" t="inlineStr">
        <is>
          <t xml:space="preserve"> </t>
        </is>
      </c>
    </row>
    <row r="39">
      <c r="A39" s="4" t="inlineStr">
        <is>
          <t>Decreased in estimated fair valu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72091</v>
      </c>
    </row>
    <row r="40">
      <c r="A40" s="4" t="inlineStr">
        <is>
          <t>January Contingent Payment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term</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11"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face amount</t>
        </is>
      </c>
      <c r="B44" s="4" t="inlineStr">
        <is>
          <t xml:space="preserve"> </t>
        </is>
      </c>
      <c r="C44" s="6" t="n">
        <v>7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projected revenue</t>
        </is>
      </c>
      <c r="B45" s="4" t="inlineStr">
        <is>
          <t xml:space="preserve"> </t>
        </is>
      </c>
      <c r="C45" s="5" t="n">
        <v>3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ir value</t>
        </is>
      </c>
      <c r="B46" s="4" t="inlineStr">
        <is>
          <t xml:space="preserve"> </t>
        </is>
      </c>
      <c r="C46" s="6" t="n">
        <v>750000</v>
      </c>
      <c r="D46" s="4" t="inlineStr">
        <is>
          <t xml:space="preserve"> </t>
        </is>
      </c>
      <c r="E46" s="4" t="inlineStr">
        <is>
          <t xml:space="preserve"> </t>
        </is>
      </c>
      <c r="F46" s="4" t="inlineStr">
        <is>
          <t xml:space="preserve"> </t>
        </is>
      </c>
      <c r="G46" s="4" t="inlineStr">
        <is>
          <t xml:space="preserve"> </t>
        </is>
      </c>
      <c r="H46" s="4" t="inlineStr">
        <is>
          <t xml:space="preserve"> </t>
        </is>
      </c>
      <c r="I46" s="5" t="n">
        <v>481151</v>
      </c>
      <c r="J46" s="4" t="inlineStr">
        <is>
          <t xml:space="preserve"> </t>
        </is>
      </c>
      <c r="K46" s="5" t="n">
        <v>481151</v>
      </c>
      <c r="L46" s="4" t="inlineStr">
        <is>
          <t xml:space="preserve"> </t>
        </is>
      </c>
      <c r="M46" s="4" t="inlineStr">
        <is>
          <t xml:space="preserve"> </t>
        </is>
      </c>
      <c r="N46" s="4" t="inlineStr">
        <is>
          <t xml:space="preserve"> </t>
        </is>
      </c>
    </row>
    <row r="47">
      <c r="A47" s="4" t="inlineStr">
        <is>
          <t>Securities gai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68849</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creased in estimated fair valu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68849</v>
      </c>
      <c r="N48" s="4" t="inlineStr">
        <is>
          <t xml:space="preserve"> </t>
        </is>
      </c>
    </row>
    <row r="49">
      <c r="A49" s="4" t="inlineStr">
        <is>
          <t>February Contingent Payment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term</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11" t="n">
        <v>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B53" s="6" t="n">
        <v>10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projected revenue</t>
        </is>
      </c>
      <c r="B54" s="5" t="n">
        <v>44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fair value</t>
        </is>
      </c>
      <c r="B55" s="6" t="n">
        <v>10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5" t="n">
        <v>0</v>
      </c>
      <c r="L55" s="4" t="inlineStr">
        <is>
          <t xml:space="preserve"> </t>
        </is>
      </c>
      <c r="M55" s="4" t="inlineStr">
        <is>
          <t xml:space="preserve"> </t>
        </is>
      </c>
      <c r="N55" s="4" t="inlineStr">
        <is>
          <t xml:space="preserve"> </t>
        </is>
      </c>
    </row>
    <row r="56">
      <c r="A56" s="4" t="inlineStr">
        <is>
          <t>Securities gain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5000</v>
      </c>
      <c r="J56" s="4" t="inlineStr">
        <is>
          <t xml:space="preserve"> </t>
        </is>
      </c>
      <c r="K56" s="6" t="n">
        <v>105000</v>
      </c>
      <c r="L56" s="4" t="inlineStr">
        <is>
          <t xml:space="preserve"> </t>
        </is>
      </c>
      <c r="M56" s="4" t="inlineStr">
        <is>
          <t xml:space="preserve"> </t>
        </is>
      </c>
      <c r="N56" s="4" t="inlineStr">
        <is>
          <t xml:space="preserve"> </t>
        </is>
      </c>
    </row>
    <row r="57">
      <c r="A57" s="4" t="inlineStr">
        <is>
          <t>[custom:ReductionInEstimatedFairValueofDebt-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5000</v>
      </c>
      <c r="N57" s="4" t="inlineStr">
        <is>
          <t xml:space="preserve"> </t>
        </is>
      </c>
    </row>
  </sheetData>
  <mergeCells count="3">
    <mergeCell ref="A1:A2"/>
    <mergeCell ref="I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6" t="n">
        <v>10404487</v>
      </c>
      <c r="C3" s="6" t="n">
        <v>15814144</v>
      </c>
    </row>
    <row r="4">
      <c r="A4" s="4" t="inlineStr">
        <is>
          <t>Warrant Liability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5" t="n">
        <v>9285143</v>
      </c>
      <c r="C6" s="5" t="n">
        <v>14846932</v>
      </c>
    </row>
    <row r="7">
      <c r="A7" s="4" t="inlineStr">
        <is>
          <t>Contingent Consideration Promissory Notes And Contingent Consideration Earn Ou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t>
        </is>
      </c>
      <c r="B9" s="5" t="n">
        <v>1119344</v>
      </c>
      <c r="C9" s="5" t="n">
        <v>967212</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Fair Value, Inputs, Level 1 [Member] | Warrant Liability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4" t="inlineStr">
        <is>
          <t xml:space="preserve"> </t>
        </is>
      </c>
      <c r="C15" s="4" t="inlineStr">
        <is>
          <t xml:space="preserve"> </t>
        </is>
      </c>
    </row>
    <row r="16">
      <c r="A16" s="4" t="inlineStr">
        <is>
          <t>Fair Value, Inputs, Level 1 [Member] | Contingent Consideration Promissory Notes And Contingent Consideration Earn Ou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4" t="inlineStr">
        <is>
          <t xml:space="preserve"> </t>
        </is>
      </c>
      <c r="C21" s="4" t="inlineStr">
        <is>
          <t xml:space="preserve"> </t>
        </is>
      </c>
    </row>
    <row r="22">
      <c r="A22" s="4" t="inlineStr">
        <is>
          <t>Fair Value, Inputs, Level 2 [Member] | Warrant Liability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4" t="inlineStr">
        <is>
          <t xml:space="preserve"> </t>
        </is>
      </c>
      <c r="C24" s="4" t="inlineStr">
        <is>
          <t xml:space="preserve"> </t>
        </is>
      </c>
    </row>
    <row r="25">
      <c r="A25" s="4" t="inlineStr">
        <is>
          <t>Fair Value, Inputs, Level 2 [Member] | Contingent Consideration Promissory Notes And Contingent Consideration Earn Out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t>
        </is>
      </c>
      <c r="B30" s="5" t="n">
        <v>10404487</v>
      </c>
      <c r="C30" s="5" t="n">
        <v>15814144</v>
      </c>
    </row>
    <row r="31">
      <c r="A31" s="4" t="inlineStr">
        <is>
          <t>Fair Value, Inputs, Level 3 [Member] | Warrant Liability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t>
        </is>
      </c>
      <c r="B33" s="5" t="n">
        <v>9285143</v>
      </c>
      <c r="C33" s="5" t="n">
        <v>14846932</v>
      </c>
    </row>
    <row r="34">
      <c r="A34" s="4" t="inlineStr">
        <is>
          <t>Fair Value, Inputs, Level 3 [Member] | Contingent Consideration Promissory Notes And Contingent Consideration Earn Out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t>
        </is>
      </c>
      <c r="B36" s="6" t="n">
        <v>1119344</v>
      </c>
      <c r="C36" s="6" t="n">
        <v>9672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FAIR VALUE MEASUREMENTS CHANGE IN LEVEL 3 INPUTS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15814144</v>
      </c>
      <c r="D4" s="4" t="inlineStr">
        <is>
          <t xml:space="preserve"> </t>
        </is>
      </c>
      <c r="E4" s="6" t="n">
        <v>15814144</v>
      </c>
      <c r="F4" s="4" t="inlineStr">
        <is>
          <t xml:space="preserve"> </t>
        </is>
      </c>
    </row>
    <row r="5">
      <c r="A5" s="4" t="inlineStr">
        <is>
          <t>Change in fair value of contingent consideration promissory note</t>
        </is>
      </c>
      <c r="B5" s="6" t="n">
        <v>5413618</v>
      </c>
      <c r="C5" s="4" t="inlineStr">
        <is>
          <t xml:space="preserve"> </t>
        </is>
      </c>
      <c r="D5" s="6" t="n">
        <v>-2863422</v>
      </c>
      <c r="E5" s="5" t="n">
        <v>5561789</v>
      </c>
      <c r="F5" s="6" t="n">
        <v>21688835</v>
      </c>
    </row>
    <row r="6">
      <c r="A6" s="4" t="inlineStr">
        <is>
          <t>Ending balance</t>
        </is>
      </c>
      <c r="B6" s="5" t="n">
        <v>10404487</v>
      </c>
      <c r="C6" s="4" t="inlineStr">
        <is>
          <t xml:space="preserve"> </t>
        </is>
      </c>
      <c r="D6" s="4" t="inlineStr">
        <is>
          <t xml:space="preserve"> </t>
        </is>
      </c>
      <c r="E6" s="5" t="n">
        <v>10404487</v>
      </c>
      <c r="F6" s="4" t="inlineStr">
        <is>
          <t xml:space="preserve"> </t>
        </is>
      </c>
    </row>
    <row r="7">
      <c r="A7" s="4" t="inlineStr">
        <is>
          <t>Contingent Consideration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1762064</v>
      </c>
      <c r="C9" s="5" t="n">
        <v>967212</v>
      </c>
      <c r="D9" s="4" t="inlineStr">
        <is>
          <t xml:space="preserve"> </t>
        </is>
      </c>
      <c r="E9" s="5" t="n">
        <v>967212</v>
      </c>
      <c r="F9" s="4" t="inlineStr">
        <is>
          <t xml:space="preserve"> </t>
        </is>
      </c>
    </row>
    <row r="10">
      <c r="A10" s="4" t="inlineStr">
        <is>
          <t>Change in fair value of contingent consideration promissory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t>
        </is>
      </c>
      <c r="B11" s="5" t="n">
        <v>1119344</v>
      </c>
      <c r="C11" s="5" t="n">
        <v>1762064</v>
      </c>
      <c r="D11" s="4" t="inlineStr">
        <is>
          <t xml:space="preserve"> </t>
        </is>
      </c>
      <c r="E11" s="5" t="n">
        <v>1119344</v>
      </c>
      <c r="F11" s="4" t="inlineStr">
        <is>
          <t xml:space="preserve"> </t>
        </is>
      </c>
    </row>
    <row r="12">
      <c r="A12" s="4" t="inlineStr">
        <is>
          <t>Contingent Consideration Promissory Note [Member] | Revenue Cycle Management Segment Acquisi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ntingent consideration promissory note</t>
        </is>
      </c>
      <c r="B14" s="4" t="inlineStr">
        <is>
          <t xml:space="preserve"> </t>
        </is>
      </c>
      <c r="C14" s="5" t="n">
        <v>750000</v>
      </c>
      <c r="D14" s="4" t="inlineStr">
        <is>
          <t xml:space="preserve"> </t>
        </is>
      </c>
      <c r="E14" s="4" t="inlineStr">
        <is>
          <t xml:space="preserve"> </t>
        </is>
      </c>
      <c r="F14" s="4" t="inlineStr">
        <is>
          <t xml:space="preserve"> </t>
        </is>
      </c>
    </row>
    <row r="15">
      <c r="A15" s="4" t="inlineStr">
        <is>
          <t>Issuance of contingent consideration promissory note</t>
        </is>
      </c>
      <c r="B15" s="4" t="inlineStr">
        <is>
          <t xml:space="preserve"> </t>
        </is>
      </c>
      <c r="C15" s="5" t="n">
        <v>105000</v>
      </c>
      <c r="D15" s="4" t="inlineStr">
        <is>
          <t xml:space="preserve"> </t>
        </is>
      </c>
      <c r="E15" s="4" t="inlineStr">
        <is>
          <t xml:space="preserve"> </t>
        </is>
      </c>
      <c r="F15" s="4" t="inlineStr">
        <is>
          <t xml:space="preserve"> </t>
        </is>
      </c>
    </row>
    <row r="16">
      <c r="A16" s="4" t="inlineStr">
        <is>
          <t>Principal payments on contingent consideration promissory notes</t>
        </is>
      </c>
      <c r="B16" s="5" t="n">
        <v>-100624</v>
      </c>
      <c r="C16" s="5" t="n">
        <v>-116198</v>
      </c>
      <c r="D16" s="4" t="inlineStr">
        <is>
          <t xml:space="preserve"> </t>
        </is>
      </c>
      <c r="E16" s="4" t="inlineStr">
        <is>
          <t xml:space="preserve"> </t>
        </is>
      </c>
      <c r="F16" s="4" t="inlineStr">
        <is>
          <t xml:space="preserve"> </t>
        </is>
      </c>
    </row>
    <row r="17">
      <c r="A17" s="4" t="inlineStr">
        <is>
          <t>Change in fair value of contingent consideration promissory note</t>
        </is>
      </c>
      <c r="B17" s="5" t="n">
        <v>-542096</v>
      </c>
      <c r="C17" s="5" t="n">
        <v>56050</v>
      </c>
      <c r="D17" s="4" t="inlineStr">
        <is>
          <t xml:space="preserve"> </t>
        </is>
      </c>
      <c r="E17" s="4" t="inlineStr">
        <is>
          <t xml:space="preserve"> </t>
        </is>
      </c>
      <c r="F17" s="4" t="inlineStr">
        <is>
          <t xml:space="preserve"> </t>
        </is>
      </c>
    </row>
    <row r="18">
      <c r="A18" s="4" t="inlineStr">
        <is>
          <t>Warrant Liab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4698761</v>
      </c>
      <c r="C20" s="5" t="n">
        <v>14846932</v>
      </c>
      <c r="D20" s="4" t="inlineStr">
        <is>
          <t xml:space="preserve"> </t>
        </is>
      </c>
      <c r="E20" s="5" t="n">
        <v>14846932</v>
      </c>
      <c r="F20" s="4" t="inlineStr">
        <is>
          <t xml:space="preserve"> </t>
        </is>
      </c>
    </row>
    <row r="21">
      <c r="A21" s="4" t="inlineStr">
        <is>
          <t>Change in fair value of contingent consideration promissory note</t>
        </is>
      </c>
      <c r="B21" s="5" t="n">
        <v>-5413618</v>
      </c>
      <c r="C21" s="5" t="n">
        <v>-148171</v>
      </c>
      <c r="D21" s="4" t="inlineStr">
        <is>
          <t xml:space="preserve"> </t>
        </is>
      </c>
      <c r="E21" s="4" t="inlineStr">
        <is>
          <t xml:space="preserve"> </t>
        </is>
      </c>
      <c r="F21" s="4" t="inlineStr">
        <is>
          <t xml:space="preserve"> </t>
        </is>
      </c>
    </row>
    <row r="22">
      <c r="A22" s="4" t="inlineStr">
        <is>
          <t>Ending balance</t>
        </is>
      </c>
      <c r="B22" s="5" t="n">
        <v>9285143</v>
      </c>
      <c r="C22" s="5" t="n">
        <v>14698761</v>
      </c>
      <c r="D22" s="4" t="inlineStr">
        <is>
          <t xml:space="preserve"> </t>
        </is>
      </c>
      <c r="E22" s="6" t="n">
        <v>9285143</v>
      </c>
      <c r="F22" s="4" t="inlineStr">
        <is>
          <t xml:space="preserve"> </t>
        </is>
      </c>
    </row>
    <row r="23">
      <c r="A23" s="4" t="inlineStr">
        <is>
          <t>Warrant Liability [Member] | Revenue Cycle Management Segment Acquisi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ntingent consideration promissory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ntingent consideration promissory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payments on contingent consideration promissory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nge in fair value of contingent consideration promissory note</t>
        </is>
      </c>
      <c r="B28" s="4" t="inlineStr">
        <is>
          <t xml:space="preserve"> </t>
        </is>
      </c>
      <c r="C28" s="4" t="inlineStr">
        <is>
          <t xml:space="preserve"> </t>
        </is>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warranty expense</t>
        </is>
      </c>
      <c r="B3" s="6" t="n">
        <v>16389</v>
      </c>
      <c r="C3" s="6" t="n">
        <v>13742</v>
      </c>
    </row>
    <row r="4">
      <c r="A4" s="4" t="inlineStr">
        <is>
          <t>Accrued litigation costs</t>
        </is>
      </c>
      <c r="B4" s="5" t="n">
        <v>247984</v>
      </c>
      <c r="C4" s="5" t="n">
        <v>250000</v>
      </c>
    </row>
    <row r="5">
      <c r="A5" s="4" t="inlineStr">
        <is>
          <t>Accrued sales commissions</t>
        </is>
      </c>
      <c r="B5" s="5" t="n">
        <v>48000</v>
      </c>
      <c r="C5" s="5" t="n">
        <v>30213</v>
      </c>
    </row>
    <row r="6">
      <c r="A6" s="4" t="inlineStr">
        <is>
          <t>Accrued payroll and related fringes</t>
        </is>
      </c>
      <c r="B6" s="5" t="n">
        <v>461189</v>
      </c>
      <c r="C6" s="5" t="n">
        <v>453858</v>
      </c>
    </row>
    <row r="7">
      <c r="A7" s="4" t="inlineStr">
        <is>
          <t>Accrued sales returns and allowances</t>
        </is>
      </c>
      <c r="B7" s="5" t="n">
        <v>117552</v>
      </c>
      <c r="C7" s="5" t="n">
        <v>45298</v>
      </c>
    </row>
    <row r="8">
      <c r="A8" s="4" t="inlineStr">
        <is>
          <t>Accrued taxes</t>
        </is>
      </c>
      <c r="B8" s="5" t="n">
        <v>104506</v>
      </c>
      <c r="C8" s="5" t="n">
        <v>180486</v>
      </c>
    </row>
    <row r="9">
      <c r="A9" s="4" t="inlineStr">
        <is>
          <t>Other</t>
        </is>
      </c>
      <c r="B9" s="5" t="n">
        <v>135117</v>
      </c>
      <c r="C9" s="5" t="n">
        <v>202401</v>
      </c>
    </row>
    <row r="10">
      <c r="A10" s="4" t="inlineStr">
        <is>
          <t>Total accrued expenses</t>
        </is>
      </c>
      <c r="B10" s="6" t="n">
        <v>1130737</v>
      </c>
      <c r="C10" s="6" t="n">
        <v>11759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ACCRUED WARRANTY EXPENSE (Details)</t>
        </is>
      </c>
      <c r="B1" s="2" t="inlineStr">
        <is>
          <t>6 Months Ended</t>
        </is>
      </c>
    </row>
    <row r="2">
      <c r="B2" s="2" t="inlineStr">
        <is>
          <t>Jun. 30, 2022 USD ($)</t>
        </is>
      </c>
    </row>
    <row r="3">
      <c r="A3" s="3" t="inlineStr">
        <is>
          <t>Payables and Accruals [Abstract]</t>
        </is>
      </c>
      <c r="B3" s="4" t="inlineStr">
        <is>
          <t xml:space="preserve"> </t>
        </is>
      </c>
    </row>
    <row r="4">
      <c r="A4" s="4" t="inlineStr">
        <is>
          <t>Beginning balance</t>
        </is>
      </c>
      <c r="B4" s="6" t="n">
        <v>13742</v>
      </c>
    </row>
    <row r="5">
      <c r="A5" s="4" t="inlineStr">
        <is>
          <t>Provision for warranty expense</t>
        </is>
      </c>
      <c r="B5" s="5" t="n">
        <v>41166</v>
      </c>
    </row>
    <row r="6">
      <c r="A6" s="4" t="inlineStr">
        <is>
          <t>Charges applied to warranty reserve</t>
        </is>
      </c>
      <c r="B6" s="5" t="n">
        <v>-38519</v>
      </c>
    </row>
    <row r="7">
      <c r="A7" s="4" t="inlineStr">
        <is>
          <t>Ending balance</t>
        </is>
      </c>
      <c r="B7" s="6" t="n">
        <v>163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INCOME TAXES (Details Narrative) - USD ($) $ in Millions</t>
        </is>
      </c>
      <c r="B1" s="2" t="inlineStr">
        <is>
          <t>3 Months Ended</t>
        </is>
      </c>
      <c r="D1" s="2" t="inlineStr">
        <is>
          <t>6 Months Ended</t>
        </is>
      </c>
    </row>
    <row r="2">
      <c r="B2" s="2" t="inlineStr">
        <is>
          <t>Jun. 30, 2022</t>
        </is>
      </c>
      <c r="C2" s="2" t="inlineStr">
        <is>
          <t>Jun. 30, 2021</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Percentage of valuation allowance</t>
        </is>
      </c>
      <c r="B4" s="11" t="n">
        <v>1</v>
      </c>
      <c r="C4" s="11" t="n">
        <v>1</v>
      </c>
      <c r="D4" s="11" t="n">
        <v>1</v>
      </c>
    </row>
    <row r="5">
      <c r="A5" s="4" t="inlineStr">
        <is>
          <t>Operating loss carryforwards</t>
        </is>
      </c>
      <c r="B5" s="13" t="n">
        <v>81.40000000000001</v>
      </c>
      <c r="C5" s="4" t="inlineStr">
        <is>
          <t xml:space="preserve"> </t>
        </is>
      </c>
      <c r="D5" s="13" t="n">
        <v>81.4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Unaudited) (Parenthetical)</t>
        </is>
      </c>
      <c r="B1" s="2" t="inlineStr">
        <is>
          <t>Mar. 31, 2021 $ / shares</t>
        </is>
      </c>
    </row>
    <row r="2">
      <c r="A2" s="4" t="inlineStr">
        <is>
          <t>Warrant [Member]</t>
        </is>
      </c>
      <c r="B2" s="4" t="inlineStr">
        <is>
          <t xml:space="preserve"> </t>
        </is>
      </c>
    </row>
    <row r="3">
      <c r="A3" s="3" t="inlineStr">
        <is>
          <t>Subsidiary, Sale of Stock [Line Items]</t>
        </is>
      </c>
      <c r="B3" s="4" t="inlineStr">
        <is>
          <t xml:space="preserve"> </t>
        </is>
      </c>
    </row>
    <row r="4">
      <c r="A4" s="4" t="inlineStr">
        <is>
          <t>Warrant exercise price</t>
        </is>
      </c>
      <c r="B4" s="7" t="n">
        <v>3.095</v>
      </c>
    </row>
    <row r="5">
      <c r="A5" s="4" t="inlineStr">
        <is>
          <t>Warrants One [Member]</t>
        </is>
      </c>
      <c r="B5" s="4" t="inlineStr">
        <is>
          <t xml:space="preserve"> </t>
        </is>
      </c>
    </row>
    <row r="6">
      <c r="A6" s="3" t="inlineStr">
        <is>
          <t>Subsidiary, Sale of Stock [Line Items]</t>
        </is>
      </c>
      <c r="B6" s="4" t="inlineStr">
        <is>
          <t xml:space="preserve"> </t>
        </is>
      </c>
    </row>
    <row r="7">
      <c r="A7" s="4" t="inlineStr">
        <is>
          <t>Warrant exercise price</t>
        </is>
      </c>
      <c r="B7" s="9" t="n">
        <v>2.8</v>
      </c>
    </row>
    <row r="8">
      <c r="A8" s="4" t="inlineStr">
        <is>
          <t>IPO [Member] | Warrant [Member]</t>
        </is>
      </c>
      <c r="B8" s="4" t="inlineStr">
        <is>
          <t xml:space="preserve"> </t>
        </is>
      </c>
    </row>
    <row r="9">
      <c r="A9" s="3" t="inlineStr">
        <is>
          <t>Subsidiary, Sale of Stock [Line Items]</t>
        </is>
      </c>
      <c r="B9" s="4" t="inlineStr">
        <is>
          <t xml:space="preserve"> </t>
        </is>
      </c>
    </row>
    <row r="10">
      <c r="A10" s="4" t="inlineStr">
        <is>
          <t>Common stock issued price per share</t>
        </is>
      </c>
      <c r="B10" s="10" t="n">
        <v>3.095</v>
      </c>
    </row>
    <row r="11">
      <c r="A11" s="4" t="inlineStr">
        <is>
          <t>Warrant exercise price</t>
        </is>
      </c>
      <c r="B11" s="9" t="n">
        <v>3.25</v>
      </c>
    </row>
    <row r="12">
      <c r="A12" s="4" t="inlineStr">
        <is>
          <t>IPO One [Member] | Warrant [Member]</t>
        </is>
      </c>
      <c r="B12" s="4" t="inlineStr">
        <is>
          <t xml:space="preserve"> </t>
        </is>
      </c>
    </row>
    <row r="13">
      <c r="A13" s="3" t="inlineStr">
        <is>
          <t>Subsidiary, Sale of Stock [Line Items]</t>
        </is>
      </c>
      <c r="B13" s="4" t="inlineStr">
        <is>
          <t xml:space="preserve"> </t>
        </is>
      </c>
    </row>
    <row r="14">
      <c r="A14" s="4" t="inlineStr">
        <is>
          <t>Common stock issued price per share</t>
        </is>
      </c>
      <c r="B14" s="8"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PREPAID EXPENSE (Details) - USD ($)</t>
        </is>
      </c>
      <c r="B1" s="2" t="inlineStr">
        <is>
          <t>Jun. 30, 2022</t>
        </is>
      </c>
      <c r="C1" s="2" t="inlineStr">
        <is>
          <t>Dec. 31, 2021</t>
        </is>
      </c>
    </row>
    <row r="2">
      <c r="A2" s="3" t="inlineStr">
        <is>
          <t>Prepaid Expenses</t>
        </is>
      </c>
      <c r="B2" s="4" t="inlineStr">
        <is>
          <t xml:space="preserve"> </t>
        </is>
      </c>
      <c r="C2" s="4" t="inlineStr">
        <is>
          <t xml:space="preserve"> </t>
        </is>
      </c>
    </row>
    <row r="3">
      <c r="A3" s="4" t="inlineStr">
        <is>
          <t>Prepaid inventory</t>
        </is>
      </c>
      <c r="B3" s="6" t="n">
        <v>6710710</v>
      </c>
      <c r="C3" s="6" t="n">
        <v>6546100</v>
      </c>
    </row>
    <row r="4">
      <c r="A4" s="4" t="inlineStr">
        <is>
          <t>Prepaid advertising</t>
        </is>
      </c>
      <c r="B4" s="5" t="n">
        <v>657831</v>
      </c>
      <c r="C4" s="5" t="n">
        <v>2455527</v>
      </c>
    </row>
    <row r="5">
      <c r="A5" s="4" t="inlineStr">
        <is>
          <t>Other</t>
        </is>
      </c>
      <c r="B5" s="5" t="n">
        <v>542894</v>
      </c>
      <c r="C5" s="5" t="n">
        <v>727155</v>
      </c>
    </row>
    <row r="6">
      <c r="A6" s="4" t="inlineStr">
        <is>
          <t>Total prepaid expenses</t>
        </is>
      </c>
      <c r="B6" s="6" t="n">
        <v>7911435</v>
      </c>
      <c r="C6" s="6" t="n">
        <v>97287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PROPERTY, PLANT AND EQUIPMENT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Building</t>
        </is>
      </c>
      <c r="B4" s="6" t="n">
        <v>4909478</v>
      </c>
      <c r="C4" s="6" t="n">
        <v>4909478</v>
      </c>
    </row>
    <row r="5">
      <c r="A5" s="4" t="inlineStr">
        <is>
          <t>Land</t>
        </is>
      </c>
      <c r="B5" s="5" t="n">
        <v>789734</v>
      </c>
      <c r="C5" s="5" t="n">
        <v>789734</v>
      </c>
    </row>
    <row r="6">
      <c r="A6" s="4" t="inlineStr">
        <is>
          <t>Office furniture, fixtures and equipment</t>
        </is>
      </c>
      <c r="B6" s="5" t="n">
        <v>2013281</v>
      </c>
      <c r="C6" s="5" t="n">
        <v>493652</v>
      </c>
    </row>
    <row r="7">
      <c r="A7" s="4" t="inlineStr">
        <is>
          <t>Warehouse and production equipment</t>
        </is>
      </c>
      <c r="B7" s="5" t="n">
        <v>78321</v>
      </c>
      <c r="C7" s="5" t="n">
        <v>65948</v>
      </c>
    </row>
    <row r="8">
      <c r="A8" s="4" t="inlineStr">
        <is>
          <t>Demonstration and tradeshow equipment</t>
        </is>
      </c>
      <c r="B8" s="5" t="n">
        <v>131838</v>
      </c>
      <c r="C8" s="5" t="n">
        <v>82337</v>
      </c>
    </row>
    <row r="9">
      <c r="A9" s="4" t="inlineStr">
        <is>
          <t>Building improvements</t>
        </is>
      </c>
      <c r="B9" s="5" t="n">
        <v>1253937</v>
      </c>
      <c r="C9" s="5" t="n">
        <v>911940</v>
      </c>
    </row>
    <row r="10">
      <c r="A10" s="4" t="inlineStr">
        <is>
          <t>Rental equipment</t>
        </is>
      </c>
      <c r="B10" s="5" t="n">
        <v>8584</v>
      </c>
      <c r="C10" s="5" t="n">
        <v>8584</v>
      </c>
    </row>
    <row r="11">
      <c r="A11" s="4" t="inlineStr">
        <is>
          <t>Total cost</t>
        </is>
      </c>
      <c r="B11" s="5" t="n">
        <v>9185173</v>
      </c>
      <c r="C11" s="5" t="n">
        <v>7261673</v>
      </c>
    </row>
    <row r="12">
      <c r="A12" s="4" t="inlineStr">
        <is>
          <t>Less: accumulated depreciation and amortization</t>
        </is>
      </c>
      <c r="B12" s="5" t="n">
        <v>-727974</v>
      </c>
      <c r="C12" s="5" t="n">
        <v>-420647</v>
      </c>
    </row>
    <row r="13">
      <c r="A13" s="4" t="inlineStr">
        <is>
          <t>Net property, plant and equipment</t>
        </is>
      </c>
      <c r="B13" s="6" t="n">
        <v>8457199</v>
      </c>
      <c r="C13" s="6" t="n">
        <v>6841026</v>
      </c>
    </row>
    <row r="14">
      <c r="A14" s="4" t="inlineStr">
        <is>
          <t>Building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0 years</t>
        </is>
      </c>
      <c r="C16" s="4" t="inlineStr">
        <is>
          <t xml:space="preserve"> </t>
        </is>
      </c>
    </row>
    <row r="17">
      <c r="A17" s="4" t="inlineStr">
        <is>
          <t>Furniture and Fixture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Furniture and Fixture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20 years</t>
        </is>
      </c>
      <c r="C22" s="4" t="inlineStr">
        <is>
          <t xml:space="preserve"> </t>
        </is>
      </c>
    </row>
    <row r="23">
      <c r="A23" s="4" t="inlineStr">
        <is>
          <t>Warehouse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Warehouse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5 years</t>
        </is>
      </c>
      <c r="C28" s="4" t="inlineStr">
        <is>
          <t xml:space="preserve"> </t>
        </is>
      </c>
    </row>
    <row r="29">
      <c r="A29" s="4" t="inlineStr">
        <is>
          <t>Demonstration and Tradeshow Equipment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2 years</t>
        </is>
      </c>
      <c r="C31" s="4" t="inlineStr">
        <is>
          <t xml:space="preserve"> </t>
        </is>
      </c>
    </row>
    <row r="32">
      <c r="A32" s="4" t="inlineStr">
        <is>
          <t>Demonstration and Tradeshow Equipment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5 years</t>
        </is>
      </c>
      <c r="C34" s="4" t="inlineStr">
        <is>
          <t xml:space="preserve"> </t>
        </is>
      </c>
    </row>
    <row r="35">
      <c r="A35" s="4" t="inlineStr">
        <is>
          <t>Building Improvements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2 years</t>
        </is>
      </c>
      <c r="C37" s="4" t="inlineStr">
        <is>
          <t xml:space="preserve"> </t>
        </is>
      </c>
    </row>
    <row r="38">
      <c r="A38" s="4" t="inlineStr">
        <is>
          <t>Building Improvements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15 years</t>
        </is>
      </c>
      <c r="C40" s="4" t="inlineStr">
        <is>
          <t xml:space="preserve"> </t>
        </is>
      </c>
    </row>
    <row r="41">
      <c r="A41" s="4" t="inlineStr">
        <is>
          <t>Rental Equipment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1 year</t>
        </is>
      </c>
      <c r="C43" s="4" t="inlineStr">
        <is>
          <t xml:space="preserve"> </t>
        </is>
      </c>
    </row>
    <row r="44">
      <c r="A44" s="4" t="inlineStr">
        <is>
          <t>Rental Equipment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t>
        </is>
      </c>
      <c r="B46" s="4" t="inlineStr">
        <is>
          <t>3 years</t>
        </is>
      </c>
      <c r="C4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307328</v>
      </c>
      <c r="C4" s="6" t="n">
        <v>953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Jun. 30, 2022</t>
        </is>
      </c>
      <c r="C1" s="2" t="inlineStr">
        <is>
          <t>Dec. 31, 2021</t>
        </is>
      </c>
    </row>
    <row r="2">
      <c r="A2" s="3" t="inlineStr">
        <is>
          <t>Operating Lease</t>
        </is>
      </c>
      <c r="B2" s="4" t="inlineStr">
        <is>
          <t xml:space="preserve"> </t>
        </is>
      </c>
      <c r="C2" s="4" t="inlineStr">
        <is>
          <t xml:space="preserve"> </t>
        </is>
      </c>
    </row>
    <row r="3">
      <c r="A3" s="4" t="inlineStr">
        <is>
          <t>Operating lease right of use assets</t>
        </is>
      </c>
      <c r="B3" s="6" t="n">
        <v>951928</v>
      </c>
      <c r="C3" s="6" t="n">
        <v>993384</v>
      </c>
    </row>
    <row r="4">
      <c r="A4" s="4" t="inlineStr">
        <is>
          <t>Operating lease obligations-current portion</t>
        </is>
      </c>
      <c r="B4" s="5" t="n">
        <v>353646</v>
      </c>
      <c r="C4" s="5" t="n">
        <v>373371</v>
      </c>
    </row>
    <row r="5">
      <c r="A5" s="4" t="inlineStr">
        <is>
          <t>Operating lease obligations-less current portion</t>
        </is>
      </c>
      <c r="B5" s="5" t="n">
        <v>666477</v>
      </c>
      <c r="C5" s="6" t="n">
        <v>688207</v>
      </c>
    </row>
    <row r="6">
      <c r="A6" s="4" t="inlineStr">
        <is>
          <t>Total operating lease obligations</t>
        </is>
      </c>
      <c r="B6" s="6" t="n">
        <v>1020123</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Jun. 30, 2022 USD ($)</t>
        </is>
      </c>
    </row>
    <row r="2">
      <c r="A2" s="3" t="inlineStr">
        <is>
          <t>Operating Lease</t>
        </is>
      </c>
      <c r="B2" s="4" t="inlineStr">
        <is>
          <t xml:space="preserve"> </t>
        </is>
      </c>
    </row>
    <row r="3">
      <c r="A3" s="4" t="inlineStr">
        <is>
          <t>2022 (July 1, to December 31, 2022)</t>
        </is>
      </c>
      <c r="B3" s="6" t="n">
        <v>250285</v>
      </c>
    </row>
    <row r="4">
      <c r="A4" s="4" t="inlineStr">
        <is>
          <t>2023</t>
        </is>
      </c>
      <c r="B4" s="5" t="n">
        <v>305627</v>
      </c>
    </row>
    <row r="5">
      <c r="A5" s="4" t="inlineStr">
        <is>
          <t>2024</t>
        </is>
      </c>
      <c r="B5" s="5" t="n">
        <v>245761</v>
      </c>
    </row>
    <row r="6">
      <c r="A6" s="4" t="inlineStr">
        <is>
          <t>2025</t>
        </is>
      </c>
      <c r="B6" s="5" t="n">
        <v>196462</v>
      </c>
    </row>
    <row r="7">
      <c r="A7" s="4" t="inlineStr">
        <is>
          <t>Thereafter</t>
        </is>
      </c>
      <c r="B7" s="5" t="n">
        <v>175113</v>
      </c>
    </row>
    <row r="8">
      <c r="A8" s="4" t="inlineStr">
        <is>
          <t>Total undiscounted minimum future lease payments</t>
        </is>
      </c>
      <c r="B8" s="5" t="n">
        <v>1173248</v>
      </c>
    </row>
    <row r="9">
      <c r="A9" s="4" t="inlineStr">
        <is>
          <t>Imputed interest</t>
        </is>
      </c>
      <c r="B9" s="5" t="n">
        <v>-153125</v>
      </c>
    </row>
    <row r="10">
      <c r="A10" s="4" t="inlineStr">
        <is>
          <t>Total operating lease obligations</t>
        </is>
      </c>
      <c r="B10" s="6" t="n">
        <v>1020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9" customWidth="1" min="1" max="1"/>
    <col width="31" customWidth="1" min="2" max="2"/>
    <col width="35" customWidth="1" min="3" max="3"/>
    <col width="32" customWidth="1" min="4" max="4"/>
    <col width="31" customWidth="1" min="5" max="5"/>
    <col width="35" customWidth="1" min="6" max="6"/>
    <col width="31" customWidth="1" min="7" max="7"/>
    <col width="17" customWidth="1" min="8" max="8"/>
    <col width="17" customWidth="1" min="9" max="9"/>
  </cols>
  <sheetData>
    <row r="1">
      <c r="A1" s="1" t="inlineStr">
        <is>
          <t>OPERATING LEASE (Details Narrative) - USD ($)</t>
        </is>
      </c>
      <c r="G1" s="2" t="inlineStr">
        <is>
          <t>1 Months Ended</t>
        </is>
      </c>
      <c r="H1" s="2" t="inlineStr">
        <is>
          <t>3 Months Ended</t>
        </is>
      </c>
      <c r="I1" s="2" t="inlineStr">
        <is>
          <t>6 Months Ended</t>
        </is>
      </c>
    </row>
    <row r="2">
      <c r="B2" s="2" t="inlineStr">
        <is>
          <t>Jan. 01, 2022</t>
        </is>
      </c>
      <c r="C2" s="2" t="inlineStr">
        <is>
          <t>Sep. 01, 2021</t>
        </is>
      </c>
      <c r="D2" s="2" t="inlineStr">
        <is>
          <t>Aug. 31, 2021</t>
        </is>
      </c>
      <c r="E2" s="2" t="inlineStr">
        <is>
          <t>Jun. 30, 2021</t>
        </is>
      </c>
      <c r="F2" s="2" t="inlineStr">
        <is>
          <t>May 13, 2020</t>
        </is>
      </c>
      <c r="G2" s="2" t="inlineStr">
        <is>
          <t>Oct. 31, 2019</t>
        </is>
      </c>
      <c r="H2" s="2" t="inlineStr">
        <is>
          <t>Jun. 30, 2022</t>
        </is>
      </c>
      <c r="I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average remain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 years 6 months</t>
        </is>
      </c>
      <c r="I4" s="4" t="inlineStr">
        <is>
          <t>3 years 6 months</t>
        </is>
      </c>
    </row>
    <row r="5">
      <c r="A5" s="4" t="inlineStr">
        <is>
          <t>Weighted averag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8</v>
      </c>
      <c r="I5" s="11" t="n">
        <v>0.08</v>
      </c>
    </row>
    <row r="6">
      <c r="A6" s="4" t="inlineStr">
        <is>
          <t>Elite Medical Billing Specialist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ination period</t>
        </is>
      </c>
      <c r="B8" s="4" t="inlineStr">
        <is>
          <t xml:space="preserve"> </t>
        </is>
      </c>
      <c r="C8" s="4" t="inlineStr">
        <is>
          <t xml:space="preserve"> </t>
        </is>
      </c>
      <c r="D8" s="4" t="inlineStr">
        <is>
          <t xml:space="preserve"> </t>
        </is>
      </c>
      <c r="E8" s="4" t="inlineStr">
        <is>
          <t>termination date of July 2024.</t>
        </is>
      </c>
      <c r="F8" s="4" t="inlineStr">
        <is>
          <t xml:space="preserve"> </t>
        </is>
      </c>
      <c r="G8" s="4" t="inlineStr">
        <is>
          <t xml:space="preserve"> </t>
        </is>
      </c>
      <c r="H8" s="4" t="inlineStr">
        <is>
          <t xml:space="preserve"> </t>
        </is>
      </c>
      <c r="I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5 months</t>
        </is>
      </c>
      <c r="I9" s="4" t="inlineStr">
        <is>
          <t>25 months</t>
        </is>
      </c>
    </row>
    <row r="10">
      <c r="A10" s="4" t="inlineStr">
        <is>
          <t>Custom Computing Corporation,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ination period</t>
        </is>
      </c>
      <c r="B12" s="4" t="inlineStr">
        <is>
          <t xml:space="preserve"> </t>
        </is>
      </c>
      <c r="C12" s="4" t="inlineStr">
        <is>
          <t xml:space="preserve"> </t>
        </is>
      </c>
      <c r="D12" s="4" t="inlineStr">
        <is>
          <t>termination date of March 2023.</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9 months</t>
        </is>
      </c>
      <c r="I13" s="4" t="inlineStr">
        <is>
          <t>9 months</t>
        </is>
      </c>
    </row>
    <row r="14">
      <c r="A14" s="4" t="inlineStr">
        <is>
          <t>Ticket Smarter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ination period</t>
        </is>
      </c>
      <c r="B16" s="4" t="inlineStr">
        <is>
          <t xml:space="preserve"> </t>
        </is>
      </c>
      <c r="C16" s="4" t="inlineStr">
        <is>
          <t>termination date of December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6 months</t>
        </is>
      </c>
      <c r="I17" s="4" t="inlineStr">
        <is>
          <t>6 months</t>
        </is>
      </c>
    </row>
    <row r="18">
      <c r="A18" s="4" t="inlineStr">
        <is>
          <t>Private Medical Billing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ination period</t>
        </is>
      </c>
      <c r="B20" s="4" t="inlineStr">
        <is>
          <t>termination date of June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6 months</t>
        </is>
      </c>
      <c r="I21" s="4" t="inlineStr">
        <is>
          <t>36 months</t>
        </is>
      </c>
    </row>
    <row r="22">
      <c r="A22" s="4" t="inlineStr">
        <is>
          <t>Minimum [Member] | Elite Medical Billing Specialist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payments</t>
        </is>
      </c>
      <c r="B24" s="4" t="inlineStr">
        <is>
          <t xml:space="preserve"> </t>
        </is>
      </c>
      <c r="C24" s="4" t="inlineStr">
        <is>
          <t xml:space="preserve"> </t>
        </is>
      </c>
      <c r="D24" s="4" t="inlineStr">
        <is>
          <t xml:space="preserve"> </t>
        </is>
      </c>
      <c r="E24" s="6" t="n">
        <v>2648</v>
      </c>
      <c r="F24" s="4" t="inlineStr">
        <is>
          <t xml:space="preserve"> </t>
        </is>
      </c>
      <c r="G24" s="4" t="inlineStr">
        <is>
          <t xml:space="preserve"> </t>
        </is>
      </c>
      <c r="H24" s="4" t="inlineStr">
        <is>
          <t xml:space="preserve"> </t>
        </is>
      </c>
      <c r="I24" s="4" t="inlineStr">
        <is>
          <t xml:space="preserve"> </t>
        </is>
      </c>
    </row>
    <row r="25">
      <c r="A25" s="4" t="inlineStr">
        <is>
          <t>Minimum [Member] | Custom Computing Corporation,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payments</t>
        </is>
      </c>
      <c r="B27" s="4" t="inlineStr">
        <is>
          <t xml:space="preserve"> </t>
        </is>
      </c>
      <c r="C27" s="4" t="inlineStr">
        <is>
          <t xml:space="preserve"> </t>
        </is>
      </c>
      <c r="D27" s="6" t="n">
        <v>1157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Member] | Ticket Smarter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ease, payments</t>
        </is>
      </c>
      <c r="B30" s="4" t="inlineStr">
        <is>
          <t xml:space="preserve"> </t>
        </is>
      </c>
      <c r="C30" s="6" t="n">
        <v>72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Member] | Private Medical Billing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 payments</t>
        </is>
      </c>
      <c r="B33" s="6" t="n">
        <v>42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Member] | Elite Medical Billing Specialist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payments</t>
        </is>
      </c>
      <c r="B36" s="4" t="inlineStr">
        <is>
          <t xml:space="preserve"> </t>
        </is>
      </c>
      <c r="C36" s="4" t="inlineStr">
        <is>
          <t xml:space="preserve"> </t>
        </is>
      </c>
      <c r="D36" s="4" t="inlineStr">
        <is>
          <t xml:space="preserve"> </t>
        </is>
      </c>
      <c r="E36" s="6" t="n">
        <v>2774</v>
      </c>
      <c r="F36" s="4" t="inlineStr">
        <is>
          <t xml:space="preserve"> </t>
        </is>
      </c>
      <c r="G36" s="4" t="inlineStr">
        <is>
          <t xml:space="preserve"> </t>
        </is>
      </c>
      <c r="H36" s="4" t="inlineStr">
        <is>
          <t xml:space="preserve"> </t>
        </is>
      </c>
      <c r="I36" s="4" t="inlineStr">
        <is>
          <t xml:space="preserve"> </t>
        </is>
      </c>
    </row>
    <row r="37">
      <c r="A37" s="4" t="inlineStr">
        <is>
          <t>Maximum [Member] | Custom Computing Corporation,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 payments</t>
        </is>
      </c>
      <c r="B39" s="4" t="inlineStr">
        <is>
          <t xml:space="preserve"> </t>
        </is>
      </c>
      <c r="C39" s="4" t="inlineStr">
        <is>
          <t xml:space="preserve"> </t>
        </is>
      </c>
      <c r="D39" s="6" t="n">
        <v>1181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Member] | Ticket Smarter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ease, payments</t>
        </is>
      </c>
      <c r="B42" s="4" t="inlineStr">
        <is>
          <t xml:space="preserve"> </t>
        </is>
      </c>
      <c r="C42" s="6" t="n">
        <v>73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Member] | Private Medical Billing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lease, payments</t>
        </is>
      </c>
      <c r="B45" s="6" t="n">
        <v>46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ptember 2012 for Office and Warehouse Spa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ination period</t>
        </is>
      </c>
      <c r="B48" s="4" t="inlineStr">
        <is>
          <t xml:space="preserve"> </t>
        </is>
      </c>
      <c r="C48" s="4" t="inlineStr">
        <is>
          <t xml:space="preserve"> </t>
        </is>
      </c>
      <c r="D48" s="4" t="inlineStr">
        <is>
          <t xml:space="preserve"> </t>
        </is>
      </c>
      <c r="E48" s="4" t="inlineStr">
        <is>
          <t xml:space="preserve"> </t>
        </is>
      </c>
      <c r="F48" s="4" t="inlineStr">
        <is>
          <t>termination date of December 2026.</t>
        </is>
      </c>
      <c r="G48" s="4" t="inlineStr">
        <is>
          <t xml:space="preserve"> </t>
        </is>
      </c>
      <c r="H48" s="4" t="inlineStr">
        <is>
          <t xml:space="preserve"> </t>
        </is>
      </c>
      <c r="I48" s="4" t="inlineStr">
        <is>
          <t xml:space="preserve"> </t>
        </is>
      </c>
    </row>
    <row r="49">
      <c r="A49" s="4" t="inlineStr">
        <is>
          <t>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54 months</t>
        </is>
      </c>
      <c r="I49" s="4" t="inlineStr">
        <is>
          <t>54 months</t>
        </is>
      </c>
    </row>
    <row r="50">
      <c r="A50" s="4" t="inlineStr">
        <is>
          <t>September 2012 for Office and Warehouse Spac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 payments</t>
        </is>
      </c>
      <c r="B52" s="4" t="inlineStr">
        <is>
          <t xml:space="preserve"> </t>
        </is>
      </c>
      <c r="C52" s="4" t="inlineStr">
        <is>
          <t xml:space="preserve"> </t>
        </is>
      </c>
      <c r="D52" s="4" t="inlineStr">
        <is>
          <t xml:space="preserve"> </t>
        </is>
      </c>
      <c r="E52" s="4" t="inlineStr">
        <is>
          <t xml:space="preserve"> </t>
        </is>
      </c>
      <c r="F52" s="6" t="n">
        <v>12398</v>
      </c>
      <c r="G52" s="4" t="inlineStr">
        <is>
          <t xml:space="preserve"> </t>
        </is>
      </c>
      <c r="H52" s="4" t="inlineStr">
        <is>
          <t xml:space="preserve"> </t>
        </is>
      </c>
      <c r="I52" s="4" t="inlineStr">
        <is>
          <t xml:space="preserve"> </t>
        </is>
      </c>
    </row>
    <row r="53">
      <c r="A53" s="4" t="inlineStr">
        <is>
          <t>September 2012 for Office and Warehouse Space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erating lease, payments</t>
        </is>
      </c>
      <c r="B55" s="4" t="inlineStr">
        <is>
          <t xml:space="preserve"> </t>
        </is>
      </c>
      <c r="C55" s="4" t="inlineStr">
        <is>
          <t xml:space="preserve"> </t>
        </is>
      </c>
      <c r="D55" s="4" t="inlineStr">
        <is>
          <t xml:space="preserve"> </t>
        </is>
      </c>
      <c r="E55" s="4" t="inlineStr">
        <is>
          <t xml:space="preserve"> </t>
        </is>
      </c>
      <c r="F55" s="6" t="n">
        <v>14741</v>
      </c>
      <c r="G55" s="4" t="inlineStr">
        <is>
          <t xml:space="preserve"> </t>
        </is>
      </c>
      <c r="H55" s="4" t="inlineStr">
        <is>
          <t xml:space="preserve"> </t>
        </is>
      </c>
      <c r="I55" s="4" t="inlineStr">
        <is>
          <t xml:space="preserve"> </t>
        </is>
      </c>
    </row>
    <row r="56">
      <c r="A56" s="4" t="inlineStr">
        <is>
          <t>October 2019 for Copi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lease, payments</t>
        </is>
      </c>
      <c r="B58" s="4" t="inlineStr">
        <is>
          <t xml:space="preserve"> </t>
        </is>
      </c>
      <c r="C58" s="4" t="inlineStr">
        <is>
          <t xml:space="preserve"> </t>
        </is>
      </c>
      <c r="D58" s="4" t="inlineStr">
        <is>
          <t xml:space="preserve"> </t>
        </is>
      </c>
      <c r="E58" s="4" t="inlineStr">
        <is>
          <t xml:space="preserve"> </t>
        </is>
      </c>
      <c r="F58" s="4" t="inlineStr">
        <is>
          <t xml:space="preserve"> </t>
        </is>
      </c>
      <c r="G58" s="6" t="n">
        <v>1598</v>
      </c>
      <c r="H58" s="4" t="inlineStr">
        <is>
          <t xml:space="preserve"> </t>
        </is>
      </c>
      <c r="I58" s="4" t="inlineStr">
        <is>
          <t xml:space="preserve"> </t>
        </is>
      </c>
    </row>
    <row r="59">
      <c r="A59" s="4" t="inlineStr">
        <is>
          <t>Termin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maturity date of October 2023.</t>
        </is>
      </c>
      <c r="H59" s="4" t="inlineStr">
        <is>
          <t xml:space="preserve"> </t>
        </is>
      </c>
      <c r="I59" s="4" t="inlineStr">
        <is>
          <t xml:space="preserve"> </t>
        </is>
      </c>
    </row>
    <row r="60">
      <c r="A60" s="4" t="inlineStr">
        <is>
          <t>Leas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48 months</t>
        </is>
      </c>
      <c r="H60" s="4" t="inlineStr">
        <is>
          <t>16 months</t>
        </is>
      </c>
      <c r="I60" s="4" t="inlineStr">
        <is>
          <t>16 months</t>
        </is>
      </c>
    </row>
    <row r="61">
      <c r="A61" s="4" t="inlineStr">
        <is>
          <t>Office Space and Copi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perating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9230</v>
      </c>
      <c r="I63" s="6" t="n">
        <v>2743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value</t>
        </is>
      </c>
      <c r="B3" s="6" t="n">
        <v>20116736</v>
      </c>
      <c r="C3" s="6" t="n">
        <v>17627139</v>
      </c>
    </row>
    <row r="4">
      <c r="A4" s="4" t="inlineStr">
        <is>
          <t>Accumulated amortization</t>
        </is>
      </c>
      <c r="B4" s="5" t="n">
        <v>1441267</v>
      </c>
      <c r="C4" s="5" t="n">
        <v>724626</v>
      </c>
    </row>
    <row r="5">
      <c r="A5" s="4" t="inlineStr">
        <is>
          <t>Net carrying value</t>
        </is>
      </c>
      <c r="B5" s="5" t="n">
        <v>18675469</v>
      </c>
      <c r="C5" s="5" t="n">
        <v>16902513</v>
      </c>
    </row>
    <row r="6">
      <c r="A6" s="4" t="inlineStr">
        <is>
          <t>Amortiz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7882241</v>
      </c>
      <c r="C8" s="5" t="n">
        <v>7090162</v>
      </c>
    </row>
    <row r="9">
      <c r="A9" s="4" t="inlineStr">
        <is>
          <t>Accumulated amortization</t>
        </is>
      </c>
      <c r="B9" s="5" t="n">
        <v>1441267</v>
      </c>
      <c r="C9" s="5" t="n">
        <v>724626</v>
      </c>
    </row>
    <row r="10">
      <c r="A10" s="4" t="inlineStr">
        <is>
          <t>Net carrying value</t>
        </is>
      </c>
      <c r="B10" s="5" t="n">
        <v>6440974</v>
      </c>
      <c r="C10" s="5" t="n">
        <v>6365536</v>
      </c>
    </row>
    <row r="11">
      <c r="A11" s="4" t="inlineStr">
        <is>
          <t>Amortized Intangible Assets [Member] | 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194286</v>
      </c>
      <c r="C13" s="5" t="n">
        <v>194286</v>
      </c>
    </row>
    <row r="14">
      <c r="A14" s="4" t="inlineStr">
        <is>
          <t>Accumulated amortization</t>
        </is>
      </c>
      <c r="B14" s="5" t="n">
        <v>73866</v>
      </c>
      <c r="C14" s="5" t="n">
        <v>65578</v>
      </c>
    </row>
    <row r="15">
      <c r="A15" s="4" t="inlineStr">
        <is>
          <t>Net carrying value</t>
        </is>
      </c>
      <c r="B15" s="5" t="n">
        <v>120420</v>
      </c>
      <c r="C15" s="5" t="n">
        <v>128708</v>
      </c>
    </row>
    <row r="16">
      <c r="A16" s="4" t="inlineStr">
        <is>
          <t>Amortized Intangible Assets [Member] | Patents and 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493945</v>
      </c>
      <c r="C18" s="5" t="n">
        <v>493945</v>
      </c>
    </row>
    <row r="19">
      <c r="A19" s="4" t="inlineStr">
        <is>
          <t>Accumulated amortization</t>
        </is>
      </c>
      <c r="B19" s="5" t="n">
        <v>303485</v>
      </c>
      <c r="C19" s="5" t="n">
        <v>233471</v>
      </c>
    </row>
    <row r="20">
      <c r="A20" s="4" t="inlineStr">
        <is>
          <t>Net carrying value</t>
        </is>
      </c>
      <c r="B20" s="5" t="n">
        <v>190460</v>
      </c>
      <c r="C20" s="5" t="n">
        <v>260474</v>
      </c>
    </row>
    <row r="21">
      <c r="A21" s="4" t="inlineStr">
        <is>
          <t>Amortized Intangible Assets [Member] | Sponsorship Agreement Network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5" t="n">
        <v>5600000</v>
      </c>
      <c r="C23" s="5" t="n">
        <v>5600000</v>
      </c>
    </row>
    <row r="24">
      <c r="A24" s="4" t="inlineStr">
        <is>
          <t>Accumulated amortization</t>
        </is>
      </c>
      <c r="B24" s="5" t="n">
        <v>933333</v>
      </c>
      <c r="C24" s="5" t="n">
        <v>373333</v>
      </c>
    </row>
    <row r="25">
      <c r="A25" s="4" t="inlineStr">
        <is>
          <t>Net carrying value</t>
        </is>
      </c>
      <c r="B25" s="5" t="n">
        <v>4666667</v>
      </c>
      <c r="C25" s="5" t="n">
        <v>5226667</v>
      </c>
    </row>
    <row r="26">
      <c r="A26" s="4" t="inlineStr">
        <is>
          <t>Amortized Intangible Assets [Member] | SEO Content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value</t>
        </is>
      </c>
      <c r="B28" s="5" t="n">
        <v>600000</v>
      </c>
      <c r="C28" s="5" t="n">
        <v>600000</v>
      </c>
    </row>
    <row r="29">
      <c r="A29" s="4" t="inlineStr">
        <is>
          <t>Accumulated amortization</t>
        </is>
      </c>
      <c r="B29" s="5" t="n">
        <v>125000</v>
      </c>
      <c r="C29" s="5" t="n">
        <v>50000</v>
      </c>
    </row>
    <row r="30">
      <c r="A30" s="4" t="inlineStr">
        <is>
          <t>Net carrying value</t>
        </is>
      </c>
      <c r="B30" s="5" t="n">
        <v>475000</v>
      </c>
      <c r="C30" s="5" t="n">
        <v>550000</v>
      </c>
    </row>
    <row r="31">
      <c r="A31" s="4" t="inlineStr">
        <is>
          <t>Amortized Intangible Assets [Member] | Personal Sear Licenses (Ticketing)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value</t>
        </is>
      </c>
      <c r="B33" s="5" t="n">
        <v>201931</v>
      </c>
      <c r="C33" s="5" t="n">
        <v>201931</v>
      </c>
    </row>
    <row r="34">
      <c r="A34" s="4" t="inlineStr">
        <is>
          <t>Accumulated amortization</t>
        </is>
      </c>
      <c r="B34" s="5" t="n">
        <v>5583</v>
      </c>
      <c r="C34" s="5" t="n">
        <v>2244</v>
      </c>
    </row>
    <row r="35">
      <c r="A35" s="4" t="inlineStr">
        <is>
          <t>Net carrying value</t>
        </is>
      </c>
      <c r="B35" s="5" t="n">
        <v>196348</v>
      </c>
      <c r="C35" s="5" t="n">
        <v>199687</v>
      </c>
    </row>
    <row r="36">
      <c r="A36" s="4" t="inlineStr">
        <is>
          <t>Amortized Intangible Assets [Member] | Client Agreement Revenue Cycl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value</t>
        </is>
      </c>
      <c r="B38" s="5" t="n">
        <v>792079</v>
      </c>
      <c r="C38" s="4" t="inlineStr">
        <is>
          <t xml:space="preserve"> </t>
        </is>
      </c>
    </row>
    <row r="39">
      <c r="A39" s="4" t="inlineStr">
        <is>
          <t>Accumulated amortization</t>
        </is>
      </c>
      <c r="B39" s="4" t="inlineStr">
        <is>
          <t xml:space="preserve"> </t>
        </is>
      </c>
      <c r="C39" s="4" t="inlineStr">
        <is>
          <t xml:space="preserve"> </t>
        </is>
      </c>
    </row>
    <row r="40">
      <c r="A40" s="4" t="inlineStr">
        <is>
          <t>Net carrying value</t>
        </is>
      </c>
      <c r="B40" s="5" t="n">
        <v>792079</v>
      </c>
      <c r="C40" s="4" t="inlineStr">
        <is>
          <t xml:space="preserve"> </t>
        </is>
      </c>
    </row>
    <row r="41">
      <c r="A41" s="4" t="inlineStr">
        <is>
          <t>Unamortized Intangible Assets [Member] | Goodwill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value</t>
        </is>
      </c>
      <c r="B43" s="5" t="n">
        <v>11574468</v>
      </c>
      <c r="C43" s="5" t="n">
        <v>9931547</v>
      </c>
    </row>
    <row r="44">
      <c r="A44" s="4" t="inlineStr">
        <is>
          <t>Accumulated amortization</t>
        </is>
      </c>
      <c r="B44" s="4" t="inlineStr">
        <is>
          <t xml:space="preserve"> </t>
        </is>
      </c>
      <c r="C44" s="4" t="inlineStr">
        <is>
          <t xml:space="preserve"> </t>
        </is>
      </c>
    </row>
    <row r="45">
      <c r="A45" s="4" t="inlineStr">
        <is>
          <t>Net carrying value</t>
        </is>
      </c>
      <c r="B45" s="5" t="n">
        <v>11574468</v>
      </c>
      <c r="C45" s="5" t="n">
        <v>9931547</v>
      </c>
    </row>
    <row r="46">
      <c r="A46" s="4" t="inlineStr">
        <is>
          <t>Unamortized Intangible Assets [Member] | Trade Name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value</t>
        </is>
      </c>
      <c r="B48" s="5" t="n">
        <v>600000</v>
      </c>
      <c r="C48" s="5" t="n">
        <v>600000</v>
      </c>
    </row>
    <row r="49">
      <c r="A49" s="4" t="inlineStr">
        <is>
          <t>Accumulated amortization</t>
        </is>
      </c>
      <c r="B49" s="4" t="inlineStr">
        <is>
          <t xml:space="preserve"> </t>
        </is>
      </c>
      <c r="C49" s="4" t="inlineStr">
        <is>
          <t xml:space="preserve"> </t>
        </is>
      </c>
    </row>
    <row r="50">
      <c r="A50" s="4" t="inlineStr">
        <is>
          <t>Net carrying value</t>
        </is>
      </c>
      <c r="B50" s="5" t="n">
        <v>600000</v>
      </c>
      <c r="C50" s="5" t="n">
        <v>600000</v>
      </c>
    </row>
    <row r="51">
      <c r="A51" s="4" t="inlineStr">
        <is>
          <t>Unamortized Intangible Assets [Member] | Patents and Trademarks Pending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value</t>
        </is>
      </c>
      <c r="B53" s="5" t="n">
        <v>60027</v>
      </c>
      <c r="C53" s="5" t="n">
        <v>5430</v>
      </c>
    </row>
    <row r="54">
      <c r="A54" s="4" t="inlineStr">
        <is>
          <t>Accumulated amortization</t>
        </is>
      </c>
      <c r="B54" s="4" t="inlineStr">
        <is>
          <t xml:space="preserve"> </t>
        </is>
      </c>
      <c r="C54" s="4" t="inlineStr">
        <is>
          <t xml:space="preserve"> </t>
        </is>
      </c>
    </row>
    <row r="55">
      <c r="A55" s="4" t="inlineStr">
        <is>
          <t>Net carrying value</t>
        </is>
      </c>
      <c r="B55" s="6" t="n">
        <v>60027</v>
      </c>
      <c r="C55" s="6" t="n">
        <v>54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ESTIMATED AMORTIZATION FOR INTANGIBLE ASSETS (Details)</t>
        </is>
      </c>
      <c r="B1" s="2" t="inlineStr">
        <is>
          <t>Jun. 30, 2022 USD ($)</t>
        </is>
      </c>
    </row>
    <row r="2">
      <c r="A2" s="3" t="inlineStr">
        <is>
          <t>Goodwill and Intangible Assets Disclosure [Abstract]</t>
        </is>
      </c>
      <c r="B2" s="4" t="inlineStr">
        <is>
          <t xml:space="preserve"> </t>
        </is>
      </c>
    </row>
    <row r="3">
      <c r="A3" s="4" t="inlineStr">
        <is>
          <t>2022 (July 1, to December 31, 2022)</t>
        </is>
      </c>
      <c r="B3" s="6" t="n">
        <v>813792</v>
      </c>
    </row>
    <row r="4">
      <c r="A4" s="4" t="inlineStr">
        <is>
          <t>2023</t>
        </is>
      </c>
      <c r="B4" s="5" t="n">
        <v>1448622</v>
      </c>
    </row>
    <row r="5">
      <c r="A5" s="4" t="inlineStr">
        <is>
          <t>2024</t>
        </is>
      </c>
      <c r="B5" s="5" t="n">
        <v>1398065</v>
      </c>
    </row>
    <row r="6">
      <c r="A6" s="4" t="inlineStr">
        <is>
          <t>2025</t>
        </is>
      </c>
      <c r="B6" s="5" t="n">
        <v>1311958</v>
      </c>
    </row>
    <row r="7">
      <c r="A7" s="4" t="inlineStr">
        <is>
          <t>2026 and thereafter</t>
        </is>
      </c>
      <c r="B7" s="5" t="n">
        <v>1468537</v>
      </c>
    </row>
    <row r="8">
      <c r="A8" s="4" t="inlineStr">
        <is>
          <t>Total</t>
        </is>
      </c>
      <c r="B8" s="6" t="n">
        <v>64409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Details Narrative) - USD ($)</t>
        </is>
      </c>
      <c r="B1" s="2" t="inlineStr">
        <is>
          <t>3 Months Ended</t>
        </is>
      </c>
      <c r="D1" s="2" t="inlineStr">
        <is>
          <t>6 Months Ended</t>
        </is>
      </c>
      <c r="F1" s="2" t="inlineStr">
        <is>
          <t>10 Months Ended</t>
        </is>
      </c>
    </row>
    <row r="2">
      <c r="B2" s="2" t="inlineStr">
        <is>
          <t>Jun. 30, 2022</t>
        </is>
      </c>
      <c r="C2" s="2" t="inlineStr">
        <is>
          <t>Jun. 30, 2021</t>
        </is>
      </c>
      <c r="D2" s="2" t="inlineStr">
        <is>
          <t>Jun. 30, 2022</t>
        </is>
      </c>
      <c r="E2" s="2" t="inlineStr">
        <is>
          <t>Jun. 30, 2021</t>
        </is>
      </c>
      <c r="F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358944</v>
      </c>
      <c r="C4" s="6" t="n">
        <v>27483</v>
      </c>
      <c r="D4" s="6" t="n">
        <v>716910</v>
      </c>
      <c r="E4" s="6" t="n">
        <v>50114</v>
      </c>
      <c r="F4" s="6" t="n">
        <v>105833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ease receivable</t>
        </is>
      </c>
      <c r="B3" s="6" t="n">
        <v>3337608</v>
      </c>
      <c r="C3" s="6" t="n">
        <v>1921021</v>
      </c>
    </row>
    <row r="4">
      <c r="A4" s="4" t="inlineStr">
        <is>
          <t>Sponsorship network</t>
        </is>
      </c>
      <c r="B4" s="5" t="n">
        <v>3337465</v>
      </c>
      <c r="C4" s="5" t="n">
        <v>30752</v>
      </c>
    </row>
    <row r="5">
      <c r="A5" s="4" t="inlineStr">
        <is>
          <t>Other</t>
        </is>
      </c>
      <c r="B5" s="5" t="n">
        <v>232208</v>
      </c>
      <c r="C5" s="5" t="n">
        <v>155526</v>
      </c>
    </row>
    <row r="6">
      <c r="A6" s="4" t="inlineStr">
        <is>
          <t>Total other assets</t>
        </is>
      </c>
      <c r="B6" s="6" t="n">
        <v>6907281</v>
      </c>
      <c r="C6" s="6" t="n">
        <v>21072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7380430</v>
      </c>
      <c r="C4" s="6" t="n">
        <v>16339371</v>
      </c>
    </row>
    <row r="5">
      <c r="A5" s="3" t="inlineStr">
        <is>
          <t>Adjustments to reconcile net income (loss) to net cash flows used in operating activities:</t>
        </is>
      </c>
      <c r="B5" s="4" t="inlineStr">
        <is>
          <t xml:space="preserve"> </t>
        </is>
      </c>
      <c r="C5" s="4" t="inlineStr">
        <is>
          <t xml:space="preserve"> </t>
        </is>
      </c>
    </row>
    <row r="6">
      <c r="A6" s="4" t="inlineStr">
        <is>
          <t>Depreciation and amortization</t>
        </is>
      </c>
      <c r="B6" s="5" t="n">
        <v>1024238</v>
      </c>
      <c r="C6" s="5" t="n">
        <v>145459</v>
      </c>
    </row>
    <row r="7">
      <c r="A7" s="4" t="inlineStr">
        <is>
          <t>Stock-based compensation</t>
        </is>
      </c>
      <c r="B7" s="5" t="n">
        <v>776350</v>
      </c>
      <c r="C7" s="5" t="n">
        <v>656378</v>
      </c>
    </row>
    <row r="8">
      <c r="A8" s="4" t="inlineStr">
        <is>
          <t>Change in fair value of warrant derivative liabilities</t>
        </is>
      </c>
      <c r="B8" s="5" t="n">
        <v>-5561789</v>
      </c>
      <c r="C8" s="5" t="n">
        <v>-21688835</v>
      </c>
    </row>
    <row r="9">
      <c r="A9" s="4" t="inlineStr">
        <is>
          <t>Provision for inventory obsolescence</t>
        </is>
      </c>
      <c r="B9" s="5" t="n">
        <v>192622</v>
      </c>
      <c r="C9" s="5" t="n">
        <v>361437</v>
      </c>
    </row>
    <row r="10">
      <c r="A10" s="4" t="inlineStr">
        <is>
          <t>Provision for doubtful accounts receivable</t>
        </is>
      </c>
      <c r="B10" s="5" t="n">
        <v>-161768</v>
      </c>
      <c r="C10" s="4" t="inlineStr">
        <is>
          <t xml:space="preserve"> </t>
        </is>
      </c>
    </row>
    <row r="11">
      <c r="A11" s="4" t="inlineStr">
        <is>
          <t>Gain on extinguishment of debt</t>
        </is>
      </c>
      <c r="B11" s="4" t="inlineStr">
        <is>
          <t xml:space="preserve"> </t>
        </is>
      </c>
      <c r="C11" s="5" t="n">
        <v>-10000</v>
      </c>
    </row>
    <row r="12">
      <c r="A12" s="4" t="inlineStr">
        <is>
          <t>Change in fair value of contingent consideration promissory note</t>
        </is>
      </c>
      <c r="B12" s="5" t="n">
        <v>-486046</v>
      </c>
      <c r="C12" s="4" t="inlineStr">
        <is>
          <t xml:space="preserve"> </t>
        </is>
      </c>
    </row>
    <row r="13">
      <c r="A13" s="3" t="inlineStr">
        <is>
          <t>Increase (decrease) in:</t>
        </is>
      </c>
      <c r="B13" s="4" t="inlineStr">
        <is>
          <t xml:space="preserve"> </t>
        </is>
      </c>
      <c r="C13" s="4" t="inlineStr">
        <is>
          <t xml:space="preserve"> </t>
        </is>
      </c>
    </row>
    <row r="14">
      <c r="A14" s="4" t="inlineStr">
        <is>
          <t>Accounts receivable – trade</t>
        </is>
      </c>
      <c r="B14" s="5" t="n">
        <v>721540</v>
      </c>
      <c r="C14" s="5" t="n">
        <v>817077</v>
      </c>
    </row>
    <row r="15">
      <c r="A15" s="4" t="inlineStr">
        <is>
          <t>Accounts receivable – other</t>
        </is>
      </c>
      <c r="B15" s="5" t="n">
        <v>-776216</v>
      </c>
      <c r="C15" s="5" t="n">
        <v>-265627</v>
      </c>
    </row>
    <row r="16">
      <c r="A16" s="4" t="inlineStr">
        <is>
          <t>Inventories</t>
        </is>
      </c>
      <c r="B16" s="5" t="n">
        <v>60960</v>
      </c>
      <c r="C16" s="5" t="n">
        <v>-1774922</v>
      </c>
    </row>
    <row r="17">
      <c r="A17" s="4" t="inlineStr">
        <is>
          <t>Prepaid expenses</t>
        </is>
      </c>
      <c r="B17" s="5" t="n">
        <v>1848058</v>
      </c>
      <c r="C17" s="5" t="n">
        <v>-391084</v>
      </c>
    </row>
    <row r="18">
      <c r="A18" s="4" t="inlineStr">
        <is>
          <t>Operating lease right of use assets</t>
        </is>
      </c>
      <c r="B18" s="5" t="n">
        <v>201376</v>
      </c>
      <c r="C18" s="5" t="n">
        <v>30332</v>
      </c>
    </row>
    <row r="19">
      <c r="A19" s="4" t="inlineStr">
        <is>
          <t>Other assets</t>
        </is>
      </c>
      <c r="B19" s="5" t="n">
        <v>-4799982</v>
      </c>
      <c r="C19" s="5" t="n">
        <v>-616005</v>
      </c>
    </row>
    <row r="20">
      <c r="A20" s="4" t="inlineStr">
        <is>
          <t>Accounts payable</t>
        </is>
      </c>
      <c r="B20" s="5" t="n">
        <v>1994602</v>
      </c>
      <c r="C20" s="5" t="n">
        <v>-307744</v>
      </c>
    </row>
    <row r="21">
      <c r="A21" s="4" t="inlineStr">
        <is>
          <t>Accrued expenses</t>
        </is>
      </c>
      <c r="B21" s="5" t="n">
        <v>-73127</v>
      </c>
      <c r="C21" s="5" t="n">
        <v>79290</v>
      </c>
    </row>
    <row r="22">
      <c r="A22" s="4" t="inlineStr">
        <is>
          <t>Income taxes payable</t>
        </is>
      </c>
      <c r="B22" s="5" t="n">
        <v>9969</v>
      </c>
      <c r="C22" s="5" t="n">
        <v>-7231</v>
      </c>
    </row>
    <row r="23">
      <c r="A23" s="4" t="inlineStr">
        <is>
          <t>Operating lease obligations</t>
        </is>
      </c>
      <c r="B23" s="5" t="n">
        <v>-201375</v>
      </c>
      <c r="C23" s="5" t="n">
        <v>-41185</v>
      </c>
    </row>
    <row r="24">
      <c r="A24" s="4" t="inlineStr">
        <is>
          <t>Contract liabilities</t>
        </is>
      </c>
      <c r="B24" s="5" t="n">
        <v>1678503</v>
      </c>
      <c r="C24" s="5" t="n">
        <v>523516</v>
      </c>
    </row>
    <row r="25">
      <c r="A25" s="4" t="inlineStr">
        <is>
          <t>Net cash used in operating activities</t>
        </is>
      </c>
      <c r="B25" s="5" t="n">
        <v>-10932515</v>
      </c>
      <c r="C25" s="5" t="n">
        <v>-6149773</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1923501</v>
      </c>
      <c r="C27" s="5" t="n">
        <v>-5452729</v>
      </c>
    </row>
    <row r="28">
      <c r="A28" s="4" t="inlineStr">
        <is>
          <t>Additions to intangible assets</t>
        </is>
      </c>
      <c r="B28" s="5" t="n">
        <v>-54866</v>
      </c>
      <c r="C28" s="5" t="n">
        <v>-41126</v>
      </c>
    </row>
    <row r="29">
      <c r="A29" s="4" t="inlineStr">
        <is>
          <t>Cash paid for acquisition, net of cash acquired</t>
        </is>
      </c>
      <c r="B29" s="4" t="inlineStr">
        <is>
          <t xml:space="preserve"> </t>
        </is>
      </c>
      <c r="C29" s="5" t="n">
        <v>-1012552</v>
      </c>
    </row>
    <row r="30">
      <c r="A30" s="4" t="inlineStr">
        <is>
          <t>Cash paid for acquisition of Medical Billing Company</t>
        </is>
      </c>
      <c r="B30" s="5" t="n">
        <v>-1153627</v>
      </c>
      <c r="C30" s="4" t="inlineStr">
        <is>
          <t xml:space="preserve"> </t>
        </is>
      </c>
    </row>
    <row r="31">
      <c r="A31" s="4" t="inlineStr">
        <is>
          <t>Cash paid for asset acquisition of Medical Billing Company</t>
        </is>
      </c>
      <c r="B31" s="5" t="n">
        <v>-230000</v>
      </c>
      <c r="C31" s="4" t="inlineStr">
        <is>
          <t xml:space="preserve"> </t>
        </is>
      </c>
    </row>
    <row r="32">
      <c r="A32" s="4" t="inlineStr">
        <is>
          <t>Net cash used in investing activities</t>
        </is>
      </c>
      <c r="B32" s="5" t="n">
        <v>-3361994</v>
      </c>
      <c r="C32" s="5" t="n">
        <v>-6506407</v>
      </c>
    </row>
    <row r="33">
      <c r="A33" s="3" t="inlineStr">
        <is>
          <t>Cash Flows from Financing Activities:</t>
        </is>
      </c>
      <c r="B33" s="4" t="inlineStr">
        <is>
          <t xml:space="preserve"> </t>
        </is>
      </c>
      <c r="C33" s="4" t="inlineStr">
        <is>
          <t xml:space="preserve"> </t>
        </is>
      </c>
    </row>
    <row r="34">
      <c r="A34" s="4" t="inlineStr">
        <is>
          <t>Repurchase and cancellation of common stock</t>
        </is>
      </c>
      <c r="B34" s="5" t="n">
        <v>-4026523</v>
      </c>
      <c r="C34" s="4" t="inlineStr">
        <is>
          <t xml:space="preserve"> </t>
        </is>
      </c>
    </row>
    <row r="35">
      <c r="A35" s="4" t="inlineStr">
        <is>
          <t>Distribution to noncontrolling interest in consolidated subsidiary</t>
        </is>
      </c>
      <c r="B35" s="5" t="n">
        <v>-15692</v>
      </c>
      <c r="C35" s="4" t="inlineStr">
        <is>
          <t xml:space="preserve"> </t>
        </is>
      </c>
    </row>
    <row r="36">
      <c r="A36" s="4" t="inlineStr">
        <is>
          <t>Net proceeds from sale of common stock in registered direct offerings</t>
        </is>
      </c>
      <c r="B36" s="4" t="inlineStr">
        <is>
          <t xml:space="preserve"> </t>
        </is>
      </c>
      <c r="C36" s="5" t="n">
        <v>13346600</v>
      </c>
    </row>
    <row r="37">
      <c r="A37" s="4" t="inlineStr">
        <is>
          <t>Proceeds from issuance of common stock upon exercise of pre-funded warrants</t>
        </is>
      </c>
      <c r="B37" s="4" t="inlineStr">
        <is>
          <t xml:space="preserve"> </t>
        </is>
      </c>
      <c r="C37" s="5" t="n">
        <v>53224000</v>
      </c>
    </row>
    <row r="38">
      <c r="A38" s="4" t="inlineStr">
        <is>
          <t>Principal payment on contingent consideration promissory notes</t>
        </is>
      </c>
      <c r="B38" s="5" t="n">
        <v>-216822</v>
      </c>
      <c r="C38" s="4" t="inlineStr">
        <is>
          <t xml:space="preserve"> </t>
        </is>
      </c>
    </row>
    <row r="39">
      <c r="A39" s="4" t="inlineStr">
        <is>
          <t>Net cash (used in) provided by financing activities</t>
        </is>
      </c>
      <c r="B39" s="5" t="n">
        <v>-4259037</v>
      </c>
      <c r="C39" s="5" t="n">
        <v>66570600</v>
      </c>
    </row>
    <row r="40">
      <c r="A40" s="4" t="inlineStr">
        <is>
          <t>Net increase (decrease) in cash and cash equivalents</t>
        </is>
      </c>
      <c r="B40" s="5" t="n">
        <v>-18553546</v>
      </c>
      <c r="C40" s="5" t="n">
        <v>53914420</v>
      </c>
    </row>
    <row r="41">
      <c r="A41" s="4" t="inlineStr">
        <is>
          <t>Cash, cash equivalents, beginning of period</t>
        </is>
      </c>
      <c r="B41" s="5" t="n">
        <v>32007792</v>
      </c>
      <c r="C41" s="5" t="n">
        <v>4361758</v>
      </c>
    </row>
    <row r="42">
      <c r="A42" s="4" t="inlineStr">
        <is>
          <t>Cash, cash equivalents, end of period</t>
        </is>
      </c>
      <c r="B42" s="5" t="n">
        <v>13454246</v>
      </c>
      <c r="C42" s="5" t="n">
        <v>58276178</v>
      </c>
    </row>
    <row r="43">
      <c r="A43" s="3" t="inlineStr">
        <is>
          <t>Supplemental disclosures of cash flow information:</t>
        </is>
      </c>
      <c r="B43" s="4" t="inlineStr">
        <is>
          <t xml:space="preserve"> </t>
        </is>
      </c>
      <c r="C43" s="4" t="inlineStr">
        <is>
          <t xml:space="preserve"> </t>
        </is>
      </c>
    </row>
    <row r="44">
      <c r="A44" s="4" t="inlineStr">
        <is>
          <t>Cash payments for interest</t>
        </is>
      </c>
      <c r="B44" s="5" t="n">
        <v>27059</v>
      </c>
      <c r="C44" s="4" t="inlineStr">
        <is>
          <t xml:space="preserve"> </t>
        </is>
      </c>
    </row>
    <row r="45">
      <c r="A45" s="4" t="inlineStr">
        <is>
          <t>Cash payments for income taxes</t>
        </is>
      </c>
      <c r="B45" s="5" t="n">
        <v>9969</v>
      </c>
      <c r="C45" s="5" t="n">
        <v>7231</v>
      </c>
    </row>
    <row r="46">
      <c r="A46" s="3" t="inlineStr">
        <is>
          <t>Supplemental disclosures of non-cash investing and financing activities:</t>
        </is>
      </c>
      <c r="B46" s="4" t="inlineStr">
        <is>
          <t xml:space="preserve"> </t>
        </is>
      </c>
      <c r="C46" s="4" t="inlineStr">
        <is>
          <t xml:space="preserve"> </t>
        </is>
      </c>
    </row>
    <row r="47">
      <c r="A47" s="4" t="inlineStr">
        <is>
          <t>Issuance of contingent consideration promissory note for business acquired</t>
        </is>
      </c>
      <c r="B47" s="5" t="n">
        <v>855000</v>
      </c>
      <c r="C47" s="5" t="n">
        <v>350000</v>
      </c>
    </row>
    <row r="48">
      <c r="A48" s="4" t="inlineStr">
        <is>
          <t>Assets acquired in business acquisitions</t>
        </is>
      </c>
      <c r="B48" s="5" t="n">
        <v>190631</v>
      </c>
      <c r="C48" s="4" t="inlineStr">
        <is>
          <t xml:space="preserve"> </t>
        </is>
      </c>
    </row>
    <row r="49">
      <c r="A49" s="4" t="inlineStr">
        <is>
          <t>Liabilities assumed in the business acquisition</t>
        </is>
      </c>
      <c r="B49" s="5" t="n">
        <v>387005</v>
      </c>
      <c r="C49" s="5" t="n">
        <v>162552</v>
      </c>
    </row>
    <row r="50">
      <c r="A50" s="4" t="inlineStr">
        <is>
          <t>Goodwill acquired in business acquisitions</t>
        </is>
      </c>
      <c r="B50" s="5" t="n">
        <v>2100000</v>
      </c>
      <c r="C50" s="4" t="inlineStr">
        <is>
          <t xml:space="preserve"> </t>
        </is>
      </c>
    </row>
    <row r="51">
      <c r="A51" s="4" t="inlineStr">
        <is>
          <t>Restricted common stock grant</t>
        </is>
      </c>
      <c r="B51" s="5" t="n">
        <v>715</v>
      </c>
      <c r="C51" s="5" t="n">
        <v>450</v>
      </c>
    </row>
    <row r="52">
      <c r="A52" s="4" t="inlineStr">
        <is>
          <t>Restricted common stock forfeitures</t>
        </is>
      </c>
      <c r="B52" s="5" t="n">
        <v>65</v>
      </c>
      <c r="C52" s="5" t="n">
        <v>8</v>
      </c>
    </row>
    <row r="53">
      <c r="A53" s="4" t="inlineStr">
        <is>
          <t>Amounts allocated to initial measurement of warrant derivative liabilities in connection with the warrants and pre-funded warrants</t>
        </is>
      </c>
      <c r="B53" s="4" t="inlineStr">
        <is>
          <t xml:space="preserve"> </t>
        </is>
      </c>
      <c r="C53" s="6" t="n">
        <v>512160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UMMARY OF STOCK OPTIONS OUTSTANDING (Details) - Stock Options [Member]</t>
        </is>
      </c>
      <c r="B1" s="2" t="inlineStr">
        <is>
          <t>6 Months Ended</t>
        </is>
      </c>
    </row>
    <row r="2">
      <c r="B2" s="2" t="inlineStr">
        <is>
          <t>Jun. 30, 2022 $ / shares shares</t>
        </is>
      </c>
    </row>
    <row r="3">
      <c r="A3" s="4" t="inlineStr">
        <is>
          <t>Options Outstanding, Beginning balance | shares</t>
        </is>
      </c>
      <c r="B3" s="5" t="n">
        <v>1086063</v>
      </c>
    </row>
    <row r="4">
      <c r="A4" s="4" t="inlineStr">
        <is>
          <t>Weighted Average Exercise Price, Outstanding, Beginning balance | $ / shares</t>
        </is>
      </c>
      <c r="B4" s="8" t="n">
        <v>2.37</v>
      </c>
    </row>
    <row r="5">
      <c r="A5" s="4" t="inlineStr">
        <is>
          <t>Options Granted | shares</t>
        </is>
      </c>
      <c r="B5" s="5" t="n">
        <v>25000</v>
      </c>
    </row>
    <row r="6">
      <c r="A6" s="4" t="inlineStr">
        <is>
          <t>Weighted Average Exercise Price, Granted | $ / shares</t>
        </is>
      </c>
      <c r="B6" s="8" t="n">
        <v>0.98</v>
      </c>
    </row>
    <row r="7">
      <c r="A7" s="4" t="inlineStr">
        <is>
          <t>Options Exercised | shares</t>
        </is>
      </c>
      <c r="B7" s="4" t="inlineStr">
        <is>
          <t xml:space="preserve"> </t>
        </is>
      </c>
    </row>
    <row r="8">
      <c r="A8" s="4" t="inlineStr">
        <is>
          <t>Weighted Average Exercise Price, Exercised | $ / shares</t>
        </is>
      </c>
      <c r="B8" s="4" t="inlineStr">
        <is>
          <t xml:space="preserve"> </t>
        </is>
      </c>
    </row>
    <row r="9">
      <c r="A9" s="4" t="inlineStr">
        <is>
          <t>Options Forfeited | shares</t>
        </is>
      </c>
      <c r="B9" s="5" t="n">
        <v>-23750</v>
      </c>
    </row>
    <row r="10">
      <c r="A10" s="4" t="inlineStr">
        <is>
          <t>Weighted Average Exercise Price, Forfeited | $ / shares</t>
        </is>
      </c>
      <c r="B10" s="8" t="n">
        <v>-4.33</v>
      </c>
    </row>
    <row r="11">
      <c r="A11" s="4" t="inlineStr">
        <is>
          <t>Options Outstanding, Ending balance | shares</t>
        </is>
      </c>
      <c r="B11" s="5" t="n">
        <v>1087313</v>
      </c>
    </row>
    <row r="12">
      <c r="A12" s="4" t="inlineStr">
        <is>
          <t>Weighted Average Exercise Price, Outstanding, Ending balance | $ / shares</t>
        </is>
      </c>
      <c r="B12" s="8" t="n">
        <v>2.3</v>
      </c>
    </row>
    <row r="13">
      <c r="A13" s="4" t="inlineStr">
        <is>
          <t>Options Exercisable | shares</t>
        </is>
      </c>
      <c r="B13" s="5" t="n">
        <v>999813</v>
      </c>
    </row>
    <row r="14">
      <c r="A14" s="4" t="inlineStr">
        <is>
          <t>Weighted Average Exercise Price, Exercisable | $ / shares</t>
        </is>
      </c>
      <c r="B14" s="8" t="n">
        <v>2.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5" customWidth="1" min="2" max="2"/>
  </cols>
  <sheetData>
    <row r="1">
      <c r="A1" s="1" t="inlineStr">
        <is>
          <t>SCHEDULE OF FAIR VALUE OF STOCK OPTIONS ASSUMPTION (Details)</t>
        </is>
      </c>
      <c r="B1" s="2" t="inlineStr">
        <is>
          <t>6 Months Ended</t>
        </is>
      </c>
    </row>
    <row r="2">
      <c r="B2" s="2" t="inlineStr">
        <is>
          <t>Jun. 30, 2022 $ / shares</t>
        </is>
      </c>
    </row>
    <row r="3">
      <c r="A3" s="3" t="inlineStr">
        <is>
          <t>Share-Based Payment Arrangement [Abstract]</t>
        </is>
      </c>
      <c r="B3" s="4" t="inlineStr">
        <is>
          <t xml:space="preserve"> </t>
        </is>
      </c>
    </row>
    <row r="4">
      <c r="A4" s="4" t="inlineStr">
        <is>
          <t>Volatility - range</t>
        </is>
      </c>
      <c r="B4" s="12" t="n">
        <v>1.1167</v>
      </c>
    </row>
    <row r="5">
      <c r="A5" s="4" t="inlineStr">
        <is>
          <t>Risk-free rate</t>
        </is>
      </c>
      <c r="B5" s="12" t="n">
        <v>0.018</v>
      </c>
    </row>
    <row r="6">
      <c r="A6" s="4" t="inlineStr">
        <is>
          <t>Expected term</t>
        </is>
      </c>
      <c r="B6" s="4" t="inlineStr">
        <is>
          <t>10 years</t>
        </is>
      </c>
    </row>
    <row r="7">
      <c r="A7" s="4" t="inlineStr">
        <is>
          <t>Exercise price</t>
        </is>
      </c>
      <c r="B7" s="8" t="n">
        <v>0.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CHEDULE OF SHARES AUTHORIZED UNDER STOCK OPTION PLANS BY EXERCISE PRICE RANGE (Details)</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Number of options, outstanding</t>
        </is>
      </c>
      <c r="B4" s="5" t="n">
        <v>1087313</v>
      </c>
    </row>
    <row r="5">
      <c r="A5" s="4" t="inlineStr">
        <is>
          <t>Weighted average remaining contractual life, outstanding options</t>
        </is>
      </c>
      <c r="B5" s="4" t="inlineStr">
        <is>
          <t>7 years 3 months 18 days</t>
        </is>
      </c>
    </row>
    <row r="6">
      <c r="A6" s="4" t="inlineStr">
        <is>
          <t>Number of options, exercisable</t>
        </is>
      </c>
      <c r="B6" s="5" t="n">
        <v>999813</v>
      </c>
    </row>
    <row r="7">
      <c r="A7" s="4" t="inlineStr">
        <is>
          <t>Weighted average remaining contractual life, exercisable options</t>
        </is>
      </c>
      <c r="B7" s="4" t="inlineStr">
        <is>
          <t>7 years 1 month 6 days</t>
        </is>
      </c>
    </row>
    <row r="8">
      <c r="A8" s="4" t="inlineStr">
        <is>
          <t>Range One [Member]</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limit | $ / shares</t>
        </is>
      </c>
      <c r="B10" s="8" t="n">
        <v>0.01</v>
      </c>
    </row>
    <row r="11">
      <c r="A11" s="4" t="inlineStr">
        <is>
          <t>Exercise price range, upper limit | $ / shares</t>
        </is>
      </c>
      <c r="B11" s="8" t="n">
        <v>2.49</v>
      </c>
    </row>
    <row r="12">
      <c r="A12" s="4" t="inlineStr">
        <is>
          <t>Number of options, outstanding</t>
        </is>
      </c>
      <c r="B12" s="5" t="n">
        <v>740000</v>
      </c>
    </row>
    <row r="13">
      <c r="A13" s="4" t="inlineStr">
        <is>
          <t>Weighted average remaining contractual life, outstanding options</t>
        </is>
      </c>
      <c r="B13" s="4" t="inlineStr">
        <is>
          <t>8 years 1 month 6 days</t>
        </is>
      </c>
    </row>
    <row r="14">
      <c r="A14" s="4" t="inlineStr">
        <is>
          <t>Number of options, exercisable</t>
        </is>
      </c>
      <c r="B14" s="5" t="n">
        <v>652500</v>
      </c>
    </row>
    <row r="15">
      <c r="A15" s="4" t="inlineStr">
        <is>
          <t>Weighted average remaining contractual life, exercisable options</t>
        </is>
      </c>
      <c r="B15" s="4" t="inlineStr">
        <is>
          <t>8 years</t>
        </is>
      </c>
    </row>
    <row r="16">
      <c r="A16" s="4" t="inlineStr">
        <is>
          <t>Range Two [Member]</t>
        </is>
      </c>
      <c r="B16" s="4" t="inlineStr">
        <is>
          <t xml:space="preserve"> </t>
        </is>
      </c>
    </row>
    <row r="17">
      <c r="A17" s="3" t="inlineStr">
        <is>
          <t>Share-Based Payment Arrangement, Option, Exercise Price Range [Line Items]</t>
        </is>
      </c>
      <c r="B17" s="4" t="inlineStr">
        <is>
          <t xml:space="preserve"> </t>
        </is>
      </c>
    </row>
    <row r="18">
      <c r="A18" s="4" t="inlineStr">
        <is>
          <t>Exercise price range, lower limit | $ / shares</t>
        </is>
      </c>
      <c r="B18" s="8" t="n">
        <v>2.5</v>
      </c>
    </row>
    <row r="19">
      <c r="A19" s="4" t="inlineStr">
        <is>
          <t>Exercise price range, upper limit | $ / shares</t>
        </is>
      </c>
      <c r="B19" s="8" t="n">
        <v>3.49</v>
      </c>
    </row>
    <row r="20">
      <c r="A20" s="4" t="inlineStr">
        <is>
          <t>Number of options, outstanding</t>
        </is>
      </c>
      <c r="B20" s="5" t="n">
        <v>310313</v>
      </c>
    </row>
    <row r="21">
      <c r="A21" s="4" t="inlineStr">
        <is>
          <t>Weighted average remaining contractual life, outstanding options</t>
        </is>
      </c>
      <c r="B21" s="4" t="inlineStr">
        <is>
          <t>5 years 9 months 18 days</t>
        </is>
      </c>
    </row>
    <row r="22">
      <c r="A22" s="4" t="inlineStr">
        <is>
          <t>Number of options, exercisable</t>
        </is>
      </c>
      <c r="B22" s="5" t="n">
        <v>310313</v>
      </c>
    </row>
    <row r="23">
      <c r="A23" s="4" t="inlineStr">
        <is>
          <t>Weighted average remaining contractual life, exercisable options</t>
        </is>
      </c>
      <c r="B23" s="4" t="inlineStr">
        <is>
          <t>5 years 9 months 18 days</t>
        </is>
      </c>
    </row>
    <row r="24">
      <c r="A24" s="4" t="inlineStr">
        <is>
          <t>Range Three [Member]</t>
        </is>
      </c>
      <c r="B24" s="4" t="inlineStr">
        <is>
          <t xml:space="preserve"> </t>
        </is>
      </c>
    </row>
    <row r="25">
      <c r="A25" s="3" t="inlineStr">
        <is>
          <t>Share-Based Payment Arrangement, Option, Exercise Price Range [Line Items]</t>
        </is>
      </c>
      <c r="B25" s="4" t="inlineStr">
        <is>
          <t xml:space="preserve"> </t>
        </is>
      </c>
    </row>
    <row r="26">
      <c r="A26" s="4" t="inlineStr">
        <is>
          <t>Exercise price range, lower limit | $ / shares</t>
        </is>
      </c>
      <c r="B26" s="8" t="n">
        <v>3.5</v>
      </c>
    </row>
    <row r="27">
      <c r="A27" s="4" t="inlineStr">
        <is>
          <t>Exercise price range, upper limit | $ / shares</t>
        </is>
      </c>
      <c r="B27" s="8" t="n">
        <v>4.49</v>
      </c>
    </row>
    <row r="28">
      <c r="A28" s="4" t="inlineStr">
        <is>
          <t>Number of options, outstanding</t>
        </is>
      </c>
      <c r="B28" s="5" t="n">
        <v>37000</v>
      </c>
    </row>
    <row r="29">
      <c r="A29" s="4" t="inlineStr">
        <is>
          <t>Weighted average remaining contractual life, outstanding options</t>
        </is>
      </c>
      <c r="B29" s="4" t="inlineStr">
        <is>
          <t>3 years 3 months 18 days</t>
        </is>
      </c>
    </row>
    <row r="30">
      <c r="A30" s="4" t="inlineStr">
        <is>
          <t>Number of options, exercisable</t>
        </is>
      </c>
      <c r="B30" s="5" t="n">
        <v>37000</v>
      </c>
    </row>
    <row r="31">
      <c r="A31" s="4" t="inlineStr">
        <is>
          <t>Weighted average remaining contractual life, exercisable options</t>
        </is>
      </c>
      <c r="B31" s="4" t="inlineStr">
        <is>
          <t>3 years 3 months 1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CTIVITY (Detail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Restricted shares, Forfeited</t>
        </is>
      </c>
      <c r="B4" s="5" t="n">
        <v>-65000</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Number of Restricted shares, Non-vested Beginning Balance</t>
        </is>
      </c>
      <c r="B7" s="5" t="n">
        <v>1057375</v>
      </c>
    </row>
    <row r="8">
      <c r="A8" s="4" t="inlineStr">
        <is>
          <t>Weighted average grant date fair value, Non-vested Beginning Balance | $ / shares</t>
        </is>
      </c>
      <c r="B8" s="8" t="n">
        <v>1.87</v>
      </c>
    </row>
    <row r="9">
      <c r="A9" s="4" t="inlineStr">
        <is>
          <t>Number of Restricted shares, Granted</t>
        </is>
      </c>
      <c r="B9" s="5" t="n">
        <v>715000</v>
      </c>
    </row>
    <row r="10">
      <c r="A10" s="4" t="inlineStr">
        <is>
          <t>Weighted average grant date fair value, Granted | $ / shares</t>
        </is>
      </c>
      <c r="B10" s="8" t="n">
        <v>1.07</v>
      </c>
    </row>
    <row r="11">
      <c r="A11" s="4" t="inlineStr">
        <is>
          <t>Number of Restricted shares, Vested</t>
        </is>
      </c>
      <c r="B11" s="5" t="n">
        <v>-463375</v>
      </c>
    </row>
    <row r="12">
      <c r="A12" s="4" t="inlineStr">
        <is>
          <t>Weighted average grant date fair value, Vested | $ / shares</t>
        </is>
      </c>
      <c r="B12" s="8" t="n">
        <v>-1.89</v>
      </c>
    </row>
    <row r="13">
      <c r="A13" s="4" t="inlineStr">
        <is>
          <t>Number of Restricted shares, Forfeited</t>
        </is>
      </c>
      <c r="B13" s="5" t="n">
        <v>-65000</v>
      </c>
    </row>
    <row r="14">
      <c r="A14" s="4" t="inlineStr">
        <is>
          <t>Weighted average grant date fair value, Forfeited | $ / shares</t>
        </is>
      </c>
      <c r="B14" s="8" t="n">
        <v>-1.06</v>
      </c>
    </row>
    <row r="15">
      <c r="A15" s="4" t="inlineStr">
        <is>
          <t>Number of Restricted shares, Non-vested Ending Balance</t>
        </is>
      </c>
      <c r="B15" s="5" t="n">
        <v>1244000</v>
      </c>
    </row>
    <row r="16">
      <c r="A16" s="4" t="inlineStr">
        <is>
          <t>Weighted average grant date fair value, Non-vested Ending Balance | $ / shares</t>
        </is>
      </c>
      <c r="B16" s="8" t="n">
        <v>1.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SCHEDULE OF NON-VESTED BALANCE OF RESTRICTED STOCK (Details)</t>
        </is>
      </c>
      <c r="B1" s="2" t="inlineStr">
        <is>
          <t>Jun. 30, 2022 shares</t>
        </is>
      </c>
    </row>
    <row r="2">
      <c r="A2" s="3" t="inlineStr">
        <is>
          <t>Share-Based Payment Arrangement [Abstract]</t>
        </is>
      </c>
      <c r="B2" s="4" t="inlineStr">
        <is>
          <t xml:space="preserve"> </t>
        </is>
      </c>
    </row>
    <row r="3">
      <c r="A3" s="4" t="inlineStr">
        <is>
          <t>2022 (July 1, 2022 through December 31, 2022)</t>
        </is>
      </c>
      <c r="B3" s="5" t="n">
        <v>119500</v>
      </c>
    </row>
    <row r="4">
      <c r="A4" s="4" t="inlineStr">
        <is>
          <t>2023</t>
        </is>
      </c>
      <c r="B4" s="5" t="n">
        <v>663000</v>
      </c>
    </row>
    <row r="5">
      <c r="A5" s="4" t="inlineStr">
        <is>
          <t>2024</t>
        </is>
      </c>
      <c r="B5" s="5" t="n">
        <v>279000</v>
      </c>
    </row>
    <row r="6">
      <c r="A6" s="4" t="inlineStr">
        <is>
          <t>2025</t>
        </is>
      </c>
      <c r="B6" s="5" t="n">
        <v>80000</v>
      </c>
    </row>
    <row r="7">
      <c r="A7" s="4" t="inlineStr">
        <is>
          <t>2026</t>
        </is>
      </c>
      <c r="B7" s="5" t="n">
        <v>72500</v>
      </c>
    </row>
    <row r="8">
      <c r="A8" s="4" t="inlineStr">
        <is>
          <t>2027</t>
        </is>
      </c>
      <c r="B8" s="5" t="n">
        <v>3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compensation expense</t>
        </is>
      </c>
      <c r="B4" s="6" t="n">
        <v>381601</v>
      </c>
      <c r="C4" s="6" t="n">
        <v>330213</v>
      </c>
      <c r="D4" s="6" t="n">
        <v>776350</v>
      </c>
      <c r="E4" s="6" t="n">
        <v>656378</v>
      </c>
      <c r="F4" s="4" t="inlineStr">
        <is>
          <t xml:space="preserve"> </t>
        </is>
      </c>
    </row>
    <row r="5">
      <c r="A5" s="4" t="inlineStr">
        <is>
          <t>Stock options or restricted stock granted</t>
        </is>
      </c>
      <c r="B5" s="5" t="n">
        <v>6675000</v>
      </c>
      <c r="C5" s="4" t="inlineStr">
        <is>
          <t xml:space="preserve"> </t>
        </is>
      </c>
      <c r="D5" s="5" t="n">
        <v>6675000</v>
      </c>
      <c r="E5" s="4" t="inlineStr">
        <is>
          <t xml:space="preserve"> </t>
        </is>
      </c>
      <c r="F5" s="4" t="inlineStr">
        <is>
          <t xml:space="preserve"> </t>
        </is>
      </c>
    </row>
    <row r="6">
      <c r="A6" s="4" t="inlineStr">
        <is>
          <t>Options, available for grant</t>
        </is>
      </c>
      <c r="B6" s="5" t="n">
        <v>190845</v>
      </c>
      <c r="C6" s="4" t="inlineStr">
        <is>
          <t xml:space="preserve"> </t>
        </is>
      </c>
      <c r="D6" s="5" t="n">
        <v>190845</v>
      </c>
      <c r="E6" s="4" t="inlineStr">
        <is>
          <t xml:space="preserve"> </t>
        </is>
      </c>
      <c r="F6" s="4" t="inlineStr">
        <is>
          <t xml:space="preserve"> </t>
        </is>
      </c>
    </row>
    <row r="7">
      <c r="A7" s="4" t="inlineStr">
        <is>
          <t>Stock options granted, value</t>
        </is>
      </c>
      <c r="B7" s="4" t="inlineStr">
        <is>
          <t xml:space="preserve"> </t>
        </is>
      </c>
      <c r="C7" s="4" t="inlineStr">
        <is>
          <t xml:space="preserve"> </t>
        </is>
      </c>
      <c r="D7" s="6" t="n">
        <v>22768</v>
      </c>
      <c r="E7" s="4" t="inlineStr">
        <is>
          <t xml:space="preserve"> </t>
        </is>
      </c>
      <c r="F7" s="4" t="inlineStr">
        <is>
          <t xml:space="preserve"> </t>
        </is>
      </c>
    </row>
    <row r="8">
      <c r="A8" s="4" t="inlineStr">
        <is>
          <t>Aggregate intrinsic value</t>
        </is>
      </c>
      <c r="B8" s="6" t="n">
        <v>0</v>
      </c>
      <c r="C8" s="4" t="inlineStr">
        <is>
          <t xml:space="preserve"> </t>
        </is>
      </c>
      <c r="D8" s="5" t="n">
        <v>0</v>
      </c>
      <c r="E8" s="4" t="inlineStr">
        <is>
          <t xml:space="preserve"> </t>
        </is>
      </c>
      <c r="F8" s="6" t="n">
        <v>0</v>
      </c>
    </row>
    <row r="9">
      <c r="A9" s="4" t="inlineStr">
        <is>
          <t>Aggregate intrinsic value of options exercisable</t>
        </is>
      </c>
      <c r="B9" s="5" t="n">
        <v>0</v>
      </c>
      <c r="C9" s="4" t="inlineStr">
        <is>
          <t xml:space="preserve"> </t>
        </is>
      </c>
      <c r="D9" s="5" t="n">
        <v>0</v>
      </c>
      <c r="E9" s="4" t="inlineStr">
        <is>
          <t xml:space="preserve"> </t>
        </is>
      </c>
      <c r="F9" s="6" t="n">
        <v>0</v>
      </c>
    </row>
    <row r="10">
      <c r="A10" s="4" t="inlineStr">
        <is>
          <t>Unrecognized portion of stock compensation expense</t>
        </is>
      </c>
      <c r="B10" s="5" t="n">
        <v>0</v>
      </c>
      <c r="C10" s="4" t="inlineStr">
        <is>
          <t xml:space="preserve"> </t>
        </is>
      </c>
      <c r="D10" s="5" t="n">
        <v>0</v>
      </c>
      <c r="E10" s="4" t="inlineStr">
        <is>
          <t xml:space="preserve"> </t>
        </is>
      </c>
      <c r="F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portion of stock compensation expense</t>
        </is>
      </c>
      <c r="B13" s="6" t="n">
        <v>880299</v>
      </c>
      <c r="C13" s="4" t="inlineStr">
        <is>
          <t xml:space="preserve"> </t>
        </is>
      </c>
      <c r="D13" s="6" t="n">
        <v>880299</v>
      </c>
      <c r="E13" s="4" t="inlineStr">
        <is>
          <t xml:space="preserve"> </t>
        </is>
      </c>
      <c r="F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55 months</t>
        </is>
      </c>
      <c r="E14" s="4" t="inlineStr">
        <is>
          <t xml:space="preserve"> </t>
        </is>
      </c>
      <c r="F14" s="4" t="inlineStr">
        <is>
          <t xml:space="preserve"> </t>
        </is>
      </c>
    </row>
    <row r="15">
      <c r="A15" s="4" t="inlineStr">
        <is>
          <t>2005 Stock Option Plan [Member] | During 201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unavailable for issuance</t>
        </is>
      </c>
      <c r="B17" s="5" t="n">
        <v>21553</v>
      </c>
      <c r="C17" s="4" t="inlineStr">
        <is>
          <t xml:space="preserve"> </t>
        </is>
      </c>
      <c r="D17" s="5" t="n">
        <v>21553</v>
      </c>
      <c r="E17" s="4" t="inlineStr">
        <is>
          <t xml:space="preserve"> </t>
        </is>
      </c>
      <c r="F17" s="4" t="inlineStr">
        <is>
          <t xml:space="preserve"> </t>
        </is>
      </c>
    </row>
    <row r="18">
      <c r="A18" s="4" t="inlineStr">
        <is>
          <t>Stock options unexercised and outstanding</t>
        </is>
      </c>
      <c r="B18" s="5" t="n">
        <v>5689</v>
      </c>
      <c r="C18" s="4" t="inlineStr">
        <is>
          <t xml:space="preserve"> </t>
        </is>
      </c>
      <c r="D18" s="5" t="n">
        <v>5689</v>
      </c>
      <c r="E18" s="4" t="inlineStr">
        <is>
          <t xml:space="preserve"> </t>
        </is>
      </c>
      <c r="F18" s="4" t="inlineStr">
        <is>
          <t xml:space="preserve"> </t>
        </is>
      </c>
    </row>
    <row r="19">
      <c r="A19" s="4" t="inlineStr">
        <is>
          <t>2005 Stock Option Plan [Member] | During 2016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s unexercised and outstanding</t>
        </is>
      </c>
      <c r="B21" s="5" t="n">
        <v>10625</v>
      </c>
      <c r="C21" s="4" t="inlineStr">
        <is>
          <t xml:space="preserve"> </t>
        </is>
      </c>
      <c r="D21" s="5" t="n">
        <v>10625</v>
      </c>
      <c r="E21" s="4" t="inlineStr">
        <is>
          <t xml:space="preserve"> </t>
        </is>
      </c>
      <c r="F21" s="4" t="inlineStr">
        <is>
          <t xml:space="preserve"> </t>
        </is>
      </c>
    </row>
    <row r="22">
      <c r="A22" s="4" t="inlineStr">
        <is>
          <t>2005 Stock Option Plan [Member] | During 2017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s unexercised and outstanding</t>
        </is>
      </c>
      <c r="B24" s="5" t="n">
        <v>0</v>
      </c>
      <c r="C24" s="4" t="inlineStr">
        <is>
          <t xml:space="preserve"> </t>
        </is>
      </c>
      <c r="D24" s="5" t="n">
        <v>0</v>
      </c>
      <c r="E24" s="4" t="inlineStr">
        <is>
          <t xml:space="preserve"> </t>
        </is>
      </c>
      <c r="F24" s="4" t="inlineStr">
        <is>
          <t xml:space="preserve"> </t>
        </is>
      </c>
    </row>
    <row r="25">
      <c r="A25" s="4" t="inlineStr">
        <is>
          <t>2005 Stock Option Plan [Member] | During 2018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s unexercised and outstanding</t>
        </is>
      </c>
      <c r="B27" s="5" t="n">
        <v>0</v>
      </c>
      <c r="C27" s="4" t="inlineStr">
        <is>
          <t xml:space="preserve"> </t>
        </is>
      </c>
      <c r="D27" s="5" t="n">
        <v>0</v>
      </c>
      <c r="E27" s="4" t="inlineStr">
        <is>
          <t xml:space="preserve"> </t>
        </is>
      </c>
      <c r="F27" s="4" t="inlineStr">
        <is>
          <t xml:space="preserve"> </t>
        </is>
      </c>
    </row>
    <row r="28">
      <c r="A28" s="4" t="inlineStr">
        <is>
          <t>2006 Stock Option Plan [Member] | During 2016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unavailable for issuance</t>
        </is>
      </c>
      <c r="B30" s="5" t="n">
        <v>54787</v>
      </c>
      <c r="C30" s="4" t="inlineStr">
        <is>
          <t xml:space="preserve"> </t>
        </is>
      </c>
      <c r="D30" s="5" t="n">
        <v>54787</v>
      </c>
      <c r="E30" s="4" t="inlineStr">
        <is>
          <t xml:space="preserve"> </t>
        </is>
      </c>
      <c r="F30" s="4" t="inlineStr">
        <is>
          <t xml:space="preserve"> </t>
        </is>
      </c>
    </row>
    <row r="31">
      <c r="A31" s="4" t="inlineStr">
        <is>
          <t>2007 Stock Option Plan [Member] | During 2017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unavailable for issuance</t>
        </is>
      </c>
      <c r="B33" s="5" t="n">
        <v>94651</v>
      </c>
      <c r="C33" s="4" t="inlineStr">
        <is>
          <t xml:space="preserve"> </t>
        </is>
      </c>
      <c r="D33" s="5" t="n">
        <v>94651</v>
      </c>
      <c r="E33" s="4" t="inlineStr">
        <is>
          <t xml:space="preserve"> </t>
        </is>
      </c>
      <c r="F33" s="4" t="inlineStr">
        <is>
          <t xml:space="preserve"> </t>
        </is>
      </c>
    </row>
    <row r="34">
      <c r="A34" s="4" t="inlineStr">
        <is>
          <t>2008 Plan [Member] | During 2018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unavailable for issuance</t>
        </is>
      </c>
      <c r="B36" s="5" t="n">
        <v>40499</v>
      </c>
      <c r="C36" s="4" t="inlineStr">
        <is>
          <t xml:space="preserve"> </t>
        </is>
      </c>
      <c r="D36" s="5" t="n">
        <v>40499</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SCHEDULE OF WARRANT MODIFICATION (Details)</t>
        </is>
      </c>
      <c r="B1" s="2" t="inlineStr">
        <is>
          <t>Aug. 19, 2021 shares</t>
        </is>
      </c>
      <c r="C1" s="2" t="inlineStr">
        <is>
          <t>Jan. 14, 2021 shares</t>
        </is>
      </c>
    </row>
    <row r="2">
      <c r="A2" s="4" t="inlineStr">
        <is>
          <t>Common stock issuable under the warrants</t>
        </is>
      </c>
      <c r="B2" s="4" t="inlineStr">
        <is>
          <t xml:space="preserve"> </t>
        </is>
      </c>
      <c r="C2" s="5" t="n">
        <v>42550000</v>
      </c>
    </row>
    <row r="3">
      <c r="A3" s="4" t="inlineStr">
        <is>
          <t>Warrant [Member] | Original Terms [Member]</t>
        </is>
      </c>
      <c r="B3" s="4" t="inlineStr">
        <is>
          <t xml:space="preserve"> </t>
        </is>
      </c>
      <c r="C3" s="4" t="inlineStr">
        <is>
          <t xml:space="preserve"> </t>
        </is>
      </c>
    </row>
    <row r="4">
      <c r="A4" s="4" t="inlineStr">
        <is>
          <t>Common stock issuable under the warrants</t>
        </is>
      </c>
      <c r="B4" s="5" t="n">
        <v>14300000</v>
      </c>
      <c r="C4" s="4" t="inlineStr">
        <is>
          <t xml:space="preserve"> </t>
        </is>
      </c>
    </row>
    <row r="5">
      <c r="A5" s="4" t="inlineStr">
        <is>
          <t>Warrant [Member] | Modified Terms [Member]</t>
        </is>
      </c>
      <c r="B5" s="4" t="inlineStr">
        <is>
          <t xml:space="preserve"> </t>
        </is>
      </c>
      <c r="C5" s="4" t="inlineStr">
        <is>
          <t xml:space="preserve"> </t>
        </is>
      </c>
    </row>
    <row r="6">
      <c r="A6" s="4" t="inlineStr">
        <is>
          <t>Common stock issuable under the warrants</t>
        </is>
      </c>
      <c r="B6" s="5" t="n">
        <v>14300000</v>
      </c>
      <c r="C6" s="4" t="inlineStr">
        <is>
          <t xml:space="preserve"> </t>
        </is>
      </c>
    </row>
    <row r="7">
      <c r="A7" s="4" t="inlineStr">
        <is>
          <t>Warrant [Member] | Measurement Input, Price Volatility [Member] | Original Terms [Member]</t>
        </is>
      </c>
      <c r="B7" s="4" t="inlineStr">
        <is>
          <t xml:space="preserve"> </t>
        </is>
      </c>
      <c r="C7" s="4" t="inlineStr">
        <is>
          <t xml:space="preserve"> </t>
        </is>
      </c>
    </row>
    <row r="8">
      <c r="A8" s="4" t="inlineStr">
        <is>
          <t>Warrants measurement input</t>
        </is>
      </c>
      <c r="B8" s="14" t="n">
        <v>109.3</v>
      </c>
      <c r="C8" s="4" t="inlineStr">
        <is>
          <t xml:space="preserve"> </t>
        </is>
      </c>
    </row>
    <row r="9">
      <c r="A9" s="4" t="inlineStr">
        <is>
          <t>Warrant [Member] | Measurement Input, Price Volatility [Member] | Modified Terms [Member]</t>
        </is>
      </c>
      <c r="B9" s="4" t="inlineStr">
        <is>
          <t xml:space="preserve"> </t>
        </is>
      </c>
      <c r="C9" s="4" t="inlineStr">
        <is>
          <t xml:space="preserve"> </t>
        </is>
      </c>
    </row>
    <row r="10">
      <c r="A10" s="4" t="inlineStr">
        <is>
          <t>Warrants measurement input</t>
        </is>
      </c>
      <c r="B10" s="14" t="n">
        <v>104.7</v>
      </c>
      <c r="C10" s="4" t="inlineStr">
        <is>
          <t xml:space="preserve"> </t>
        </is>
      </c>
    </row>
    <row r="11">
      <c r="A11" s="4" t="inlineStr">
        <is>
          <t>Warrant [Member] | Measurement Input, Risk Free Interest Rate [Member] | Original Terms [Member]</t>
        </is>
      </c>
      <c r="B11" s="4" t="inlineStr">
        <is>
          <t xml:space="preserve"> </t>
        </is>
      </c>
      <c r="C11" s="4" t="inlineStr">
        <is>
          <t xml:space="preserve"> </t>
        </is>
      </c>
    </row>
    <row r="12">
      <c r="A12" s="4" t="inlineStr">
        <is>
          <t>Warrants measurement input</t>
        </is>
      </c>
      <c r="B12" s="9" t="n">
        <v>0.78</v>
      </c>
      <c r="C12" s="4" t="inlineStr">
        <is>
          <t xml:space="preserve"> </t>
        </is>
      </c>
    </row>
    <row r="13">
      <c r="A13" s="4" t="inlineStr">
        <is>
          <t>Warrant [Member] | Measurement Input, Risk Free Interest Rate [Member] | Modified Terms [Member]</t>
        </is>
      </c>
      <c r="B13" s="4" t="inlineStr">
        <is>
          <t xml:space="preserve"> </t>
        </is>
      </c>
      <c r="C13" s="4" t="inlineStr">
        <is>
          <t xml:space="preserve"> </t>
        </is>
      </c>
    </row>
    <row r="14">
      <c r="A14" s="4" t="inlineStr">
        <is>
          <t>Warrants measurement input</t>
        </is>
      </c>
      <c r="B14" s="9" t="n">
        <v>0.78</v>
      </c>
      <c r="C14" s="4" t="inlineStr">
        <is>
          <t xml:space="preserve"> </t>
        </is>
      </c>
    </row>
    <row r="15">
      <c r="A15" s="4" t="inlineStr">
        <is>
          <t>Warrant [Member] | Measurement Input, Expected Dividend Rate [Member] | Original Terms [Member]</t>
        </is>
      </c>
      <c r="B15" s="4" t="inlineStr">
        <is>
          <t xml:space="preserve"> </t>
        </is>
      </c>
      <c r="C15" s="4" t="inlineStr">
        <is>
          <t xml:space="preserve"> </t>
        </is>
      </c>
    </row>
    <row r="16">
      <c r="A16" s="4" t="inlineStr">
        <is>
          <t>Warrants measurement input</t>
        </is>
      </c>
      <c r="B16" s="5" t="n">
        <v>0</v>
      </c>
      <c r="C16" s="4" t="inlineStr">
        <is>
          <t xml:space="preserve"> </t>
        </is>
      </c>
    </row>
    <row r="17">
      <c r="A17" s="4" t="inlineStr">
        <is>
          <t>Warrant [Member] | Measurement Input, Expected Dividend Rate [Member] | Modified Terms [Member]</t>
        </is>
      </c>
      <c r="B17" s="4" t="inlineStr">
        <is>
          <t xml:space="preserve"> </t>
        </is>
      </c>
      <c r="C17" s="4" t="inlineStr">
        <is>
          <t xml:space="preserve"> </t>
        </is>
      </c>
    </row>
    <row r="18">
      <c r="A18" s="4" t="inlineStr">
        <is>
          <t>Warrants measurement input</t>
        </is>
      </c>
      <c r="B18" s="5" t="n">
        <v>0</v>
      </c>
      <c r="C18" s="4" t="inlineStr">
        <is>
          <t xml:space="preserve"> </t>
        </is>
      </c>
    </row>
    <row r="19">
      <c r="A19" s="4" t="inlineStr">
        <is>
          <t>Warrant [Member] | Measurement Input, Expected Term [Member] | Original Terms [Member]</t>
        </is>
      </c>
      <c r="B19" s="4" t="inlineStr">
        <is>
          <t xml:space="preserve"> </t>
        </is>
      </c>
      <c r="C19" s="4" t="inlineStr">
        <is>
          <t xml:space="preserve"> </t>
        </is>
      </c>
    </row>
    <row r="20">
      <c r="A20" s="4" t="inlineStr">
        <is>
          <t>Remaining contractual term</t>
        </is>
      </c>
      <c r="B20" s="4" t="inlineStr">
        <is>
          <t>4 years 6 months</t>
        </is>
      </c>
      <c r="C20" s="4" t="inlineStr">
        <is>
          <t xml:space="preserve"> </t>
        </is>
      </c>
    </row>
    <row r="21">
      <c r="A21" s="4" t="inlineStr">
        <is>
          <t>Warrant [Member] | Measurement Input, Expected Term [Member] | Modified Terms [Member]</t>
        </is>
      </c>
      <c r="B21" s="4" t="inlineStr">
        <is>
          <t xml:space="preserve"> </t>
        </is>
      </c>
      <c r="C21" s="4" t="inlineStr">
        <is>
          <t xml:space="preserve"> </t>
        </is>
      </c>
    </row>
    <row r="22">
      <c r="A22" s="4" t="inlineStr">
        <is>
          <t>Remaining contractual term</t>
        </is>
      </c>
      <c r="B22" s="4" t="inlineStr">
        <is>
          <t>5 years 1 month 6 days</t>
        </is>
      </c>
      <c r="C22" s="4" t="inlineStr">
        <is>
          <t xml:space="preserve"> </t>
        </is>
      </c>
    </row>
    <row r="23">
      <c r="A23" s="4" t="inlineStr">
        <is>
          <t>Warrant [Member] | Measurement Input, Exercise Price [Member] | Original Terms [Member]</t>
        </is>
      </c>
      <c r="B23" s="4" t="inlineStr">
        <is>
          <t xml:space="preserve"> </t>
        </is>
      </c>
      <c r="C23" s="4" t="inlineStr">
        <is>
          <t xml:space="preserve"> </t>
        </is>
      </c>
    </row>
    <row r="24">
      <c r="A24" s="4" t="inlineStr">
        <is>
          <t>Warrants measurement input</t>
        </is>
      </c>
      <c r="B24" s="9" t="n">
        <v>3.25</v>
      </c>
      <c r="C24" s="4" t="inlineStr">
        <is>
          <t xml:space="preserve"> </t>
        </is>
      </c>
    </row>
    <row r="25">
      <c r="A25" s="4" t="inlineStr">
        <is>
          <t>Warrant [Member] | Measurement Input, Exercise Price [Member] | Modified Terms [Member]</t>
        </is>
      </c>
      <c r="B25" s="4" t="inlineStr">
        <is>
          <t xml:space="preserve"> </t>
        </is>
      </c>
      <c r="C25" s="4" t="inlineStr">
        <is>
          <t xml:space="preserve"> </t>
        </is>
      </c>
    </row>
    <row r="26">
      <c r="A26" s="4" t="inlineStr">
        <is>
          <t>Warrants measurement input</t>
        </is>
      </c>
      <c r="B26" s="9" t="n">
        <v>3.25</v>
      </c>
      <c r="C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SCHEDULE OF FAIR VALUE OF THE WARRANT DERIVATIVE LIABILITIES (Details)</t>
        </is>
      </c>
      <c r="C1" s="2" t="inlineStr">
        <is>
          <t>6 Months Ended</t>
        </is>
      </c>
    </row>
    <row r="2">
      <c r="B2" s="2" t="inlineStr">
        <is>
          <t>Jan. 14, 2021 shares</t>
        </is>
      </c>
      <c r="C2" s="2" t="inlineStr">
        <is>
          <t>Jun. 30, 2022 shares</t>
        </is>
      </c>
    </row>
    <row r="3">
      <c r="A3" s="4" t="inlineStr">
        <is>
          <t>Common stock issuable under the warrants</t>
        </is>
      </c>
      <c r="B3" s="5" t="n">
        <v>42550000</v>
      </c>
      <c r="C3" s="4" t="inlineStr">
        <is>
          <t xml:space="preserve"> </t>
        </is>
      </c>
    </row>
    <row r="4">
      <c r="A4" s="4" t="inlineStr">
        <is>
          <t>Warrant [Member] | Measurement Input, Price Volatility [Member]</t>
        </is>
      </c>
      <c r="B4" s="4" t="inlineStr">
        <is>
          <t xml:space="preserve"> </t>
        </is>
      </c>
      <c r="C4" s="4" t="inlineStr">
        <is>
          <t xml:space="preserve"> </t>
        </is>
      </c>
    </row>
    <row r="5">
      <c r="A5" s="4" t="inlineStr">
        <is>
          <t>Derivative liability measurement input</t>
        </is>
      </c>
      <c r="B5" s="4" t="inlineStr">
        <is>
          <t xml:space="preserve"> </t>
        </is>
      </c>
      <c r="C5" s="14" t="n">
        <v>104.7</v>
      </c>
    </row>
    <row r="6">
      <c r="A6" s="4" t="inlineStr">
        <is>
          <t>Warrant [Member] | Measurement Input, Price Volatility [Member] | Minimum [Member]</t>
        </is>
      </c>
      <c r="B6" s="4" t="inlineStr">
        <is>
          <t xml:space="preserve"> </t>
        </is>
      </c>
      <c r="C6" s="4" t="inlineStr">
        <is>
          <t xml:space="preserve"> </t>
        </is>
      </c>
    </row>
    <row r="7">
      <c r="A7" s="4" t="inlineStr">
        <is>
          <t>Derivative liability measurement input</t>
        </is>
      </c>
      <c r="B7" s="14" t="n">
        <v>106.6</v>
      </c>
      <c r="C7" s="4" t="inlineStr">
        <is>
          <t xml:space="preserve"> </t>
        </is>
      </c>
    </row>
    <row r="8">
      <c r="A8" s="4" t="inlineStr">
        <is>
          <t>Warrant [Member] | Measurement Input, Price Volatility [Member] | Maximum [Member]</t>
        </is>
      </c>
      <c r="B8" s="4" t="inlineStr">
        <is>
          <t xml:space="preserve"> </t>
        </is>
      </c>
      <c r="C8" s="4" t="inlineStr">
        <is>
          <t xml:space="preserve"> </t>
        </is>
      </c>
    </row>
    <row r="9">
      <c r="A9" s="4" t="inlineStr">
        <is>
          <t>Derivative liability measurement input</t>
        </is>
      </c>
      <c r="B9" s="14" t="n">
        <v>166.6</v>
      </c>
      <c r="C9" s="4" t="inlineStr">
        <is>
          <t xml:space="preserve"> </t>
        </is>
      </c>
    </row>
    <row r="10">
      <c r="A10" s="4" t="inlineStr">
        <is>
          <t>Warrant [Member] | Measurement Input, Risk Free Interest Rate [Member]</t>
        </is>
      </c>
      <c r="B10" s="4" t="inlineStr">
        <is>
          <t xml:space="preserve"> </t>
        </is>
      </c>
      <c r="C10" s="4" t="inlineStr">
        <is>
          <t xml:space="preserve"> </t>
        </is>
      </c>
    </row>
    <row r="11">
      <c r="A11" s="4" t="inlineStr">
        <is>
          <t>Derivative liability measurement input</t>
        </is>
      </c>
      <c r="B11" s="4" t="inlineStr">
        <is>
          <t xml:space="preserve"> </t>
        </is>
      </c>
      <c r="C11" s="9" t="n">
        <v>3.01</v>
      </c>
    </row>
    <row r="12">
      <c r="A12" s="4" t="inlineStr">
        <is>
          <t>Warrant [Member] | Measurement Input, Risk Free Interest Rate [Member] | Minimum [Member]</t>
        </is>
      </c>
      <c r="B12" s="4" t="inlineStr">
        <is>
          <t xml:space="preserve"> </t>
        </is>
      </c>
      <c r="C12" s="4" t="inlineStr">
        <is>
          <t xml:space="preserve"> </t>
        </is>
      </c>
    </row>
    <row r="13">
      <c r="A13" s="4" t="inlineStr">
        <is>
          <t>Derivative liability measurement input</t>
        </is>
      </c>
      <c r="B13" s="9" t="n">
        <v>0.08</v>
      </c>
      <c r="C13" s="4" t="inlineStr">
        <is>
          <t xml:space="preserve"> </t>
        </is>
      </c>
    </row>
    <row r="14">
      <c r="A14" s="4" t="inlineStr">
        <is>
          <t>Warrant [Member] | Measurement Input, Risk Free Interest Rate [Member] | Maximum [Member]</t>
        </is>
      </c>
      <c r="B14" s="4" t="inlineStr">
        <is>
          <t xml:space="preserve"> </t>
        </is>
      </c>
      <c r="C14" s="4" t="inlineStr">
        <is>
          <t xml:space="preserve"> </t>
        </is>
      </c>
    </row>
    <row r="15">
      <c r="A15" s="4" t="inlineStr">
        <is>
          <t>Derivative liability measurement input</t>
        </is>
      </c>
      <c r="B15" s="9" t="n">
        <v>0.49</v>
      </c>
      <c r="C15" s="4" t="inlineStr">
        <is>
          <t xml:space="preserve"> </t>
        </is>
      </c>
    </row>
    <row r="16">
      <c r="A16" s="4" t="inlineStr">
        <is>
          <t>Warrant [Member] | Measurement Input, Expected Dividend Rate [Member]</t>
        </is>
      </c>
      <c r="B16" s="4" t="inlineStr">
        <is>
          <t xml:space="preserve"> </t>
        </is>
      </c>
      <c r="C16" s="4" t="inlineStr">
        <is>
          <t xml:space="preserve"> </t>
        </is>
      </c>
    </row>
    <row r="17">
      <c r="A17" s="4" t="inlineStr">
        <is>
          <t>Derivative liability measurement input</t>
        </is>
      </c>
      <c r="B17" s="5" t="n">
        <v>0</v>
      </c>
      <c r="C17" s="5" t="n">
        <v>0</v>
      </c>
    </row>
    <row r="18">
      <c r="A18" s="4" t="inlineStr">
        <is>
          <t>Warrant [Member] | Measurement Input, Expected Term [Member] | Minimum [Member]</t>
        </is>
      </c>
      <c r="B18" s="4" t="inlineStr">
        <is>
          <t xml:space="preserve"> </t>
        </is>
      </c>
      <c r="C18" s="4" t="inlineStr">
        <is>
          <t xml:space="preserve"> </t>
        </is>
      </c>
    </row>
    <row r="19">
      <c r="A19" s="4" t="inlineStr">
        <is>
          <t>Remaining contractual term</t>
        </is>
      </c>
      <c r="B19" s="4" t="inlineStr">
        <is>
          <t>3 days</t>
        </is>
      </c>
      <c r="C19" s="4" t="inlineStr">
        <is>
          <t>3 years 6 months</t>
        </is>
      </c>
    </row>
    <row r="20">
      <c r="A20" s="4" t="inlineStr">
        <is>
          <t>Warrant [Member] | Measurement Input, Expected Term [Member] | Maximum [Member]</t>
        </is>
      </c>
      <c r="B20" s="4" t="inlineStr">
        <is>
          <t xml:space="preserve"> </t>
        </is>
      </c>
      <c r="C20" s="4" t="inlineStr">
        <is>
          <t xml:space="preserve"> </t>
        </is>
      </c>
    </row>
    <row r="21">
      <c r="A21" s="4" t="inlineStr">
        <is>
          <t>Remaining contractual term</t>
        </is>
      </c>
      <c r="B21" s="4" t="inlineStr">
        <is>
          <t>5 years</t>
        </is>
      </c>
      <c r="C21" s="4" t="inlineStr">
        <is>
          <t>4 years 2 months 12 days</t>
        </is>
      </c>
    </row>
    <row r="22">
      <c r="A22" s="4" t="inlineStr">
        <is>
          <t>Warrant [Member] | Measurement Input, Exercise Price [Member]</t>
        </is>
      </c>
      <c r="B22" s="4" t="inlineStr">
        <is>
          <t xml:space="preserve"> </t>
        </is>
      </c>
      <c r="C22" s="4" t="inlineStr">
        <is>
          <t xml:space="preserve"> </t>
        </is>
      </c>
    </row>
    <row r="23">
      <c r="A23" s="4" t="inlineStr">
        <is>
          <t>Derivative liability measurement input</t>
        </is>
      </c>
      <c r="B23" s="4" t="inlineStr">
        <is>
          <t xml:space="preserve"> </t>
        </is>
      </c>
      <c r="C23" s="9" t="n">
        <v>3.25</v>
      </c>
    </row>
    <row r="24">
      <c r="A24" s="4" t="inlineStr">
        <is>
          <t>Warrant [Member] | Measurement Input, Exercise Price [Member] | Minimum [Member]</t>
        </is>
      </c>
      <c r="B24" s="4" t="inlineStr">
        <is>
          <t xml:space="preserve"> </t>
        </is>
      </c>
      <c r="C24" s="4" t="inlineStr">
        <is>
          <t xml:space="preserve"> </t>
        </is>
      </c>
    </row>
    <row r="25">
      <c r="A25" s="4" t="inlineStr">
        <is>
          <t>Derivative liability measurement input</t>
        </is>
      </c>
      <c r="B25" s="9" t="n">
        <v>2.8</v>
      </c>
      <c r="C25" s="4" t="inlineStr">
        <is>
          <t xml:space="preserve"> </t>
        </is>
      </c>
    </row>
    <row r="26">
      <c r="A26" s="4" t="inlineStr">
        <is>
          <t>Warrant [Member] | Measurement Input, Exercise Price [Member] | Maximum [Member]</t>
        </is>
      </c>
      <c r="B26" s="4" t="inlineStr">
        <is>
          <t xml:space="preserve"> </t>
        </is>
      </c>
      <c r="C26" s="4" t="inlineStr">
        <is>
          <t xml:space="preserve"> </t>
        </is>
      </c>
    </row>
    <row r="27">
      <c r="A27" s="4" t="inlineStr">
        <is>
          <t>Derivative liability measurement input</t>
        </is>
      </c>
      <c r="B27" s="9" t="n">
        <v>3.25</v>
      </c>
      <c r="C27" s="4" t="inlineStr">
        <is>
          <t xml:space="preserve"> </t>
        </is>
      </c>
    </row>
    <row r="28">
      <c r="A28" s="4" t="inlineStr">
        <is>
          <t>Warrant Liability [Member]</t>
        </is>
      </c>
      <c r="B28" s="4" t="inlineStr">
        <is>
          <t xml:space="preserve"> </t>
        </is>
      </c>
      <c r="C28" s="4" t="inlineStr">
        <is>
          <t xml:space="preserve"> </t>
        </is>
      </c>
    </row>
    <row r="29">
      <c r="A29" s="4" t="inlineStr">
        <is>
          <t>Common stock issuable under the warrants</t>
        </is>
      </c>
      <c r="B29" s="5" t="n">
        <v>42550000</v>
      </c>
      <c r="C29" s="5" t="n">
        <v>243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2" customWidth="1" min="2" max="2"/>
  </cols>
  <sheetData>
    <row r="1">
      <c r="A1" s="1" t="inlineStr">
        <is>
          <t>SUMMARY OF WARRANT ACTIVITY (Details) - Warrant [Member]</t>
        </is>
      </c>
      <c r="B1" s="2" t="inlineStr">
        <is>
          <t>6 Months Ended</t>
        </is>
      </c>
    </row>
    <row r="2">
      <c r="B2" s="2" t="inlineStr">
        <is>
          <t>Jun. 30, 2022 $ / shares shares</t>
        </is>
      </c>
    </row>
    <row r="3">
      <c r="A3" s="4" t="inlineStr">
        <is>
          <t>Warrants, Vested, Beginning balance | shares</t>
        </is>
      </c>
      <c r="B3" s="5" t="n">
        <v>26008598</v>
      </c>
    </row>
    <row r="4">
      <c r="A4" s="4" t="inlineStr">
        <is>
          <t>Weighted average exercise price, Vested, Beginning balance | $ / shares</t>
        </is>
      </c>
      <c r="B4" s="8" t="n">
        <v>3.24</v>
      </c>
    </row>
    <row r="5">
      <c r="A5" s="4" t="inlineStr">
        <is>
          <t>Warrants, Granted | shares</t>
        </is>
      </c>
      <c r="B5" s="4" t="inlineStr">
        <is>
          <t xml:space="preserve"> </t>
        </is>
      </c>
    </row>
    <row r="6">
      <c r="A6" s="4" t="inlineStr">
        <is>
          <t>Weighted average exercise price, Granted | $ / shares</t>
        </is>
      </c>
      <c r="B6" s="4" t="inlineStr">
        <is>
          <t xml:space="preserve"> </t>
        </is>
      </c>
    </row>
    <row r="7">
      <c r="A7" s="4" t="inlineStr">
        <is>
          <t>Warrants, Exercised | shares</t>
        </is>
      </c>
      <c r="B7" s="4" t="inlineStr">
        <is>
          <t xml:space="preserve"> </t>
        </is>
      </c>
    </row>
    <row r="8">
      <c r="A8" s="4" t="inlineStr">
        <is>
          <t>Weighted average exercise price, Exercised | $ / shares</t>
        </is>
      </c>
      <c r="B8" s="4" t="inlineStr">
        <is>
          <t xml:space="preserve"> </t>
        </is>
      </c>
    </row>
    <row r="9">
      <c r="A9" s="4" t="inlineStr">
        <is>
          <t>Warrants, Forfeited/Cancelled | shares</t>
        </is>
      </c>
      <c r="B9" s="5" t="n">
        <v>-333667</v>
      </c>
    </row>
    <row r="10">
      <c r="A10" s="4" t="inlineStr">
        <is>
          <t>Weighted average exercise price, Forfeited/Cancelled | $ / shares</t>
        </is>
      </c>
      <c r="B10" s="8" t="n">
        <v>3.51</v>
      </c>
    </row>
    <row r="11">
      <c r="A11" s="4" t="inlineStr">
        <is>
          <t>Warrants, Vested, Ending balance | shares</t>
        </is>
      </c>
      <c r="B11" s="5" t="n">
        <v>25674931</v>
      </c>
    </row>
    <row r="12">
      <c r="A12" s="4" t="inlineStr">
        <is>
          <t>Weighted average exercise price, Vested, Ending balance | $ / shares</t>
        </is>
      </c>
      <c r="B12" s="8" t="n">
        <v>3.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UMMARY OF RANGE OF EXERCISE PRICES AND WEIGHTED AVERAGE REMAINING CONTRACTUAL LIFE OF WARRANTS (Details) - Warrant [Member]</t>
        </is>
      </c>
      <c r="B1" s="2" t="inlineStr">
        <is>
          <t>6 Months Ended</t>
        </is>
      </c>
    </row>
    <row r="2">
      <c r="B2" s="2" t="inlineStr">
        <is>
          <t>Jun. 30, 2022 $ / shares shares</t>
        </is>
      </c>
    </row>
    <row r="3">
      <c r="A3" s="4" t="inlineStr">
        <is>
          <t>Outstanding and exercisable warrants, Number of warrants</t>
        </is>
      </c>
      <c r="B3" s="5" t="n">
        <v>25674931</v>
      </c>
    </row>
    <row r="4">
      <c r="A4" s="4" t="inlineStr">
        <is>
          <t>Outstanding and exercisable warrants, Weighted average remaining contractual life</t>
        </is>
      </c>
      <c r="B4" s="4" t="inlineStr">
        <is>
          <t>3 years 9 months 18 days</t>
        </is>
      </c>
    </row>
    <row r="5">
      <c r="A5" s="4" t="inlineStr">
        <is>
          <t>Range One [Member]</t>
        </is>
      </c>
      <c r="B5" s="4" t="inlineStr">
        <is>
          <t xml:space="preserve"> </t>
        </is>
      </c>
    </row>
    <row r="6">
      <c r="A6" s="4" t="inlineStr">
        <is>
          <t>Outstanding and exercisable warrants, Exercise price | $ / shares</t>
        </is>
      </c>
      <c r="B6" s="8" t="n">
        <v>2.6</v>
      </c>
    </row>
    <row r="7">
      <c r="A7" s="4" t="inlineStr">
        <is>
          <t>Outstanding and exercisable warrants, Number of warrants</t>
        </is>
      </c>
      <c r="B7" s="5" t="n">
        <v>465712</v>
      </c>
    </row>
    <row r="8">
      <c r="A8" s="4" t="inlineStr">
        <is>
          <t>Outstanding and exercisable warrants, Weighted average remaining contractual life</t>
        </is>
      </c>
      <c r="B8" s="4" t="inlineStr">
        <is>
          <t>1 year 1 month 6 days</t>
        </is>
      </c>
    </row>
    <row r="9">
      <c r="A9" s="4" t="inlineStr">
        <is>
          <t>Range Two [Member]</t>
        </is>
      </c>
      <c r="B9" s="4" t="inlineStr">
        <is>
          <t xml:space="preserve"> </t>
        </is>
      </c>
    </row>
    <row r="10">
      <c r="A10" s="4" t="inlineStr">
        <is>
          <t>Outstanding and exercisable warrants, Exercise price | $ / shares</t>
        </is>
      </c>
      <c r="B10" s="6" t="n">
        <v>3</v>
      </c>
    </row>
    <row r="11">
      <c r="A11" s="4" t="inlineStr">
        <is>
          <t>Outstanding and exercisable warrants, Number of warrants</t>
        </is>
      </c>
      <c r="B11" s="5" t="n">
        <v>316800</v>
      </c>
    </row>
    <row r="12">
      <c r="A12" s="4" t="inlineStr">
        <is>
          <t>Outstanding and exercisable warrants, Weighted average remaining contractual life</t>
        </is>
      </c>
      <c r="B12" s="4" t="inlineStr">
        <is>
          <t>9 months 18 days</t>
        </is>
      </c>
    </row>
    <row r="13">
      <c r="A13" s="4" t="inlineStr">
        <is>
          <t>Range Three [Member]</t>
        </is>
      </c>
      <c r="B13" s="4" t="inlineStr">
        <is>
          <t xml:space="preserve"> </t>
        </is>
      </c>
    </row>
    <row r="14">
      <c r="A14" s="4" t="inlineStr">
        <is>
          <t>Outstanding and exercisable warrants, Exercise price | $ / shares</t>
        </is>
      </c>
      <c r="B14" s="8" t="n">
        <v>3.25</v>
      </c>
    </row>
    <row r="15">
      <c r="A15" s="4" t="inlineStr">
        <is>
          <t>Outstanding and exercisable warrants, Number of warrants</t>
        </is>
      </c>
      <c r="B15" s="5" t="n">
        <v>24300000</v>
      </c>
    </row>
    <row r="16">
      <c r="A16" s="4" t="inlineStr">
        <is>
          <t>Outstanding and exercisable warrants, Weighted average remaining contractual life</t>
        </is>
      </c>
      <c r="B16" s="4" t="inlineStr">
        <is>
          <t>3 years 10 months 24 days</t>
        </is>
      </c>
    </row>
    <row r="17">
      <c r="A17" s="4" t="inlineStr">
        <is>
          <t>Range Four [Member]</t>
        </is>
      </c>
      <c r="B17" s="4" t="inlineStr">
        <is>
          <t xml:space="preserve"> </t>
        </is>
      </c>
    </row>
    <row r="18">
      <c r="A18" s="4" t="inlineStr">
        <is>
          <t>Outstanding and exercisable warrants, Exercise price | $ / shares</t>
        </is>
      </c>
      <c r="B18" s="8" t="n">
        <v>3.36</v>
      </c>
    </row>
    <row r="19">
      <c r="A19" s="4" t="inlineStr">
        <is>
          <t>Outstanding and exercisable warrants, Number of warrants</t>
        </is>
      </c>
      <c r="B19" s="5" t="n">
        <v>566666</v>
      </c>
    </row>
    <row r="20">
      <c r="A20" s="4" t="inlineStr">
        <is>
          <t>Outstanding and exercisable warrants, Weighted average remaining contractual life</t>
        </is>
      </c>
      <c r="B20" s="4" t="inlineStr">
        <is>
          <t>8 months 12 days</t>
        </is>
      </c>
    </row>
    <row r="21">
      <c r="A21" s="4" t="inlineStr">
        <is>
          <t>Range Five [Member]</t>
        </is>
      </c>
      <c r="B21" s="4" t="inlineStr">
        <is>
          <t xml:space="preserve"> </t>
        </is>
      </c>
    </row>
    <row r="22">
      <c r="A22" s="4" t="inlineStr">
        <is>
          <t>Outstanding and exercisable warrants, Exercise price | $ / shares</t>
        </is>
      </c>
      <c r="B22" s="8" t="n">
        <v>3.75</v>
      </c>
    </row>
    <row r="23">
      <c r="A23" s="4" t="inlineStr">
        <is>
          <t>Outstanding and exercisable warrants, Number of warrants</t>
        </is>
      </c>
      <c r="B23" s="5" t="n">
        <v>25753</v>
      </c>
    </row>
    <row r="24">
      <c r="A24" s="4" t="inlineStr">
        <is>
          <t>Outstanding and exercisable warrants, Weighted average remaining contractual life</t>
        </is>
      </c>
      <c r="B24" s="4" t="inlineStr">
        <is>
          <t>1 month 6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NATURE OF BUSINESS AND SUMMARY OF SIGNIFICANT ACCOUNTING POLICIES Nature
of Operations: Digital
Ally, Inc. was originally incorporated in Nevada on December 13, 2000 as Vegas Petra, Inc. and had no operations until 2004. On November
30, 2004, Vegas Petra, Inc. entered into a Plan of Merger with Digital Ally, Inc., at which time the merged entity was renamed Digital
Ally, Inc. The
business of Digital Ally, Inc. (with its wholly-owned subsidiaries, Digital Ally International, Inc., Shield Products, LLC, Digital Ally
Healthcare, LLC, TicketSmarter, Inc., Worldwide Reinsurance, Ltd., Digital Connect, Inc., Kustom 440, Inc., and its majority-owned subsidiary
Nobility Healthcare, LLC, collectively, “Digital Ally,” “Digital,” and the “Company”) is divided
into three reportable operating segments: 1) the Video Solutions Segment, 2) the Revenue Cycle Management Segment and 3) the Ticketing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Ticketing Segment acts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18. Basis
of Presentation: The
unaudited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 month periods ended June 30, 2022 are not necessarily
indicative of the results that may be expected for the year ending December 31, 2022. The
balance sheet at December 31, 2021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1. COVID-19
pandemic/Supply Chain: The COVID-19
pandemic continues to represent an evolving and fluid situation that presents a wide range of potential impacts of varying durations for
different global geographies, including locations where the Company has offices, employees, customers, vendors and other suppliers and
business partners. Like most U.S.-based businesses, the COVID-19 pandemic and efforts to mitigate
the same began to have impacts on our business in March 2020. Since that time, although the original effect of the COVID-19 pandemic has
eased, we have continued to operate in an uncertain economic environment that is characterized by, business slowdowns or shutdowns, labor
shortages, supply chain challenges, changes in government spending and requirements, regulatory challenges, inflationary pressures and
market volatility. We continue to experience operational
challenges as a result of worldwide events including the Russia-Ukraine conflict, continued uncertainty associated with the pandemic,
and volatility in global markets, which are compounded by the complex integrated global supply chain for both vendors and customers. As
the COVID-19 pandemic dissipates at varying times and rates in different regions around the world, there could be a prolonged negative
impact on these global supply chains. Our ability to continue operations at specific facilities will be impacted by the interdependencies
of the various participants of these global supply chains, which are largely beyond our direct control. A prolonged shut down of these
global supply chains could have a material adverse effect on our business, results of operations, cash flows and financial condition. If
our suppliers have increased challenges with their workforce (including as a result of illness, absenteeism, reactions to health and
safety or government requirements), facility closures, timely access to necessary components, materials and other supplies at reasonable
prices, access to capital, and access to fundamental support services (such as shipping and transportation), they may be unable to provide
the agreed-upon goods and services in a timely, compliant and cost-effective manner. We have incurred and may in the future incur additional
costs and delays in our business resulting from the COVID-19 pandemic, including as a result of higher prices, schedule delays or the
need to identify and develop alternative suppliers. In some instances, we may be unable to identify and develop alternative suppliers,
incurring additional liabilities under our current contracts and hampering new ones. Our customers have experienced, and may continue
to experience, disruptions in their operations and supply chains as a result of the COVID-19 pandemic, which can result in delayed, reduced,
or canceled orders, or collection risks, and which may adversely affect our results of operations. Similarly, current, and future restrictions
or disruptions of transportation, such as reduced availability of air transport, port closures or delays, and increased border controls,
delays or closures, can also impact our ability to meet demand and could materially adversely affect us. The
spread of COVID-19 caused us to modify our business practices (including employee travel, employee work locations, cancellation of physical
participation in meetings, events and conferences, and social distancing measures). To date, we eased many of these modifications. However,
we may, in the future, reinstitute the same or similar changes or take further actions as may be required by government authorities or
that we determine are in the best interests of our employees, customers, partners, vendors, and suppliers. Although we managed to continue
most of our operations, the future course of the COVID-19 pandemic is uncertain and we cannot assure that this global pandemic, including
its economic impact, will not have a material adverse impact on our business, financial position, results of operations and/or cash flows. 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in June 2021 to facilitate the operations of its
revenue cycle management solutions and back-office services for healthcare organizations. Lastly,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Digital Connect, Inc. for travel and transportation purposes in 2022. The company formed Kustom 440, Inc. in 2022
to create unique entertainment experiences directly for consumers. Fair
Value of Financial Instruments: The
carrying amounts of financial instruments, including cash and cash equivalents, accounts receivable, accounts payable and subordinated
notes payable approximate fair value because of the short-term nature of these items. 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ticketing and revenue cycle management segments. Revenues generated
by all segments are reported net of sales taxes. Video
Solution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are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are generally determined as
a percentage of the invoice amounts collected. These service fees are reported as revenue monthly upon completion of the Company’s
performance obligation to provide the agreed upon service. Ticketing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the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and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three months ended June 30, 2022, the Company recognized revenue of $ 0.4 SCHEDULE OF CONTRACT LIABILITIES
December 31, 2021 Additions/Reclass Recognized Revenue June 30, 2022
Contract liabilities, current $ 1,665,519 $ 611,938 $ 333,075 $ 1,944,382
Contract liabilities, non-current 2,687,786 2,174,949 775,309 4,087,426
$ 4,353,305 $ 2,786,887 $ 1,108,384 $ 6,031,808 Sales
returns and allowances aggregated $ 117,552 45,298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SCHEDULE
OF SHORT TERM INVESTMENTS
June 30, 2022
Adjusted Cost Realized Gains Realized Losses Fair Value
Demand deposits $ 5,841,857 $ — $ — $ 5,841,857
Short-term investments with
original maturities of 90 days or less (Level 1):
Money market funds 7,612,389 — — 7,612,389
$ 13,454,246 $ — $ — $ 13,454,246
December 31, 2021
Adjusted Cost Unrealized Gains Unrealized Losses Fair Value
Demand deposits $ 5,031,246 $ — $ — $ 5,031,246
Short-term investments with
original maturities of 90 days or less (Level 1):
Money market funds 14,928,526 — — 14,928,526
Mutual funds 12,079,901 — (31,881 ) 12,048,020
$ 32,039,673 $ — $ (31,881 ) $ 32,007,792 The
Company maintains its cash and cash equivalents in banks insured by the Federal Deposit Insurance Corporation (FDIC) in accounts that
at times may be in excess of the federally insured limit of $ 250,000 11,682,011 29,836,142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last assessed potential impairments of its long-lived assets as of June 30, 2022 and concluded
that there was no impairment.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Repurchase
and Cancellation of Shares From
time to time, the Company’s Board of Directors (the “Board”) may authorize share repurchases of common stock. Shares
repurchased under Board authorizations are held in treasury for general corporate purposes and cancelled when it is determined appropriate
by management. The Company accounts for repurchases of common stock under the cost method. Shares repurchased and cancelled during the
period were recorded as a reduction to stockholders’ (deficit) equity. See further discussion of the Company’s share repurchase
program in Note 15 –Stockholders’ Equity. Non-Controlling
Interests Non-controlling
interests in the Company’s Consolidated Financial Statements represents the interest in subsidiaries held by our venture partner.
The venture partner holds a noncontrolling interests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or loss attributable to noncontrolling interest
in the Consolidated Statements of Operations. New
Accounting Standard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The adoption of this standard
did not have a significant impact on the Company’s financial position and results of operation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The adoption of this standard did not have a significant impact
on the Company’s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The Company will continue to evaluate the effect of adopting ASU 2016-13 will have on the Company’s consolidated financial
statements. In
August 2018, the FASB issued ASU No. 2018-15, Intangible-Goodwill and Other Internal-Use Software (Subtopic 350-40)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mendments in ASU 2019-12 are effective for public business entities for
fiscal years beginning after Dec. 15,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68" customWidth="1" min="3" max="3"/>
    <col width="14" customWidth="1" min="4" max="4"/>
    <col width="14" customWidth="1" min="5" max="5"/>
  </cols>
  <sheetData>
    <row r="1">
      <c r="A1" s="1" t="inlineStr">
        <is>
          <t>COMMON STOCK PURCHASE WARRANTS (Details Narrative) - USD ($)</t>
        </is>
      </c>
      <c r="C1" s="2" t="inlineStr">
        <is>
          <t>6 Months Ended</t>
        </is>
      </c>
    </row>
    <row r="2">
      <c r="B2" s="2" t="inlineStr">
        <is>
          <t>Aug. 19, 2021</t>
        </is>
      </c>
      <c r="C2" s="2" t="inlineStr">
        <is>
          <t>Jun. 30, 2022</t>
        </is>
      </c>
      <c r="D2" s="2" t="inlineStr">
        <is>
          <t>Feb. 01, 2021</t>
        </is>
      </c>
      <c r="E2" s="2" t="inlineStr">
        <is>
          <t>Jan. 14, 2021</t>
        </is>
      </c>
    </row>
    <row r="3">
      <c r="A3" s="4" t="inlineStr">
        <is>
          <t>Warrant to purchase</t>
        </is>
      </c>
      <c r="B3" s="4" t="inlineStr">
        <is>
          <t xml:space="preserve"> </t>
        </is>
      </c>
      <c r="C3" s="4" t="inlineStr">
        <is>
          <t xml:space="preserve"> </t>
        </is>
      </c>
      <c r="D3" s="4" t="inlineStr">
        <is>
          <t xml:space="preserve"> </t>
        </is>
      </c>
      <c r="E3" s="5" t="n">
        <v>42550000</v>
      </c>
    </row>
    <row r="4">
      <c r="A4" s="4" t="inlineStr">
        <is>
          <t>Exercise price</t>
        </is>
      </c>
      <c r="B4" s="8" t="n">
        <v>3.25</v>
      </c>
      <c r="C4" s="4" t="inlineStr">
        <is>
          <t xml:space="preserve"> </t>
        </is>
      </c>
      <c r="D4" s="4" t="inlineStr">
        <is>
          <t xml:space="preserve"> </t>
        </is>
      </c>
      <c r="E4" s="4" t="inlineStr">
        <is>
          <t xml:space="preserve"> </t>
        </is>
      </c>
    </row>
    <row r="5">
      <c r="A5" s="4" t="inlineStr">
        <is>
          <t>Warrants exercisable for common stock</t>
        </is>
      </c>
      <c r="B5" s="5" t="n">
        <v>7681540</v>
      </c>
      <c r="C5" s="4" t="inlineStr">
        <is>
          <t xml:space="preserve"> </t>
        </is>
      </c>
      <c r="D5" s="4" t="inlineStr">
        <is>
          <t xml:space="preserve"> </t>
        </is>
      </c>
      <c r="E5" s="4" t="inlineStr">
        <is>
          <t xml:space="preserve"> </t>
        </is>
      </c>
    </row>
    <row r="6">
      <c r="A6" s="4" t="inlineStr">
        <is>
          <t>Warrants and Rights Outstanding</t>
        </is>
      </c>
      <c r="B6" s="6" t="n">
        <v>11818644</v>
      </c>
      <c r="C6" s="4" t="inlineStr">
        <is>
          <t xml:space="preserve"> </t>
        </is>
      </c>
      <c r="D6" s="4" t="inlineStr">
        <is>
          <t xml:space="preserve"> </t>
        </is>
      </c>
      <c r="E6" s="4" t="inlineStr">
        <is>
          <t xml:space="preserve"> </t>
        </is>
      </c>
    </row>
    <row r="7">
      <c r="A7" s="4" t="inlineStr">
        <is>
          <t>Warrant modification expense</t>
        </is>
      </c>
      <c r="B7" s="6" t="n">
        <v>295780</v>
      </c>
      <c r="C7" s="4" t="inlineStr">
        <is>
          <t xml:space="preserve"> </t>
        </is>
      </c>
      <c r="D7" s="4" t="inlineStr">
        <is>
          <t xml:space="preserve"> </t>
        </is>
      </c>
      <c r="E7" s="4" t="inlineStr">
        <is>
          <t xml:space="preserve"> </t>
        </is>
      </c>
    </row>
    <row r="8">
      <c r="A8" s="4" t="inlineStr">
        <is>
          <t>Change in pricing inputs and volatilities, percentage</t>
        </is>
      </c>
      <c r="B8" s="4" t="inlineStr">
        <is>
          <t xml:space="preserve"> </t>
        </is>
      </c>
      <c r="C8" s="12" t="n">
        <v>1.1167</v>
      </c>
      <c r="D8" s="4" t="inlineStr">
        <is>
          <t xml:space="preserve"> </t>
        </is>
      </c>
      <c r="E8" s="4" t="inlineStr">
        <is>
          <t xml:space="preserve"> </t>
        </is>
      </c>
    </row>
    <row r="9">
      <c r="A9" s="4" t="inlineStr">
        <is>
          <t>Weighted average remaining terms</t>
        </is>
      </c>
      <c r="B9" s="4" t="inlineStr">
        <is>
          <t xml:space="preserve"> </t>
        </is>
      </c>
      <c r="C9" s="4" t="inlineStr">
        <is>
          <t>45 months</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4" t="inlineStr">
        <is>
          <t>Change in pricing inputs and volatilities, percentage</t>
        </is>
      </c>
      <c r="B11" s="11" t="n">
        <v>0.1</v>
      </c>
      <c r="C11" s="4" t="inlineStr">
        <is>
          <t xml:space="preserve"> </t>
        </is>
      </c>
      <c r="D11" s="4" t="inlineStr">
        <is>
          <t xml:space="preserve"> </t>
        </is>
      </c>
      <c r="E11" s="4" t="inlineStr">
        <is>
          <t xml:space="preserve"> </t>
        </is>
      </c>
    </row>
    <row r="12">
      <c r="A12" s="4" t="inlineStr">
        <is>
          <t>Exchange Warrants [Member]</t>
        </is>
      </c>
      <c r="B12" s="4" t="inlineStr">
        <is>
          <t xml:space="preserve"> </t>
        </is>
      </c>
      <c r="C12" s="4" t="inlineStr">
        <is>
          <t xml:space="preserve"> </t>
        </is>
      </c>
      <c r="D12" s="4" t="inlineStr">
        <is>
          <t xml:space="preserve"> </t>
        </is>
      </c>
      <c r="E12" s="4" t="inlineStr">
        <is>
          <t xml:space="preserve"> </t>
        </is>
      </c>
    </row>
    <row r="13">
      <c r="A13" s="4" t="inlineStr">
        <is>
          <t>Warrants exercisable for common stock</t>
        </is>
      </c>
      <c r="B13" s="5" t="n">
        <v>7681540</v>
      </c>
      <c r="C13" s="4" t="inlineStr">
        <is>
          <t xml:space="preserve"> </t>
        </is>
      </c>
      <c r="D13" s="4" t="inlineStr">
        <is>
          <t xml:space="preserve"> </t>
        </is>
      </c>
      <c r="E13" s="4" t="inlineStr">
        <is>
          <t xml:space="preserve"> </t>
        </is>
      </c>
    </row>
    <row r="14">
      <c r="A14" s="4" t="inlineStr">
        <is>
          <t>Warrants and Rights Outstanding</t>
        </is>
      </c>
      <c r="B14" s="6" t="n">
        <v>12114424</v>
      </c>
      <c r="C14" s="4" t="inlineStr">
        <is>
          <t xml:space="preserve"> </t>
        </is>
      </c>
      <c r="D14" s="4" t="inlineStr">
        <is>
          <t xml:space="preserve"> </t>
        </is>
      </c>
      <c r="E14" s="4" t="inlineStr">
        <is>
          <t xml:space="preserve"> </t>
        </is>
      </c>
    </row>
    <row r="15">
      <c r="A15" s="4" t="inlineStr">
        <is>
          <t>Replacement Original Warrants [Member]</t>
        </is>
      </c>
      <c r="B15" s="4" t="inlineStr">
        <is>
          <t xml:space="preserve"> </t>
        </is>
      </c>
      <c r="C15" s="4" t="inlineStr">
        <is>
          <t xml:space="preserve"> </t>
        </is>
      </c>
      <c r="D15" s="4" t="inlineStr">
        <is>
          <t xml:space="preserve"> </t>
        </is>
      </c>
      <c r="E15" s="4" t="inlineStr">
        <is>
          <t xml:space="preserve"> </t>
        </is>
      </c>
    </row>
    <row r="16">
      <c r="A16" s="4" t="inlineStr">
        <is>
          <t>Warrants exercisable for common stock</t>
        </is>
      </c>
      <c r="B16" s="5" t="n">
        <v>6618460</v>
      </c>
      <c r="C16" s="4" t="inlineStr">
        <is>
          <t xml:space="preserve"> </t>
        </is>
      </c>
      <c r="D16" s="4" t="inlineStr">
        <is>
          <t xml:space="preserve"> </t>
        </is>
      </c>
      <c r="E16" s="4" t="inlineStr">
        <is>
          <t xml:space="preserve"> </t>
        </is>
      </c>
    </row>
    <row r="17">
      <c r="A17" s="4" t="inlineStr">
        <is>
          <t>Warrants expiration date</t>
        </is>
      </c>
      <c r="B17" s="4" t="inlineStr">
        <is>
          <t>Sep. 18,  2026</t>
        </is>
      </c>
      <c r="C17" s="4" t="inlineStr">
        <is>
          <t xml:space="preserve"> </t>
        </is>
      </c>
      <c r="D17" s="4" t="inlineStr">
        <is>
          <t xml:space="preserve"> </t>
        </is>
      </c>
      <c r="E17" s="4" t="inlineStr">
        <is>
          <t xml:space="preserve"> </t>
        </is>
      </c>
    </row>
    <row r="18">
      <c r="A18" s="4" t="inlineStr">
        <is>
          <t>Common Stock Purchase Warrants [Member]</t>
        </is>
      </c>
      <c r="B18" s="4" t="inlineStr">
        <is>
          <t xml:space="preserve"> </t>
        </is>
      </c>
      <c r="C18" s="4" t="inlineStr">
        <is>
          <t xml:space="preserve"> </t>
        </is>
      </c>
      <c r="D18" s="4" t="inlineStr">
        <is>
          <t xml:space="preserve"> </t>
        </is>
      </c>
      <c r="E18" s="4" t="inlineStr">
        <is>
          <t xml:space="preserve"> </t>
        </is>
      </c>
    </row>
    <row r="19">
      <c r="A19" s="4" t="inlineStr">
        <is>
          <t>Warrant to purchase</t>
        </is>
      </c>
      <c r="B19" s="4" t="inlineStr">
        <is>
          <t xml:space="preserve"> </t>
        </is>
      </c>
      <c r="C19" s="5" t="n">
        <v>25674931</v>
      </c>
      <c r="D19" s="4" t="inlineStr">
        <is>
          <t xml:space="preserve"> </t>
        </is>
      </c>
      <c r="E19" s="4" t="inlineStr">
        <is>
          <t xml:space="preserve"> </t>
        </is>
      </c>
    </row>
    <row r="20">
      <c r="A20" s="4" t="inlineStr">
        <is>
          <t>Warrant expiration date description</t>
        </is>
      </c>
      <c r="B20" s="4" t="inlineStr">
        <is>
          <t xml:space="preserve"> </t>
        </is>
      </c>
      <c r="C20" s="4" t="inlineStr">
        <is>
          <t>The warrants expire from August 21,
2022 through September 18, 2026</t>
        </is>
      </c>
      <c r="D20" s="4" t="inlineStr">
        <is>
          <t xml:space="preserve"> </t>
        </is>
      </c>
      <c r="E20" s="4" t="inlineStr">
        <is>
          <t xml:space="preserve"> </t>
        </is>
      </c>
    </row>
    <row r="21">
      <c r="A21" s="4" t="inlineStr">
        <is>
          <t>Common Stock Purchase Warrants [Member] | Minimum [Member]</t>
        </is>
      </c>
      <c r="B21" s="4" t="inlineStr">
        <is>
          <t xml:space="preserve"> </t>
        </is>
      </c>
      <c r="C21" s="4" t="inlineStr">
        <is>
          <t xml:space="preserve"> </t>
        </is>
      </c>
      <c r="D21" s="4" t="inlineStr">
        <is>
          <t xml:space="preserve"> </t>
        </is>
      </c>
      <c r="E21" s="4" t="inlineStr">
        <is>
          <t xml:space="preserve"> </t>
        </is>
      </c>
    </row>
    <row r="22">
      <c r="A22" s="4" t="inlineStr">
        <is>
          <t>Exercise price</t>
        </is>
      </c>
      <c r="B22" s="4" t="inlineStr">
        <is>
          <t xml:space="preserve"> </t>
        </is>
      </c>
      <c r="C22" s="8" t="n">
        <v>2.6</v>
      </c>
      <c r="D22" s="4" t="inlineStr">
        <is>
          <t xml:space="preserve"> </t>
        </is>
      </c>
      <c r="E22" s="4" t="inlineStr">
        <is>
          <t xml:space="preserve"> </t>
        </is>
      </c>
    </row>
    <row r="23">
      <c r="A23" s="4" t="inlineStr">
        <is>
          <t>Common Stock Purchase Warrants [Member] | Maximum [Member]</t>
        </is>
      </c>
      <c r="B23" s="4" t="inlineStr">
        <is>
          <t xml:space="preserve"> </t>
        </is>
      </c>
      <c r="C23" s="4" t="inlineStr">
        <is>
          <t xml:space="preserve"> </t>
        </is>
      </c>
      <c r="D23" s="4" t="inlineStr">
        <is>
          <t xml:space="preserve"> </t>
        </is>
      </c>
      <c r="E23" s="4" t="inlineStr">
        <is>
          <t xml:space="preserve"> </t>
        </is>
      </c>
    </row>
    <row r="24">
      <c r="A24" s="4" t="inlineStr">
        <is>
          <t>Exercise price</t>
        </is>
      </c>
      <c r="B24" s="4" t="inlineStr">
        <is>
          <t xml:space="preserve"> </t>
        </is>
      </c>
      <c r="C24" s="8" t="n">
        <v>3.75</v>
      </c>
      <c r="D24" s="4" t="inlineStr">
        <is>
          <t xml:space="preserve"> </t>
        </is>
      </c>
      <c r="E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row>
    <row r="26">
      <c r="A26" s="4" t="inlineStr">
        <is>
          <t>Warrant to purchase</t>
        </is>
      </c>
      <c r="B26" s="4" t="inlineStr">
        <is>
          <t xml:space="preserve"> </t>
        </is>
      </c>
      <c r="C26" s="4" t="inlineStr">
        <is>
          <t xml:space="preserve"> </t>
        </is>
      </c>
      <c r="D26" s="5" t="n">
        <v>14300000</v>
      </c>
      <c r="E26" s="5" t="n">
        <v>10000000</v>
      </c>
    </row>
    <row r="27">
      <c r="A27" s="4" t="inlineStr">
        <is>
          <t>Common Stock [Member] | PreFunded Warrants [Member]</t>
        </is>
      </c>
      <c r="B27" s="4" t="inlineStr">
        <is>
          <t xml:space="preserve"> </t>
        </is>
      </c>
      <c r="C27" s="4" t="inlineStr">
        <is>
          <t xml:space="preserve"> </t>
        </is>
      </c>
      <c r="D27" s="4" t="inlineStr">
        <is>
          <t xml:space="preserve"> </t>
        </is>
      </c>
      <c r="E27" s="4" t="inlineStr">
        <is>
          <t xml:space="preserve"> </t>
        </is>
      </c>
    </row>
    <row r="28">
      <c r="A28" s="4" t="inlineStr">
        <is>
          <t>Warrant to purchase</t>
        </is>
      </c>
      <c r="B28" s="4" t="inlineStr">
        <is>
          <t xml:space="preserve"> </t>
        </is>
      </c>
      <c r="C28" s="4" t="inlineStr">
        <is>
          <t xml:space="preserve"> </t>
        </is>
      </c>
      <c r="D28" s="5" t="n">
        <v>11050000</v>
      </c>
      <c r="E28" s="5" t="n">
        <v>7200000</v>
      </c>
    </row>
    <row r="29">
      <c r="A29" s="4" t="inlineStr">
        <is>
          <t>Warrant [Member]</t>
        </is>
      </c>
      <c r="B29" s="4" t="inlineStr">
        <is>
          <t xml:space="preserve"> </t>
        </is>
      </c>
      <c r="C29" s="4" t="inlineStr">
        <is>
          <t xml:space="preserve"> </t>
        </is>
      </c>
      <c r="D29" s="4" t="inlineStr">
        <is>
          <t xml:space="preserve"> </t>
        </is>
      </c>
      <c r="E29" s="4" t="inlineStr">
        <is>
          <t xml:space="preserve"> </t>
        </is>
      </c>
    </row>
    <row r="30">
      <c r="A30" s="4" t="inlineStr">
        <is>
          <t>Intrinsic value of all outstanding warrants</t>
        </is>
      </c>
      <c r="B30" s="4" t="inlineStr">
        <is>
          <t xml:space="preserve"> </t>
        </is>
      </c>
      <c r="C30" s="6" t="n">
        <v>0</v>
      </c>
      <c r="D30" s="4" t="inlineStr">
        <is>
          <t xml:space="preserve"> </t>
        </is>
      </c>
      <c r="E3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SCHEDULE OF STOCK REPURCHASE (Details)</t>
        </is>
      </c>
      <c r="B1" s="2" t="inlineStr">
        <is>
          <t>Jun. 30, 2022 USD ($) $ / shares shares</t>
        </is>
      </c>
    </row>
    <row r="2">
      <c r="A2" s="3" t="inlineStr">
        <is>
          <t>Share-Based Compensation Arrangement by Share-Based Payment Award [Line Items]</t>
        </is>
      </c>
      <c r="B2" s="4" t="inlineStr">
        <is>
          <t xml:space="preserve"> </t>
        </is>
      </c>
    </row>
    <row r="3">
      <c r="A3" s="4" t="inlineStr">
        <is>
          <t>Number of Shares Purchased</t>
        </is>
      </c>
      <c r="B3" s="5" t="n">
        <v>5460824</v>
      </c>
    </row>
    <row r="4">
      <c r="A4" s="4" t="inlineStr">
        <is>
          <t>Average Price Paid per Shares | $ / shares</t>
        </is>
      </c>
      <c r="B4" s="8" t="n">
        <v>1.1</v>
      </c>
    </row>
    <row r="5">
      <c r="A5" s="4" t="inlineStr">
        <is>
          <t>Total Number of Shares Purchased as Part of Publicly Announced Program</t>
        </is>
      </c>
      <c r="B5" s="5" t="n">
        <v>5460824</v>
      </c>
    </row>
    <row r="6">
      <c r="A6" s="4" t="inlineStr">
        <is>
          <t>Maximum Approximate Dollar Value of Shares that May Yet Be Purchased Under the Program | $</t>
        </is>
      </c>
      <c r="B6" s="6" t="n">
        <v>3998398</v>
      </c>
    </row>
    <row r="7">
      <c r="A7" s="4" t="inlineStr">
        <is>
          <t>December 2022 [Member]</t>
        </is>
      </c>
      <c r="B7" s="4" t="inlineStr">
        <is>
          <t xml:space="preserve"> </t>
        </is>
      </c>
    </row>
    <row r="8">
      <c r="A8" s="3" t="inlineStr">
        <is>
          <t>Share-Based Compensation Arrangement by Share-Based Payment Award [Line Items]</t>
        </is>
      </c>
      <c r="B8" s="4" t="inlineStr">
        <is>
          <t xml:space="preserve"> </t>
        </is>
      </c>
    </row>
    <row r="9">
      <c r="A9" s="4" t="inlineStr">
        <is>
          <t>Number of Shares Purchased</t>
        </is>
      </c>
      <c r="B9" s="5" t="n">
        <v>1734838</v>
      </c>
    </row>
    <row r="10">
      <c r="A10" s="4" t="inlineStr">
        <is>
          <t>Average Price Paid per Shares | $ / shares</t>
        </is>
      </c>
      <c r="B10" s="8" t="n">
        <v>1.14</v>
      </c>
    </row>
    <row r="11">
      <c r="A11" s="4" t="inlineStr">
        <is>
          <t>Total Number of Shares Purchased as Part of Publicly Announced Program</t>
        </is>
      </c>
      <c r="B11" s="5" t="n">
        <v>1734838</v>
      </c>
    </row>
    <row r="12">
      <c r="A12" s="4" t="inlineStr">
        <is>
          <t>Maximum Approximate Dollar Value of Shares that May Yet Be Purchased Under the Program | $</t>
        </is>
      </c>
      <c r="B12" s="4" t="inlineStr">
        <is>
          <t xml:space="preserve"> </t>
        </is>
      </c>
    </row>
    <row r="13">
      <c r="A13" s="4" t="inlineStr">
        <is>
          <t>January 2022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hares Purchased</t>
        </is>
      </c>
      <c r="B15" s="5" t="n">
        <v>697093</v>
      </c>
    </row>
    <row r="16">
      <c r="A16" s="4" t="inlineStr">
        <is>
          <t>Average Price Paid per Shares | $ / shares</t>
        </is>
      </c>
      <c r="B16" s="8" t="n">
        <v>1.11</v>
      </c>
    </row>
    <row r="17">
      <c r="A17" s="4" t="inlineStr">
        <is>
          <t>Total Number of Shares Purchased as Part of Publicly Announced Program</t>
        </is>
      </c>
      <c r="B17" s="5" t="n">
        <v>697093</v>
      </c>
    </row>
    <row r="18">
      <c r="A18" s="4" t="inlineStr">
        <is>
          <t>Maximum Approximate Dollar Value of Shares that May Yet Be Purchased Under the Program | $</t>
        </is>
      </c>
      <c r="B18" s="4" t="inlineStr">
        <is>
          <t xml:space="preserve"> </t>
        </is>
      </c>
    </row>
    <row r="19">
      <c r="A19" s="4" t="inlineStr">
        <is>
          <t>February 2022 [Member]</t>
        </is>
      </c>
      <c r="B19" s="4" t="inlineStr">
        <is>
          <t xml:space="preserve"> </t>
        </is>
      </c>
    </row>
    <row r="20">
      <c r="A20" s="3" t="inlineStr">
        <is>
          <t>Share-Based Compensation Arrangement by Share-Based Payment Award [Line Items]</t>
        </is>
      </c>
      <c r="B20" s="4" t="inlineStr">
        <is>
          <t xml:space="preserve"> </t>
        </is>
      </c>
    </row>
    <row r="21">
      <c r="A21" s="4" t="inlineStr">
        <is>
          <t>Number of Shares Purchased</t>
        </is>
      </c>
      <c r="B21" s="5" t="n">
        <v>692984</v>
      </c>
    </row>
    <row r="22">
      <c r="A22" s="4" t="inlineStr">
        <is>
          <t>Average Price Paid per Shares | $ / shares</t>
        </is>
      </c>
      <c r="B22" s="8" t="n">
        <v>1.12</v>
      </c>
    </row>
    <row r="23">
      <c r="A23" s="4" t="inlineStr">
        <is>
          <t>Total Number of Shares Purchased as Part of Publicly Announced Program</t>
        </is>
      </c>
      <c r="B23" s="5" t="n">
        <v>692984</v>
      </c>
    </row>
    <row r="24">
      <c r="A24" s="4" t="inlineStr">
        <is>
          <t>Maximum Approximate Dollar Value of Shares that May Yet Be Purchased Under the Program | $</t>
        </is>
      </c>
      <c r="B24" s="4" t="inlineStr">
        <is>
          <t xml:space="preserve"> </t>
        </is>
      </c>
    </row>
    <row r="25">
      <c r="A25" s="4" t="inlineStr">
        <is>
          <t>March 2022 [Member]</t>
        </is>
      </c>
      <c r="B25" s="4" t="inlineStr">
        <is>
          <t xml:space="preserve"> </t>
        </is>
      </c>
    </row>
    <row r="26">
      <c r="A26" s="3" t="inlineStr">
        <is>
          <t>Share-Based Compensation Arrangement by Share-Based Payment Award [Line Items]</t>
        </is>
      </c>
      <c r="B26" s="4" t="inlineStr">
        <is>
          <t xml:space="preserve"> </t>
        </is>
      </c>
    </row>
    <row r="27">
      <c r="A27" s="4" t="inlineStr">
        <is>
          <t>Number of Shares Purchased</t>
        </is>
      </c>
      <c r="B27" s="5" t="n">
        <v>485957</v>
      </c>
    </row>
    <row r="28">
      <c r="A28" s="4" t="inlineStr">
        <is>
          <t>Average Price Paid per Shares | $ / shares</t>
        </is>
      </c>
      <c r="B28" s="8" t="n">
        <v>1.06</v>
      </c>
    </row>
    <row r="29">
      <c r="A29" s="4" t="inlineStr">
        <is>
          <t>Total Number of Shares Purchased as Part of Publicly Announced Program</t>
        </is>
      </c>
      <c r="B29" s="5" t="n">
        <v>485957</v>
      </c>
    </row>
    <row r="30">
      <c r="A30" s="4" t="inlineStr">
        <is>
          <t>Maximum Approximate Dollar Value of Shares that May Yet Be Purchased Under the Program | $</t>
        </is>
      </c>
      <c r="B30" s="4" t="inlineStr">
        <is>
          <t xml:space="preserve"> </t>
        </is>
      </c>
    </row>
    <row r="31">
      <c r="A31" s="4" t="inlineStr">
        <is>
          <t>April 2022 [Member]</t>
        </is>
      </c>
      <c r="B31" s="4" t="inlineStr">
        <is>
          <t xml:space="preserve"> </t>
        </is>
      </c>
    </row>
    <row r="32">
      <c r="A32" s="3" t="inlineStr">
        <is>
          <t>Share-Based Compensation Arrangement by Share-Based Payment Award [Line Items]</t>
        </is>
      </c>
      <c r="B32" s="4" t="inlineStr">
        <is>
          <t xml:space="preserve"> </t>
        </is>
      </c>
    </row>
    <row r="33">
      <c r="A33" s="4" t="inlineStr">
        <is>
          <t>Number of Shares Purchased</t>
        </is>
      </c>
      <c r="B33" s="5" t="n">
        <v>595476</v>
      </c>
    </row>
    <row r="34">
      <c r="A34" s="4" t="inlineStr">
        <is>
          <t>Average Price Paid per Shares | $ / shares</t>
        </is>
      </c>
      <c r="B34" s="8" t="n">
        <v>1.14</v>
      </c>
    </row>
    <row r="35">
      <c r="A35" s="4" t="inlineStr">
        <is>
          <t>Total Number of Shares Purchased as Part of Publicly Announced Program</t>
        </is>
      </c>
      <c r="B35" s="5" t="n">
        <v>595476</v>
      </c>
    </row>
    <row r="36">
      <c r="A36" s="4" t="inlineStr">
        <is>
          <t>Maximum Approximate Dollar Value of Shares that May Yet Be Purchased Under the Program | $</t>
        </is>
      </c>
      <c r="B36" s="4" t="inlineStr">
        <is>
          <t xml:space="preserve"> </t>
        </is>
      </c>
    </row>
    <row r="37">
      <c r="A37" s="4" t="inlineStr">
        <is>
          <t>May 2022 [Member]</t>
        </is>
      </c>
      <c r="B37" s="4" t="inlineStr">
        <is>
          <t xml:space="preserve"> </t>
        </is>
      </c>
    </row>
    <row r="38">
      <c r="A38" s="3" t="inlineStr">
        <is>
          <t>Share-Based Compensation Arrangement by Share-Based Payment Award [Line Items]</t>
        </is>
      </c>
      <c r="B38" s="4" t="inlineStr">
        <is>
          <t xml:space="preserve"> </t>
        </is>
      </c>
    </row>
    <row r="39">
      <c r="A39" s="4" t="inlineStr">
        <is>
          <t>Number of Shares Purchased</t>
        </is>
      </c>
      <c r="B39" s="5" t="n">
        <v>716911</v>
      </c>
    </row>
    <row r="40">
      <c r="A40" s="4" t="inlineStr">
        <is>
          <t>Average Price Paid per Shares | $ / shares</t>
        </is>
      </c>
      <c r="B40" s="8" t="n">
        <v>1.08</v>
      </c>
    </row>
    <row r="41">
      <c r="A41" s="4" t="inlineStr">
        <is>
          <t>Total Number of Shares Purchased as Part of Publicly Announced Program</t>
        </is>
      </c>
      <c r="B41" s="5" t="n">
        <v>716911</v>
      </c>
    </row>
    <row r="42">
      <c r="A42" s="4" t="inlineStr">
        <is>
          <t>Maximum Approximate Dollar Value of Shares that May Yet Be Purchased Under the Program | $</t>
        </is>
      </c>
      <c r="B42" s="4" t="inlineStr">
        <is>
          <t xml:space="preserve"> </t>
        </is>
      </c>
    </row>
    <row r="43">
      <c r="A43" s="4" t="inlineStr">
        <is>
          <t>June 2022 [Member]</t>
        </is>
      </c>
      <c r="B43" s="4" t="inlineStr">
        <is>
          <t xml:space="preserve"> </t>
        </is>
      </c>
    </row>
    <row r="44">
      <c r="A44" s="3" t="inlineStr">
        <is>
          <t>Share-Based Compensation Arrangement by Share-Based Payment Award [Line Items]</t>
        </is>
      </c>
      <c r="B44" s="4" t="inlineStr">
        <is>
          <t xml:space="preserve"> </t>
        </is>
      </c>
    </row>
    <row r="45">
      <c r="A45" s="4" t="inlineStr">
        <is>
          <t>Number of Shares Purchased</t>
        </is>
      </c>
      <c r="B45" s="5" t="n">
        <v>537565</v>
      </c>
    </row>
    <row r="46">
      <c r="A46" s="4" t="inlineStr">
        <is>
          <t>Average Price Paid per Shares | $ / shares</t>
        </is>
      </c>
      <c r="B46" s="8" t="n">
        <v>0.96</v>
      </c>
    </row>
    <row r="47">
      <c r="A47" s="4" t="inlineStr">
        <is>
          <t>Total Number of Shares Purchased as Part of Publicly Announced Program</t>
        </is>
      </c>
      <c r="B47" s="5" t="n">
        <v>537565</v>
      </c>
    </row>
    <row r="48">
      <c r="A48" s="4" t="inlineStr">
        <is>
          <t>Maximum Approximate Dollar Value of Shares that May Yet Be Purchased Under the Program | $</t>
        </is>
      </c>
      <c r="B4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STOCKHOLDERS’ EQUITY (Details Narrative) - USD ($)</t>
        </is>
      </c>
      <c r="B1" s="2" t="inlineStr">
        <is>
          <t>3 Months Ended</t>
        </is>
      </c>
      <c r="D1" s="2" t="inlineStr">
        <is>
          <t>6 Months Ended</t>
        </is>
      </c>
      <c r="F1" s="2" t="inlineStr">
        <is>
          <t>7 Months Ended</t>
        </is>
      </c>
    </row>
    <row r="2">
      <c r="B2" s="2" t="inlineStr">
        <is>
          <t>Jun. 30, 2022</t>
        </is>
      </c>
      <c r="C2" s="2" t="inlineStr">
        <is>
          <t>Jun. 30, 2021</t>
        </is>
      </c>
      <c r="D2" s="2" t="inlineStr">
        <is>
          <t>Jun. 30, 2022</t>
        </is>
      </c>
      <c r="E2" s="2" t="inlineStr">
        <is>
          <t>Jun. 30, 2021</t>
        </is>
      </c>
      <c r="F2" s="2" t="inlineStr">
        <is>
          <t>Jun. 30, 2022</t>
        </is>
      </c>
      <c r="G2" s="2" t="inlineStr">
        <is>
          <t>Dec. 06,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stricted common stock cancelled</t>
        </is>
      </c>
      <c r="B4" s="4" t="inlineStr">
        <is>
          <t xml:space="preserve"> </t>
        </is>
      </c>
      <c r="C4" s="4" t="inlineStr">
        <is>
          <t xml:space="preserve"> </t>
        </is>
      </c>
      <c r="D4" s="5" t="n">
        <v>65000</v>
      </c>
      <c r="E4" s="4" t="inlineStr">
        <is>
          <t xml:space="preserve"> </t>
        </is>
      </c>
      <c r="F4" s="4" t="inlineStr">
        <is>
          <t xml:space="preserve"> </t>
        </is>
      </c>
      <c r="G4" s="4" t="inlineStr">
        <is>
          <t xml:space="preserve"> </t>
        </is>
      </c>
    </row>
    <row r="5">
      <c r="A5" s="4" t="inlineStr">
        <is>
          <t>Net income attributable to noncontrolling interests</t>
        </is>
      </c>
      <c r="B5" s="6" t="n">
        <v>383326</v>
      </c>
      <c r="C5" s="6" t="n">
        <v>0</v>
      </c>
      <c r="D5" s="6" t="n">
        <v>285232</v>
      </c>
      <c r="E5" s="6" t="n">
        <v>0</v>
      </c>
      <c r="F5" s="4" t="inlineStr">
        <is>
          <t xml:space="preserve"> </t>
        </is>
      </c>
      <c r="G5" s="4" t="inlineStr">
        <is>
          <t xml:space="preserve"> </t>
        </is>
      </c>
    </row>
    <row r="6">
      <c r="A6" s="4" t="inlineStr">
        <is>
          <t>Nobility Healthcar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shareholders ownership percentage</t>
        </is>
      </c>
      <c r="B8" s="11" t="n">
        <v>0.49</v>
      </c>
      <c r="C8" s="4" t="inlineStr">
        <is>
          <t xml:space="preserve"> </t>
        </is>
      </c>
      <c r="D8" s="11" t="n">
        <v>0.49</v>
      </c>
      <c r="E8" s="4" t="inlineStr">
        <is>
          <t xml:space="preserve"> </t>
        </is>
      </c>
      <c r="F8" s="11" t="n">
        <v>0.49</v>
      </c>
      <c r="G8" s="4" t="inlineStr">
        <is>
          <t xml:space="preserve"> </t>
        </is>
      </c>
    </row>
    <row r="9">
      <c r="A9" s="4" t="inlineStr">
        <is>
          <t>Nobility Healthcare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11" t="n">
        <v>0.51</v>
      </c>
      <c r="C11" s="4" t="inlineStr">
        <is>
          <t xml:space="preserve"> </t>
        </is>
      </c>
      <c r="D11" s="11" t="n">
        <v>0.51</v>
      </c>
      <c r="E11" s="4" t="inlineStr">
        <is>
          <t xml:space="preserve"> </t>
        </is>
      </c>
      <c r="F11" s="11" t="n">
        <v>0.51</v>
      </c>
      <c r="G11" s="4" t="inlineStr">
        <is>
          <t xml:space="preserve"> </t>
        </is>
      </c>
    </row>
    <row r="12">
      <c r="A12" s="4" t="inlineStr">
        <is>
          <t>Stock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purchased, shares</t>
        </is>
      </c>
      <c r="B14" s="5" t="n">
        <v>1849952</v>
      </c>
      <c r="C14" s="4" t="inlineStr">
        <is>
          <t xml:space="preserve"> </t>
        </is>
      </c>
      <c r="D14" s="5" t="n">
        <v>3725986</v>
      </c>
      <c r="E14" s="4" t="inlineStr">
        <is>
          <t xml:space="preserve"> </t>
        </is>
      </c>
      <c r="F14" s="5" t="n">
        <v>5460824</v>
      </c>
      <c r="G14" s="4" t="inlineStr">
        <is>
          <t xml:space="preserve"> </t>
        </is>
      </c>
    </row>
    <row r="15">
      <c r="A15" s="4" t="inlineStr">
        <is>
          <t>Number of shares repurchased, value</t>
        </is>
      </c>
      <c r="B15" s="6" t="n">
        <v>1962755</v>
      </c>
      <c r="C15" s="4" t="inlineStr">
        <is>
          <t xml:space="preserve"> </t>
        </is>
      </c>
      <c r="D15" s="6" t="n">
        <v>4026523</v>
      </c>
      <c r="E15" s="4" t="inlineStr">
        <is>
          <t xml:space="preserve"> </t>
        </is>
      </c>
      <c r="F15" s="6" t="n">
        <v>6001602</v>
      </c>
      <c r="G15" s="4" t="inlineStr">
        <is>
          <t xml:space="preserve"> </t>
        </is>
      </c>
    </row>
    <row r="16">
      <c r="A16" s="4" t="inlineStr">
        <is>
          <t>Stock Repurchase Program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0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NUMBER OF SHARES OUTSTANDING AND LOSS PER SHARE OUTSTAND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and diluted income per share – Net income (loss) attributable to common stockholders</t>
        </is>
      </c>
      <c r="B4" s="6" t="n">
        <v>-1065513</v>
      </c>
      <c r="C4" s="6" t="n">
        <v>-5382487</v>
      </c>
      <c r="D4" s="6" t="n">
        <v>-7665662</v>
      </c>
      <c r="E4" s="6" t="n">
        <v>16339371</v>
      </c>
    </row>
    <row r="5">
      <c r="A5" s="4" t="inlineStr">
        <is>
          <t>Denominator for basic loss per share – weighted average shares outstanding</t>
        </is>
      </c>
      <c r="B5" s="5" t="n">
        <v>48657440</v>
      </c>
      <c r="C5" s="5" t="n">
        <v>51513691</v>
      </c>
      <c r="D5" s="5" t="n">
        <v>49787562</v>
      </c>
      <c r="E5" s="5" t="n">
        <v>48177399</v>
      </c>
    </row>
    <row r="6">
      <c r="A6" s="4" t="inlineStr">
        <is>
          <t>Dilutive effect of shares issuable under stock options and warrants outstanding</t>
        </is>
      </c>
      <c r="B6" s="4" t="inlineStr">
        <is>
          <t xml:space="preserve"> </t>
        </is>
      </c>
      <c r="C6" s="4" t="inlineStr">
        <is>
          <t xml:space="preserve"> </t>
        </is>
      </c>
      <c r="D6" s="4" t="inlineStr">
        <is>
          <t xml:space="preserve"> </t>
        </is>
      </c>
      <c r="E6" s="4" t="inlineStr">
        <is>
          <t xml:space="preserve"> </t>
        </is>
      </c>
    </row>
    <row r="7">
      <c r="A7" s="4" t="inlineStr">
        <is>
          <t>Denominator for diluted loss per share – adjusted weighted average shares outstanding</t>
        </is>
      </c>
      <c r="B7" s="5" t="n">
        <v>48657440</v>
      </c>
      <c r="C7" s="5" t="n">
        <v>51513691</v>
      </c>
      <c r="D7" s="5" t="n">
        <v>49787562</v>
      </c>
      <c r="E7" s="5" t="n">
        <v>48177399</v>
      </c>
    </row>
    <row r="8">
      <c r="A8" s="4" t="inlineStr">
        <is>
          <t>Basic</t>
        </is>
      </c>
      <c r="B8" s="8" t="n">
        <v>-0.02</v>
      </c>
      <c r="C8" s="8" t="n">
        <v>-0.1</v>
      </c>
      <c r="D8" s="8" t="n">
        <v>-0.15</v>
      </c>
      <c r="E8" s="8" t="n">
        <v>0.34</v>
      </c>
    </row>
    <row r="9">
      <c r="A9" s="4" t="inlineStr">
        <is>
          <t>Diluted</t>
        </is>
      </c>
      <c r="B9" s="8" t="n">
        <v>-0.02</v>
      </c>
      <c r="C9" s="8" t="n">
        <v>-0.1</v>
      </c>
      <c r="D9" s="8" t="n">
        <v>-0.15</v>
      </c>
      <c r="E9" s="8" t="n">
        <v>0.3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PRELIMINARY FAIR VALUE OF ASSETS ACQUIRED AND LIABILITIES ACQUISITION (Details) - USD ($)</t>
        </is>
      </c>
      <c r="B1" s="2" t="inlineStr">
        <is>
          <t>Jun. 30, 2022</t>
        </is>
      </c>
      <c r="C1" s="2" t="inlineStr">
        <is>
          <t>Feb. 01, 2022</t>
        </is>
      </c>
      <c r="D1" s="2" t="inlineStr">
        <is>
          <t>Jan. 01, 2022</t>
        </is>
      </c>
      <c r="E1" s="2" t="inlineStr">
        <is>
          <t>Aug. 31, 2021</t>
        </is>
      </c>
      <c r="F1" s="2" t="inlineStr">
        <is>
          <t>Jun. 30, 2021</t>
        </is>
      </c>
    </row>
    <row r="2">
      <c r="A2" s="4" t="inlineStr">
        <is>
          <t>Healthcare Acquisitio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ngible assets acquired</t>
        </is>
      </c>
      <c r="B4" s="6" t="n">
        <v>174351</v>
      </c>
      <c r="C4" s="4" t="inlineStr">
        <is>
          <t xml:space="preserve"> </t>
        </is>
      </c>
      <c r="D4" s="4" t="inlineStr">
        <is>
          <t xml:space="preserve"> </t>
        </is>
      </c>
      <c r="E4" s="4" t="inlineStr">
        <is>
          <t xml:space="preserve"> </t>
        </is>
      </c>
      <c r="F4" s="6" t="n">
        <v>174351</v>
      </c>
    </row>
    <row r="5">
      <c r="A5" s="4" t="inlineStr">
        <is>
          <t>Intangible assets acquired – client agreements</t>
        </is>
      </c>
      <c r="B5" s="5" t="n">
        <v>457079</v>
      </c>
      <c r="C5" s="4" t="inlineStr">
        <is>
          <t xml:space="preserve"> </t>
        </is>
      </c>
      <c r="D5" s="4" t="inlineStr">
        <is>
          <t xml:space="preserve"> </t>
        </is>
      </c>
      <c r="E5" s="4" t="inlineStr">
        <is>
          <t xml:space="preserve"> </t>
        </is>
      </c>
      <c r="F5" s="4" t="inlineStr">
        <is>
          <t xml:space="preserve"> </t>
        </is>
      </c>
    </row>
    <row r="6">
      <c r="A6" s="4" t="inlineStr">
        <is>
          <t>Goodwill</t>
        </is>
      </c>
      <c r="B6" s="5" t="n">
        <v>667921</v>
      </c>
      <c r="C6" s="4" t="inlineStr">
        <is>
          <t xml:space="preserve"> </t>
        </is>
      </c>
      <c r="D6" s="4" t="inlineStr">
        <is>
          <t xml:space="preserve"> </t>
        </is>
      </c>
      <c r="E6" s="4" t="inlineStr">
        <is>
          <t xml:space="preserve"> </t>
        </is>
      </c>
      <c r="F6" s="5" t="n">
        <v>1125000</v>
      </c>
    </row>
    <row r="7">
      <c r="A7" s="4" t="inlineStr">
        <is>
          <t>Liabilities assumed pursuant to stock purchase agreement</t>
        </is>
      </c>
      <c r="B7" s="5" t="n">
        <v>77158</v>
      </c>
      <c r="C7" s="4" t="inlineStr">
        <is>
          <t xml:space="preserve"> </t>
        </is>
      </c>
      <c r="D7" s="4" t="inlineStr">
        <is>
          <t xml:space="preserve"> </t>
        </is>
      </c>
      <c r="E7" s="4" t="inlineStr">
        <is>
          <t xml:space="preserve"> </t>
        </is>
      </c>
      <c r="F7" s="5" t="n">
        <v>77158</v>
      </c>
    </row>
    <row r="8">
      <c r="A8" s="4" t="inlineStr">
        <is>
          <t>Total assets acquired and liabilities assumed</t>
        </is>
      </c>
      <c r="B8" s="5" t="n">
        <v>1376509</v>
      </c>
      <c r="C8" s="4" t="inlineStr">
        <is>
          <t xml:space="preserve"> </t>
        </is>
      </c>
      <c r="D8" s="4" t="inlineStr">
        <is>
          <t xml:space="preserve"> </t>
        </is>
      </c>
      <c r="E8" s="4" t="inlineStr">
        <is>
          <t xml:space="preserve"> </t>
        </is>
      </c>
      <c r="F8" s="5" t="n">
        <v>1376509</v>
      </c>
    </row>
    <row r="9">
      <c r="A9" s="4" t="inlineStr">
        <is>
          <t>Cash paid at acquisition date</t>
        </is>
      </c>
      <c r="B9" s="5" t="n">
        <v>1026509</v>
      </c>
      <c r="C9" s="4" t="inlineStr">
        <is>
          <t xml:space="preserve"> </t>
        </is>
      </c>
      <c r="D9" s="4" t="inlineStr">
        <is>
          <t xml:space="preserve"> </t>
        </is>
      </c>
      <c r="E9" s="4" t="inlineStr">
        <is>
          <t xml:space="preserve"> </t>
        </is>
      </c>
      <c r="F9" s="5" t="n">
        <v>1026509</v>
      </c>
    </row>
    <row r="10">
      <c r="A10" s="4" t="inlineStr">
        <is>
          <t>Contingent consideration promissory note</t>
        </is>
      </c>
      <c r="B10" s="5" t="n">
        <v>350000</v>
      </c>
      <c r="C10" s="4" t="inlineStr">
        <is>
          <t xml:space="preserve"> </t>
        </is>
      </c>
      <c r="D10" s="4" t="inlineStr">
        <is>
          <t xml:space="preserve"> </t>
        </is>
      </c>
      <c r="E10" s="4" t="inlineStr">
        <is>
          <t xml:space="preserve"> </t>
        </is>
      </c>
      <c r="F10" s="5" t="n">
        <v>350000</v>
      </c>
    </row>
    <row r="11">
      <c r="A11" s="4" t="inlineStr">
        <is>
          <t>Total acquisition purchase price</t>
        </is>
      </c>
      <c r="B11" s="6" t="n">
        <v>1376509</v>
      </c>
      <c r="C11" s="4" t="inlineStr">
        <is>
          <t xml:space="preserve"> </t>
        </is>
      </c>
      <c r="D11" s="4" t="inlineStr">
        <is>
          <t xml:space="preserve"> </t>
        </is>
      </c>
      <c r="E11" s="4" t="inlineStr">
        <is>
          <t xml:space="preserve"> </t>
        </is>
      </c>
      <c r="F11" s="6" t="n">
        <v>1376509</v>
      </c>
    </row>
    <row r="12">
      <c r="A12" s="4" t="inlineStr">
        <is>
          <t>Medical Billing Acquisi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ngible assets acquired</t>
        </is>
      </c>
      <c r="B14" s="4" t="inlineStr">
        <is>
          <t xml:space="preserve"> </t>
        </is>
      </c>
      <c r="C14" s="4" t="inlineStr">
        <is>
          <t xml:space="preserve"> </t>
        </is>
      </c>
      <c r="D14" s="4" t="inlineStr">
        <is>
          <t xml:space="preserve"> </t>
        </is>
      </c>
      <c r="E14" s="6" t="n">
        <v>401547</v>
      </c>
      <c r="F14" s="4" t="inlineStr">
        <is>
          <t xml:space="preserve"> </t>
        </is>
      </c>
    </row>
    <row r="15">
      <c r="A15" s="4" t="inlineStr">
        <is>
          <t>Goodwill</t>
        </is>
      </c>
      <c r="B15" s="4" t="inlineStr">
        <is>
          <t xml:space="preserve"> </t>
        </is>
      </c>
      <c r="C15" s="4" t="inlineStr">
        <is>
          <t xml:space="preserve"> </t>
        </is>
      </c>
      <c r="D15" s="4" t="inlineStr">
        <is>
          <t xml:space="preserve"> </t>
        </is>
      </c>
      <c r="E15" s="5" t="n">
        <v>2920000</v>
      </c>
      <c r="F15" s="4" t="inlineStr">
        <is>
          <t xml:space="preserve"> </t>
        </is>
      </c>
    </row>
    <row r="16">
      <c r="A16" s="4" t="inlineStr">
        <is>
          <t>Total assets acquired and liabilities assumed</t>
        </is>
      </c>
      <c r="B16" s="4" t="inlineStr">
        <is>
          <t xml:space="preserve"> </t>
        </is>
      </c>
      <c r="C16" s="4" t="inlineStr">
        <is>
          <t xml:space="preserve"> </t>
        </is>
      </c>
      <c r="D16" s="4" t="inlineStr">
        <is>
          <t xml:space="preserve"> </t>
        </is>
      </c>
      <c r="E16" s="5" t="n">
        <v>2920000</v>
      </c>
      <c r="F16" s="4" t="inlineStr">
        <is>
          <t xml:space="preserve"> </t>
        </is>
      </c>
    </row>
    <row r="17">
      <c r="A17" s="4" t="inlineStr">
        <is>
          <t>Cash paid at acquisition date</t>
        </is>
      </c>
      <c r="B17" s="4" t="inlineStr">
        <is>
          <t xml:space="preserve"> </t>
        </is>
      </c>
      <c r="C17" s="4" t="inlineStr">
        <is>
          <t xml:space="preserve"> </t>
        </is>
      </c>
      <c r="D17" s="4" t="inlineStr">
        <is>
          <t xml:space="preserve"> </t>
        </is>
      </c>
      <c r="E17" s="5" t="n">
        <v>2270000</v>
      </c>
      <c r="F17" s="4" t="inlineStr">
        <is>
          <t xml:space="preserve"> </t>
        </is>
      </c>
    </row>
    <row r="18">
      <c r="A18" s="4" t="inlineStr">
        <is>
          <t>Contingent consideration promissory note</t>
        </is>
      </c>
      <c r="B18" s="4" t="inlineStr">
        <is>
          <t xml:space="preserve"> </t>
        </is>
      </c>
      <c r="C18" s="4" t="inlineStr">
        <is>
          <t xml:space="preserve"> </t>
        </is>
      </c>
      <c r="D18" s="4" t="inlineStr">
        <is>
          <t xml:space="preserve"> </t>
        </is>
      </c>
      <c r="E18" s="5" t="n">
        <v>650000</v>
      </c>
      <c r="F18" s="4" t="inlineStr">
        <is>
          <t xml:space="preserve"> </t>
        </is>
      </c>
    </row>
    <row r="19">
      <c r="A19" s="4" t="inlineStr">
        <is>
          <t>Total acquisition purchase price</t>
        </is>
      </c>
      <c r="B19" s="4" t="inlineStr">
        <is>
          <t xml:space="preserve"> </t>
        </is>
      </c>
      <c r="C19" s="4" t="inlineStr">
        <is>
          <t xml:space="preserve"> </t>
        </is>
      </c>
      <c r="D19" s="4" t="inlineStr">
        <is>
          <t xml:space="preserve"> </t>
        </is>
      </c>
      <c r="E19" s="5" t="n">
        <v>2920000</v>
      </c>
      <c r="F19" s="4" t="inlineStr">
        <is>
          <t xml:space="preserve"> </t>
        </is>
      </c>
    </row>
    <row r="20">
      <c r="A20" s="4" t="inlineStr">
        <is>
          <t>Liabilities assumed pursuant to stock purchase agreement</t>
        </is>
      </c>
      <c r="B20" s="4" t="inlineStr">
        <is>
          <t xml:space="preserve"> </t>
        </is>
      </c>
      <c r="C20" s="4" t="inlineStr">
        <is>
          <t xml:space="preserve"> </t>
        </is>
      </c>
      <c r="D20" s="4" t="inlineStr">
        <is>
          <t xml:space="preserve"> </t>
        </is>
      </c>
      <c r="E20" s="6" t="n">
        <v>-401547</v>
      </c>
      <c r="F20" s="4" t="inlineStr">
        <is>
          <t xml:space="preserve"> </t>
        </is>
      </c>
    </row>
    <row r="21">
      <c r="A21" s="4" t="inlineStr">
        <is>
          <t>Medical Billing Acquisition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ngible assets acquired</t>
        </is>
      </c>
      <c r="B23" s="4" t="inlineStr">
        <is>
          <t xml:space="preserve"> </t>
        </is>
      </c>
      <c r="C23" s="4" t="inlineStr">
        <is>
          <t xml:space="preserve"> </t>
        </is>
      </c>
      <c r="D23" s="6" t="n">
        <v>190631</v>
      </c>
      <c r="E23" s="4" t="inlineStr">
        <is>
          <t xml:space="preserve"> </t>
        </is>
      </c>
      <c r="F23" s="4" t="inlineStr">
        <is>
          <t xml:space="preserve"> </t>
        </is>
      </c>
    </row>
    <row r="24">
      <c r="A24" s="4" t="inlineStr">
        <is>
          <t>Goodwill</t>
        </is>
      </c>
      <c r="B24" s="4" t="inlineStr">
        <is>
          <t xml:space="preserve"> </t>
        </is>
      </c>
      <c r="C24" s="4" t="inlineStr">
        <is>
          <t xml:space="preserve"> </t>
        </is>
      </c>
      <c r="D24" s="5" t="n">
        <v>2100000</v>
      </c>
      <c r="E24" s="4" t="inlineStr">
        <is>
          <t xml:space="preserve"> </t>
        </is>
      </c>
      <c r="F24" s="4" t="inlineStr">
        <is>
          <t xml:space="preserve"> </t>
        </is>
      </c>
    </row>
    <row r="25">
      <c r="A25" s="4" t="inlineStr">
        <is>
          <t>Total assets acquired and liabilities assumed</t>
        </is>
      </c>
      <c r="B25" s="4" t="inlineStr">
        <is>
          <t xml:space="preserve"> </t>
        </is>
      </c>
      <c r="C25" s="4" t="inlineStr">
        <is>
          <t xml:space="preserve"> </t>
        </is>
      </c>
      <c r="D25" s="5" t="n">
        <v>1903626</v>
      </c>
      <c r="E25" s="4" t="inlineStr">
        <is>
          <t xml:space="preserve"> </t>
        </is>
      </c>
      <c r="F25" s="4" t="inlineStr">
        <is>
          <t xml:space="preserve"> </t>
        </is>
      </c>
    </row>
    <row r="26">
      <c r="A26" s="4" t="inlineStr">
        <is>
          <t>Cash paid at acquisition date</t>
        </is>
      </c>
      <c r="B26" s="4" t="inlineStr">
        <is>
          <t xml:space="preserve"> </t>
        </is>
      </c>
      <c r="C26" s="4" t="inlineStr">
        <is>
          <t xml:space="preserve"> </t>
        </is>
      </c>
      <c r="D26" s="5" t="n">
        <v>1153626</v>
      </c>
      <c r="E26" s="4" t="inlineStr">
        <is>
          <t xml:space="preserve"> </t>
        </is>
      </c>
      <c r="F26" s="4" t="inlineStr">
        <is>
          <t xml:space="preserve"> </t>
        </is>
      </c>
    </row>
    <row r="27">
      <c r="A27" s="4" t="inlineStr">
        <is>
          <t>Contingent consideration promissory note</t>
        </is>
      </c>
      <c r="B27" s="4" t="inlineStr">
        <is>
          <t xml:space="preserve"> </t>
        </is>
      </c>
      <c r="C27" s="4" t="inlineStr">
        <is>
          <t xml:space="preserve"> </t>
        </is>
      </c>
      <c r="D27" s="5" t="n">
        <v>750000</v>
      </c>
      <c r="E27" s="4" t="inlineStr">
        <is>
          <t xml:space="preserve"> </t>
        </is>
      </c>
      <c r="F27" s="4" t="inlineStr">
        <is>
          <t xml:space="preserve"> </t>
        </is>
      </c>
    </row>
    <row r="28">
      <c r="A28" s="4" t="inlineStr">
        <is>
          <t>Total acquisition purchase price</t>
        </is>
      </c>
      <c r="B28" s="4" t="inlineStr">
        <is>
          <t xml:space="preserve"> </t>
        </is>
      </c>
      <c r="C28" s="4" t="inlineStr">
        <is>
          <t xml:space="preserve"> </t>
        </is>
      </c>
      <c r="D28" s="5" t="n">
        <v>1903626</v>
      </c>
      <c r="E28" s="4" t="inlineStr">
        <is>
          <t xml:space="preserve"> </t>
        </is>
      </c>
      <c r="F28" s="4" t="inlineStr">
        <is>
          <t xml:space="preserve"> </t>
        </is>
      </c>
    </row>
    <row r="29">
      <c r="A29" s="4" t="inlineStr">
        <is>
          <t>Liabilities assumed pursuant to stock purchase agreement</t>
        </is>
      </c>
      <c r="B29" s="4" t="inlineStr">
        <is>
          <t xml:space="preserve"> </t>
        </is>
      </c>
      <c r="C29" s="4" t="inlineStr">
        <is>
          <t xml:space="preserve"> </t>
        </is>
      </c>
      <c r="D29" s="6" t="n">
        <v>-387005</v>
      </c>
      <c r="E29" s="4" t="inlineStr">
        <is>
          <t xml:space="preserve"> </t>
        </is>
      </c>
      <c r="F29" s="4" t="inlineStr">
        <is>
          <t xml:space="preserve"> </t>
        </is>
      </c>
    </row>
    <row r="30">
      <c r="A30" s="4" t="inlineStr">
        <is>
          <t>Medical Billing Acquisition Tw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acquired – client agreements</t>
        </is>
      </c>
      <c r="B32" s="4" t="inlineStr">
        <is>
          <t xml:space="preserve"> </t>
        </is>
      </c>
      <c r="C32" s="6" t="n">
        <v>335000</v>
      </c>
      <c r="D32" s="4" t="inlineStr">
        <is>
          <t xml:space="preserve"> </t>
        </is>
      </c>
      <c r="E32" s="4" t="inlineStr">
        <is>
          <t xml:space="preserve"> </t>
        </is>
      </c>
      <c r="F32" s="4" t="inlineStr">
        <is>
          <t xml:space="preserve"> </t>
        </is>
      </c>
    </row>
    <row r="33">
      <c r="A33" s="4" t="inlineStr">
        <is>
          <t>Total assets acquired and liabilities assumed</t>
        </is>
      </c>
      <c r="B33" s="4" t="inlineStr">
        <is>
          <t xml:space="preserve"> </t>
        </is>
      </c>
      <c r="C33" s="5" t="n">
        <v>335000</v>
      </c>
      <c r="D33" s="4" t="inlineStr">
        <is>
          <t xml:space="preserve"> </t>
        </is>
      </c>
      <c r="E33" s="4" t="inlineStr">
        <is>
          <t xml:space="preserve"> </t>
        </is>
      </c>
      <c r="F33" s="4" t="inlineStr">
        <is>
          <t xml:space="preserve"> </t>
        </is>
      </c>
    </row>
    <row r="34">
      <c r="A34" s="4" t="inlineStr">
        <is>
          <t>Cash paid at acquisition date</t>
        </is>
      </c>
      <c r="B34" s="4" t="inlineStr">
        <is>
          <t xml:space="preserve"> </t>
        </is>
      </c>
      <c r="C34" s="5" t="n">
        <v>230000</v>
      </c>
      <c r="D34" s="4" t="inlineStr">
        <is>
          <t xml:space="preserve"> </t>
        </is>
      </c>
      <c r="E34" s="4" t="inlineStr">
        <is>
          <t xml:space="preserve"> </t>
        </is>
      </c>
      <c r="F34" s="4" t="inlineStr">
        <is>
          <t xml:space="preserve"> </t>
        </is>
      </c>
    </row>
    <row r="35">
      <c r="A35" s="4" t="inlineStr">
        <is>
          <t>Contingent consideration promissory note</t>
        </is>
      </c>
      <c r="B35" s="4" t="inlineStr">
        <is>
          <t xml:space="preserve"> </t>
        </is>
      </c>
      <c r="C35" s="5" t="n">
        <v>105000</v>
      </c>
      <c r="D35" s="4" t="inlineStr">
        <is>
          <t xml:space="preserve"> </t>
        </is>
      </c>
      <c r="E35" s="4" t="inlineStr">
        <is>
          <t xml:space="preserve"> </t>
        </is>
      </c>
      <c r="F35" s="4" t="inlineStr">
        <is>
          <t xml:space="preserve"> </t>
        </is>
      </c>
    </row>
    <row r="36">
      <c r="A36" s="4" t="inlineStr">
        <is>
          <t>Total acquisition purchase price</t>
        </is>
      </c>
      <c r="B36" s="4" t="inlineStr">
        <is>
          <t xml:space="preserve"> </t>
        </is>
      </c>
      <c r="C36" s="6" t="n">
        <v>335000</v>
      </c>
      <c r="D36" s="4" t="inlineStr">
        <is>
          <t xml:space="preserve"> </t>
        </is>
      </c>
      <c r="E36" s="4" t="inlineStr">
        <is>
          <t xml:space="preserve"> </t>
        </is>
      </c>
      <c r="F3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14" customWidth="1" min="10" max="10"/>
  </cols>
  <sheetData>
    <row r="1">
      <c r="A1" s="1" t="inlineStr">
        <is>
          <t>DIGITAL ALLY HEALTHCARE VENTURE (Details Narrative) - USD ($)</t>
        </is>
      </c>
      <c r="H1" s="2" t="inlineStr">
        <is>
          <t>6 Months Ended</t>
        </is>
      </c>
    </row>
    <row r="2">
      <c r="B2" s="2" t="inlineStr">
        <is>
          <t>Jun. 30, 2022</t>
        </is>
      </c>
      <c r="C2" s="2" t="inlineStr">
        <is>
          <t>Feb. 01, 2022</t>
        </is>
      </c>
      <c r="D2" s="2" t="inlineStr">
        <is>
          <t>Jan. 01, 2022</t>
        </is>
      </c>
      <c r="E2" s="2" t="inlineStr">
        <is>
          <t>Aug. 31, 2021</t>
        </is>
      </c>
      <c r="F2" s="2" t="inlineStr">
        <is>
          <t>Jun. 30, 2021</t>
        </is>
      </c>
      <c r="G2" s="2" t="inlineStr">
        <is>
          <t>Jun. 04, 2021</t>
        </is>
      </c>
      <c r="H2" s="2" t="inlineStr">
        <is>
          <t>Jun. 30, 2022</t>
        </is>
      </c>
      <c r="I2" s="2" t="inlineStr">
        <is>
          <t>Jun. 30, 2021</t>
        </is>
      </c>
      <c r="J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principal amount</t>
        </is>
      </c>
      <c r="B4" s="6" t="n">
        <v>150000</v>
      </c>
      <c r="C4" s="4" t="inlineStr">
        <is>
          <t xml:space="preserve"> </t>
        </is>
      </c>
      <c r="D4" s="4" t="inlineStr">
        <is>
          <t xml:space="preserve"> </t>
        </is>
      </c>
      <c r="E4" s="4" t="inlineStr">
        <is>
          <t xml:space="preserve"> </t>
        </is>
      </c>
      <c r="F4" s="4" t="inlineStr">
        <is>
          <t xml:space="preserve"> </t>
        </is>
      </c>
      <c r="G4" s="4" t="inlineStr">
        <is>
          <t xml:space="preserve"> </t>
        </is>
      </c>
      <c r="H4" s="6" t="n">
        <v>150000</v>
      </c>
      <c r="I4" s="4" t="inlineStr">
        <is>
          <t xml:space="preserve"> </t>
        </is>
      </c>
      <c r="J4" s="6" t="n">
        <v>150000</v>
      </c>
    </row>
    <row r="5">
      <c r="A5" s="4" t="inlineStr">
        <is>
          <t>Increase in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1540</v>
      </c>
      <c r="I5" s="6" t="n">
        <v>-817077</v>
      </c>
      <c r="J5" s="4" t="inlineStr">
        <is>
          <t xml:space="preserve"> </t>
        </is>
      </c>
    </row>
    <row r="6">
      <c r="A6" s="4" t="inlineStr">
        <is>
          <t>Healthcare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urchase price</t>
        </is>
      </c>
      <c r="B8" s="6" t="n">
        <v>1376509</v>
      </c>
      <c r="C8" s="4" t="inlineStr">
        <is>
          <t xml:space="preserve"> </t>
        </is>
      </c>
      <c r="D8" s="4" t="inlineStr">
        <is>
          <t xml:space="preserve"> </t>
        </is>
      </c>
      <c r="E8" s="4" t="inlineStr">
        <is>
          <t xml:space="preserve"> </t>
        </is>
      </c>
      <c r="F8" s="6" t="n">
        <v>1376509</v>
      </c>
      <c r="G8" s="4" t="inlineStr">
        <is>
          <t xml:space="preserve"> </t>
        </is>
      </c>
      <c r="H8" s="4" t="inlineStr">
        <is>
          <t xml:space="preserve"> </t>
        </is>
      </c>
      <c r="I8" s="4" t="inlineStr">
        <is>
          <t xml:space="preserve"> </t>
        </is>
      </c>
      <c r="J8" s="4" t="inlineStr">
        <is>
          <t xml:space="preserve"> </t>
        </is>
      </c>
    </row>
    <row r="9">
      <c r="A9" s="4" t="inlineStr">
        <is>
          <t>Medical Billing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urchase price</t>
        </is>
      </c>
      <c r="B11" s="4" t="inlineStr">
        <is>
          <t xml:space="preserve"> </t>
        </is>
      </c>
      <c r="C11" s="4" t="inlineStr">
        <is>
          <t xml:space="preserve"> </t>
        </is>
      </c>
      <c r="D11" s="4" t="inlineStr">
        <is>
          <t xml:space="preserve"> </t>
        </is>
      </c>
      <c r="E11" s="6" t="n">
        <v>292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edical Billing Acquisition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urchase price</t>
        </is>
      </c>
      <c r="B14" s="4" t="inlineStr">
        <is>
          <t xml:space="preserve"> </t>
        </is>
      </c>
      <c r="C14" s="4" t="inlineStr">
        <is>
          <t xml:space="preserve"> </t>
        </is>
      </c>
      <c r="D14" s="6" t="n">
        <v>190362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dical Billing Acquisition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urchase price</t>
        </is>
      </c>
      <c r="B17" s="4" t="inlineStr">
        <is>
          <t xml:space="preserve"> </t>
        </is>
      </c>
      <c r="C17" s="6" t="n">
        <v>33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bility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nture capitalization amount</t>
        </is>
      </c>
      <c r="B20" s="4" t="inlineStr">
        <is>
          <t xml:space="preserve"> </t>
        </is>
      </c>
      <c r="C20" s="4" t="inlineStr">
        <is>
          <t xml:space="preserve"> </t>
        </is>
      </c>
      <c r="D20" s="4" t="inlineStr">
        <is>
          <t xml:space="preserve"> </t>
        </is>
      </c>
      <c r="E20" s="4" t="inlineStr">
        <is>
          <t xml:space="preserve"> </t>
        </is>
      </c>
      <c r="F20" s="4" t="inlineStr">
        <is>
          <t xml:space="preserve"> </t>
        </is>
      </c>
      <c r="G20" s="6" t="n">
        <v>13500000</v>
      </c>
      <c r="H20" s="4" t="inlineStr">
        <is>
          <t xml:space="preserve"> </t>
        </is>
      </c>
      <c r="I20" s="4" t="inlineStr">
        <is>
          <t xml:space="preserve"> </t>
        </is>
      </c>
      <c r="J20" s="4" t="inlineStr">
        <is>
          <t xml:space="preserve"> </t>
        </is>
      </c>
    </row>
    <row r="21">
      <c r="A21" s="4" t="inlineStr">
        <is>
          <t>Ownership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t>
        </is>
      </c>
      <c r="H21" s="4" t="inlineStr">
        <is>
          <t xml:space="preserve"> </t>
        </is>
      </c>
      <c r="I21" s="4" t="inlineStr">
        <is>
          <t xml:space="preserve"> </t>
        </is>
      </c>
      <c r="J21" s="4" t="inlineStr">
        <is>
          <t xml:space="preserve"> </t>
        </is>
      </c>
    </row>
    <row r="22">
      <c r="A22" s="4" t="inlineStr">
        <is>
          <t>Nobility LLC [Member] | Healthcare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itial Payment Amount</t>
        </is>
      </c>
      <c r="B24" s="4" t="inlineStr">
        <is>
          <t xml:space="preserve"> </t>
        </is>
      </c>
      <c r="C24" s="4" t="inlineStr">
        <is>
          <t xml:space="preserve"> </t>
        </is>
      </c>
      <c r="D24" s="4" t="inlineStr">
        <is>
          <t xml:space="preserve"> </t>
        </is>
      </c>
      <c r="E24" s="4" t="inlineStr">
        <is>
          <t xml:space="preserve"> </t>
        </is>
      </c>
      <c r="F24" s="5" t="n">
        <v>850000</v>
      </c>
      <c r="G24" s="4" t="inlineStr">
        <is>
          <t xml:space="preserve"> </t>
        </is>
      </c>
      <c r="H24" s="4" t="inlineStr">
        <is>
          <t xml:space="preserve"> </t>
        </is>
      </c>
      <c r="I24" s="4" t="inlineStr">
        <is>
          <t xml:space="preserve"> </t>
        </is>
      </c>
      <c r="J24" s="4" t="inlineStr">
        <is>
          <t xml:space="preserve"> </t>
        </is>
      </c>
    </row>
    <row r="25">
      <c r="A25" s="4" t="inlineStr">
        <is>
          <t>Fair value of contingent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17212</v>
      </c>
    </row>
    <row r="26">
      <c r="A26" s="4" t="inlineStr">
        <is>
          <t>Aggregate purchase price</t>
        </is>
      </c>
      <c r="B26" s="4" t="inlineStr">
        <is>
          <t xml:space="preserve"> </t>
        </is>
      </c>
      <c r="C26" s="4" t="inlineStr">
        <is>
          <t xml:space="preserve"> </t>
        </is>
      </c>
      <c r="D26" s="4" t="inlineStr">
        <is>
          <t xml:space="preserve"> </t>
        </is>
      </c>
      <c r="E26" s="4" t="inlineStr">
        <is>
          <t xml:space="preserve"> </t>
        </is>
      </c>
      <c r="F26" s="5" t="n">
        <v>1376509</v>
      </c>
      <c r="G26" s="4" t="inlineStr">
        <is>
          <t xml:space="preserve"> </t>
        </is>
      </c>
      <c r="H26" s="4" t="inlineStr">
        <is>
          <t xml:space="preserve"> </t>
        </is>
      </c>
      <c r="I26" s="4" t="inlineStr">
        <is>
          <t xml:space="preserve"> </t>
        </is>
      </c>
      <c r="J26" s="4" t="inlineStr">
        <is>
          <t xml:space="preserve"> </t>
        </is>
      </c>
    </row>
    <row r="27">
      <c r="A27" s="4" t="inlineStr">
        <is>
          <t>Acquisition related costs</t>
        </is>
      </c>
      <c r="B27" s="4" t="inlineStr">
        <is>
          <t xml:space="preserve"> </t>
        </is>
      </c>
      <c r="C27" s="4" t="inlineStr">
        <is>
          <t xml:space="preserve"> </t>
        </is>
      </c>
      <c r="D27" s="5" t="n">
        <v>7996</v>
      </c>
      <c r="E27" s="4" t="inlineStr">
        <is>
          <t xml:space="preserve"> </t>
        </is>
      </c>
      <c r="F27" s="5" t="n">
        <v>164630</v>
      </c>
      <c r="G27" s="4" t="inlineStr">
        <is>
          <t xml:space="preserve"> </t>
        </is>
      </c>
      <c r="H27" s="4" t="inlineStr">
        <is>
          <t xml:space="preserve"> </t>
        </is>
      </c>
      <c r="I27" s="5" t="n">
        <v>164630</v>
      </c>
      <c r="J27" s="4" t="inlineStr">
        <is>
          <t xml:space="preserve"> </t>
        </is>
      </c>
    </row>
    <row r="28">
      <c r="A28" s="4" t="inlineStr">
        <is>
          <t>Increase in accounts receivable</t>
        </is>
      </c>
      <c r="B28" s="4" t="inlineStr">
        <is>
          <t xml:space="preserve"> </t>
        </is>
      </c>
      <c r="C28" s="4" t="inlineStr">
        <is>
          <t xml:space="preserve"> </t>
        </is>
      </c>
      <c r="D28" s="4" t="inlineStr">
        <is>
          <t xml:space="preserve"> </t>
        </is>
      </c>
      <c r="E28" s="4" t="inlineStr">
        <is>
          <t xml:space="preserve"> </t>
        </is>
      </c>
      <c r="F28" s="5" t="n">
        <v>75000</v>
      </c>
      <c r="G28" s="4" t="inlineStr">
        <is>
          <t xml:space="preserve"> </t>
        </is>
      </c>
      <c r="H28" s="4" t="inlineStr">
        <is>
          <t xml:space="preserve"> </t>
        </is>
      </c>
      <c r="I28" s="4" t="inlineStr">
        <is>
          <t xml:space="preserve"> </t>
        </is>
      </c>
      <c r="J28" s="4" t="inlineStr">
        <is>
          <t xml:space="preserve"> </t>
        </is>
      </c>
    </row>
    <row r="29">
      <c r="A29" s="4" t="inlineStr">
        <is>
          <t>Nobility LLC [Member] | Healthcare Acquisition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principal amount</t>
        </is>
      </c>
      <c r="B31" s="4" t="inlineStr">
        <is>
          <t xml:space="preserve"> </t>
        </is>
      </c>
      <c r="C31" s="4" t="inlineStr">
        <is>
          <t xml:space="preserve"> </t>
        </is>
      </c>
      <c r="D31" s="4" t="inlineStr">
        <is>
          <t xml:space="preserve"> </t>
        </is>
      </c>
      <c r="E31" s="4" t="inlineStr">
        <is>
          <t xml:space="preserve"> </t>
        </is>
      </c>
      <c r="F31" s="5" t="n">
        <v>350000</v>
      </c>
      <c r="G31" s="4" t="inlineStr">
        <is>
          <t xml:space="preserve"> </t>
        </is>
      </c>
      <c r="H31" s="4" t="inlineStr">
        <is>
          <t xml:space="preserve"> </t>
        </is>
      </c>
      <c r="I31" s="6" t="n">
        <v>350000</v>
      </c>
      <c r="J31" s="4" t="inlineStr">
        <is>
          <t xml:space="preserve"> </t>
        </is>
      </c>
    </row>
    <row r="32">
      <c r="A32" s="4" t="inlineStr">
        <is>
          <t>Repayments of principal and accrued interest</t>
        </is>
      </c>
      <c r="B32" s="4" t="inlineStr">
        <is>
          <t xml:space="preserve"> </t>
        </is>
      </c>
      <c r="C32" s="4" t="inlineStr">
        <is>
          <t xml:space="preserve"> </t>
        </is>
      </c>
      <c r="D32" s="4" t="inlineStr">
        <is>
          <t xml:space="preserve"> </t>
        </is>
      </c>
      <c r="E32" s="4" t="inlineStr">
        <is>
          <t xml:space="preserve"> </t>
        </is>
      </c>
      <c r="F32" s="6" t="n">
        <v>162552</v>
      </c>
      <c r="G32" s="4" t="inlineStr">
        <is>
          <t xml:space="preserve"> </t>
        </is>
      </c>
      <c r="H32" s="4" t="inlineStr">
        <is>
          <t xml:space="preserve"> </t>
        </is>
      </c>
      <c r="I32" s="4" t="inlineStr">
        <is>
          <t xml:space="preserve"> </t>
        </is>
      </c>
      <c r="J32" s="4" t="inlineStr">
        <is>
          <t xml:space="preserve"> </t>
        </is>
      </c>
    </row>
    <row r="33">
      <c r="A33" s="4" t="inlineStr">
        <is>
          <t>Nobility LLC [Member] | Medical Billing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itial Payment Amount</t>
        </is>
      </c>
      <c r="B35" s="4" t="inlineStr">
        <is>
          <t xml:space="preserve"> </t>
        </is>
      </c>
      <c r="C35" s="4" t="inlineStr">
        <is>
          <t xml:space="preserve"> </t>
        </is>
      </c>
      <c r="D35" s="4" t="inlineStr">
        <is>
          <t xml:space="preserve"> </t>
        </is>
      </c>
      <c r="E35" s="5" t="n">
        <v>227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urchase price</t>
        </is>
      </c>
      <c r="B36" s="4" t="inlineStr">
        <is>
          <t xml:space="preserve"> </t>
        </is>
      </c>
      <c r="C36" s="4" t="inlineStr">
        <is>
          <t xml:space="preserve"> </t>
        </is>
      </c>
      <c r="D36" s="4" t="inlineStr">
        <is>
          <t xml:space="preserve"> </t>
        </is>
      </c>
      <c r="E36" s="5" t="n">
        <v>292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quisition related costs</t>
        </is>
      </c>
      <c r="B37" s="4" t="inlineStr">
        <is>
          <t xml:space="preserve"> </t>
        </is>
      </c>
      <c r="C37" s="4" t="inlineStr">
        <is>
          <t xml:space="preserve"> </t>
        </is>
      </c>
      <c r="D37" s="4" t="inlineStr">
        <is>
          <t xml:space="preserve"> </t>
        </is>
      </c>
      <c r="E37" s="5" t="n">
        <v>560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bility LLC [Member] | Medical Billing Acquisition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principal amount</t>
        </is>
      </c>
      <c r="B40" s="4" t="inlineStr">
        <is>
          <t xml:space="preserve"> </t>
        </is>
      </c>
      <c r="C40" s="4" t="inlineStr">
        <is>
          <t xml:space="preserve"> </t>
        </is>
      </c>
      <c r="D40" s="4" t="inlineStr">
        <is>
          <t xml:space="preserve"> </t>
        </is>
      </c>
      <c r="E40" s="6" t="n">
        <v>65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bility LLC [Member] | Medical Billing Acquisition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itial Payment Amount</t>
        </is>
      </c>
      <c r="B43" s="4" t="inlineStr">
        <is>
          <t xml:space="preserve"> </t>
        </is>
      </c>
      <c r="C43" s="4" t="inlineStr">
        <is>
          <t xml:space="preserve"> </t>
        </is>
      </c>
      <c r="D43" s="5" t="n">
        <v>115362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purchase price</t>
        </is>
      </c>
      <c r="B44" s="4" t="inlineStr">
        <is>
          <t xml:space="preserve"> </t>
        </is>
      </c>
      <c r="C44" s="4" t="inlineStr">
        <is>
          <t xml:space="preserve"> </t>
        </is>
      </c>
      <c r="D44" s="5" t="n">
        <v>190362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bility LLC [Member] | Medical Billing Acquisition One [Member] |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principal amount</t>
        </is>
      </c>
      <c r="B47" s="4" t="inlineStr">
        <is>
          <t xml:space="preserve"> </t>
        </is>
      </c>
      <c r="C47" s="4" t="inlineStr">
        <is>
          <t xml:space="preserve"> </t>
        </is>
      </c>
      <c r="D47" s="6" t="n">
        <v>7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bility LLC [Member] | Medical Billing Acquisition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itial Payment Amount</t>
        </is>
      </c>
      <c r="B50" s="4" t="inlineStr">
        <is>
          <t xml:space="preserve"> </t>
        </is>
      </c>
      <c r="C50" s="5" t="n">
        <v>23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purchase price</t>
        </is>
      </c>
      <c r="B51" s="4" t="inlineStr">
        <is>
          <t xml:space="preserve"> </t>
        </is>
      </c>
      <c r="C51" s="5" t="n">
        <v>33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quisition related costs</t>
        </is>
      </c>
      <c r="B52" s="4" t="inlineStr">
        <is>
          <t xml:space="preserve"> </t>
        </is>
      </c>
      <c r="C52" s="5" t="n">
        <v>103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bility LLC [Member] | Medical Billing Acquisition Two [Member] |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principal amount</t>
        </is>
      </c>
      <c r="B55" s="4" t="inlineStr">
        <is>
          <t xml:space="preserve"> </t>
        </is>
      </c>
      <c r="C55" s="6" t="n">
        <v>10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PRELIMINARY FAIR VALUE OF ASSETS ACQUIRED AND LIABILITIES ASSUMED ACQUISITION (Details) - Ticket Smarter Acquisition [Member] - USD ($)</t>
        </is>
      </c>
      <c r="C1" s="2" t="inlineStr">
        <is>
          <t>1 Months Ended</t>
        </is>
      </c>
    </row>
    <row r="2">
      <c r="B2" s="2" t="inlineStr">
        <is>
          <t>Dec. 31, 2021</t>
        </is>
      </c>
      <c r="C2" s="2" t="inlineStr">
        <is>
          <t>Sep. 30, 2021</t>
        </is>
      </c>
      <c r="D2" s="2" t="inlineStr">
        <is>
          <t>Sep. 01, 2021</t>
        </is>
      </c>
    </row>
    <row r="3">
      <c r="A3" s="3" t="inlineStr">
        <is>
          <t>Business Acquisition [Line Items]</t>
        </is>
      </c>
      <c r="B3" s="4" t="inlineStr">
        <is>
          <t xml:space="preserve"> </t>
        </is>
      </c>
      <c r="C3" s="4" t="inlineStr">
        <is>
          <t xml:space="preserve"> </t>
        </is>
      </c>
      <c r="D3" s="4" t="inlineStr">
        <is>
          <t xml:space="preserve"> </t>
        </is>
      </c>
    </row>
    <row r="4">
      <c r="A4" s="4" t="inlineStr">
        <is>
          <t>Tangible assets acquired, including $51,432 of cash acquired</t>
        </is>
      </c>
      <c r="B4" s="6" t="n">
        <v>5748291</v>
      </c>
      <c r="C4" s="6" t="n">
        <v>7139930</v>
      </c>
      <c r="D4" s="4" t="inlineStr">
        <is>
          <t xml:space="preserve"> </t>
        </is>
      </c>
    </row>
    <row r="5">
      <c r="A5" s="4" t="inlineStr">
        <is>
          <t>Identifiable intangible assets acquired</t>
        </is>
      </c>
      <c r="B5" s="5" t="n">
        <v>6800000</v>
      </c>
      <c r="C5" s="4" t="inlineStr">
        <is>
          <t xml:space="preserve"> </t>
        </is>
      </c>
      <c r="D5" s="4" t="inlineStr">
        <is>
          <t xml:space="preserve"> </t>
        </is>
      </c>
    </row>
    <row r="6">
      <c r="A6" s="4" t="inlineStr">
        <is>
          <t>Goodwill</t>
        </is>
      </c>
      <c r="B6" s="5" t="n">
        <v>5886547</v>
      </c>
      <c r="C6" s="5" t="n">
        <v>11839308</v>
      </c>
      <c r="D6" s="4" t="inlineStr">
        <is>
          <t xml:space="preserve"> </t>
        </is>
      </c>
    </row>
    <row r="7">
      <c r="A7" s="4" t="inlineStr">
        <is>
          <t>Liabilities assumed</t>
        </is>
      </c>
      <c r="B7" s="5" t="n">
        <v>-5128964</v>
      </c>
      <c r="C7" s="5" t="n">
        <v>-5128964</v>
      </c>
      <c r="D7" s="4" t="inlineStr">
        <is>
          <t xml:space="preserve"> </t>
        </is>
      </c>
    </row>
    <row r="8">
      <c r="A8" s="4" t="inlineStr">
        <is>
          <t>Net assets acquired and liabilities assumed</t>
        </is>
      </c>
      <c r="B8" s="5" t="n">
        <v>13305874</v>
      </c>
      <c r="C8" s="5" t="n">
        <v>13850274</v>
      </c>
      <c r="D8" s="4" t="inlineStr">
        <is>
          <t xml:space="preserve"> </t>
        </is>
      </c>
    </row>
    <row r="9">
      <c r="A9" s="4" t="inlineStr">
        <is>
          <t>Cash paid at TicketSmarter Acquisition date</t>
        </is>
      </c>
      <c r="B9" s="5" t="n">
        <v>8413240</v>
      </c>
      <c r="C9" s="5" t="n">
        <v>8413240</v>
      </c>
      <c r="D9" s="4" t="inlineStr">
        <is>
          <t xml:space="preserve"> </t>
        </is>
      </c>
    </row>
    <row r="10">
      <c r="A10" s="4" t="inlineStr">
        <is>
          <t>Common stock issued as consideration for TicketSmarter Acquisition at date of acquisition</t>
        </is>
      </c>
      <c r="B10" s="5" t="n">
        <v>990360</v>
      </c>
      <c r="C10" s="5" t="n">
        <v>990360</v>
      </c>
      <c r="D10" s="4" t="inlineStr">
        <is>
          <t xml:space="preserve"> </t>
        </is>
      </c>
    </row>
    <row r="11">
      <c r="A11" s="4" t="inlineStr">
        <is>
          <t>Contingent consideration earn-out agreement</t>
        </is>
      </c>
      <c r="B11" s="5" t="n">
        <v>3700000</v>
      </c>
      <c r="C11" s="5" t="n">
        <v>4244400</v>
      </c>
      <c r="D11" s="4" t="inlineStr">
        <is>
          <t xml:space="preserve"> </t>
        </is>
      </c>
    </row>
    <row r="12">
      <c r="A12" s="4" t="inlineStr">
        <is>
          <t>Cash paid at closing to escrow amount</t>
        </is>
      </c>
      <c r="B12" s="5" t="n">
        <v>500000</v>
      </c>
      <c r="C12" s="5" t="n">
        <v>500000</v>
      </c>
      <c r="D12" s="6" t="n">
        <v>500000</v>
      </c>
    </row>
    <row r="13">
      <c r="A13" s="4" t="inlineStr">
        <is>
          <t>Cash retained from escrow amount pursuant to settlement of working capital target</t>
        </is>
      </c>
      <c r="B13" s="5" t="n">
        <v>297726</v>
      </c>
      <c r="C13" s="5" t="n">
        <v>297726</v>
      </c>
      <c r="D13" s="4" t="inlineStr">
        <is>
          <t xml:space="preserve"> </t>
        </is>
      </c>
    </row>
    <row r="14">
      <c r="A14" s="4" t="inlineStr">
        <is>
          <t>Total TicketSmarter Acquisition purchase price</t>
        </is>
      </c>
      <c r="B14" s="6" t="n">
        <v>13305874</v>
      </c>
      <c r="C14" s="6" t="n">
        <v>13850274</v>
      </c>
      <c r="D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FAIR VALUE OF ASSETS ACQUIRED AND LIABILITIES ASSUMED ACQUISITION (Details) (Parenthetical)</t>
        </is>
      </c>
      <c r="B1" s="2" t="inlineStr">
        <is>
          <t>Sep. 30, 2021 USD ($)</t>
        </is>
      </c>
    </row>
    <row r="2">
      <c r="A2" s="3" t="inlineStr">
        <is>
          <t>Business Combination and Asset Acquisition [Abstract]</t>
        </is>
      </c>
      <c r="B2" s="4" t="inlineStr">
        <is>
          <t xml:space="preserve"> </t>
        </is>
      </c>
    </row>
    <row r="3">
      <c r="A3" s="4" t="inlineStr">
        <is>
          <t>Cash Acquired from Acquisition</t>
        </is>
      </c>
      <c r="B3" s="6" t="n">
        <v>514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CHEDULE OF COMPONENTS OF IDENTIFIABLE INTANGIBLE ASSETS ACQUIRED AND ESTIMATED USEFUL LIVES (Details) - USD ($)</t>
        </is>
      </c>
      <c r="C1" s="2" t="inlineStr">
        <is>
          <t>3 Months Ended</t>
        </is>
      </c>
      <c r="E1" s="2" t="inlineStr">
        <is>
          <t>6 Months Ended</t>
        </is>
      </c>
      <c r="G1" s="2" t="inlineStr">
        <is>
          <t>10 Months Ended</t>
        </is>
      </c>
    </row>
    <row r="2">
      <c r="B2" s="2" t="inlineStr">
        <is>
          <t>Sep. 01, 2021</t>
        </is>
      </c>
      <c r="C2" s="2" t="inlineStr">
        <is>
          <t>Jun. 30, 2022</t>
        </is>
      </c>
      <c r="D2" s="2" t="inlineStr">
        <is>
          <t>Jun. 30, 2021</t>
        </is>
      </c>
      <c r="E2" s="2" t="inlineStr">
        <is>
          <t>Jun. 30, 2022</t>
        </is>
      </c>
      <c r="F2" s="2" t="inlineStr">
        <is>
          <t>Jun. 30, 2021</t>
        </is>
      </c>
      <c r="G2" s="2" t="inlineStr">
        <is>
          <t>Jun.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dentifiable intangible assets</t>
        </is>
      </c>
      <c r="B4" s="6" t="n">
        <v>6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ation</t>
        </is>
      </c>
      <c r="B5" s="4" t="inlineStr">
        <is>
          <t xml:space="preserve"> </t>
        </is>
      </c>
      <c r="C5" s="6" t="n">
        <v>358944</v>
      </c>
      <c r="D5" s="6" t="n">
        <v>27483</v>
      </c>
      <c r="E5" s="6" t="n">
        <v>716910</v>
      </c>
      <c r="F5" s="6" t="n">
        <v>50114</v>
      </c>
      <c r="G5" s="6" t="n">
        <v>1058333</v>
      </c>
    </row>
    <row r="6">
      <c r="A6" s="4" t="inlineStr">
        <is>
          <t>Trademarks and Trade Nam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dentifiable intangible assets</t>
        </is>
      </c>
      <c r="B8" s="5" t="n">
        <v>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ponsorship Agreement Netwo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dentifiable intangible assets</t>
        </is>
      </c>
      <c r="B12" s="6" t="n">
        <v>5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t>
        </is>
      </c>
      <c r="B13" s="4" t="inlineStr">
        <is>
          <t xml:space="preserve"> </t>
        </is>
      </c>
      <c r="C13" s="4" t="inlineStr">
        <is>
          <t xml:space="preserve"> </t>
        </is>
      </c>
      <c r="D13" s="4" t="inlineStr">
        <is>
          <t xml:space="preserve"> </t>
        </is>
      </c>
      <c r="E13" s="4" t="inlineStr">
        <is>
          <t xml:space="preserve"> </t>
        </is>
      </c>
      <c r="F13" s="4" t="inlineStr">
        <is>
          <t xml:space="preserve"> </t>
        </is>
      </c>
      <c r="G13" s="5" t="n">
        <v>933333</v>
      </c>
    </row>
    <row r="14">
      <c r="A14" s="4" t="inlineStr">
        <is>
          <t>Estimated useful life</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arch Engine Optimiz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dentifiable intangible assets</t>
        </is>
      </c>
      <c r="B17" s="6" t="n">
        <v>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t>
        </is>
      </c>
      <c r="B18" s="4" t="inlineStr">
        <is>
          <t xml:space="preserve"> </t>
        </is>
      </c>
      <c r="C18" s="4" t="inlineStr">
        <is>
          <t xml:space="preserve"> </t>
        </is>
      </c>
      <c r="D18" s="4" t="inlineStr">
        <is>
          <t xml:space="preserve"> </t>
        </is>
      </c>
      <c r="E18" s="4" t="inlineStr">
        <is>
          <t xml:space="preserve"> </t>
        </is>
      </c>
      <c r="F18" s="4" t="inlineStr">
        <is>
          <t xml:space="preserve"> </t>
        </is>
      </c>
      <c r="G18" s="6" t="n">
        <v>125000</v>
      </c>
    </row>
    <row r="19">
      <c r="A19" s="4" t="inlineStr">
        <is>
          <t>Estimated useful life</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ICKETSMARTER ACQUISITION (Details Narrative) - Ticket Smarter Acquisition [Member] - USD ($)</t>
        </is>
      </c>
      <c r="B1" s="2" t="inlineStr">
        <is>
          <t>Sep. 01, 2021</t>
        </is>
      </c>
      <c r="C1" s="2" t="inlineStr">
        <is>
          <t>Jan. 01, 2021</t>
        </is>
      </c>
      <c r="D1" s="2" t="inlineStr">
        <is>
          <t>Dec. 31, 2021</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itial Payment Amount</t>
        </is>
      </c>
      <c r="B3" s="6" t="n">
        <v>9403600</v>
      </c>
      <c r="C3" s="4" t="inlineStr">
        <is>
          <t xml:space="preserve"> </t>
        </is>
      </c>
      <c r="D3" s="4" t="inlineStr">
        <is>
          <t xml:space="preserve"> </t>
        </is>
      </c>
      <c r="E3" s="4" t="inlineStr">
        <is>
          <t xml:space="preserve"> </t>
        </is>
      </c>
    </row>
    <row r="4">
      <c r="A4" s="4" t="inlineStr">
        <is>
          <t>Contingent amount</t>
        </is>
      </c>
      <c r="B4" s="4" t="inlineStr">
        <is>
          <t xml:space="preserve"> </t>
        </is>
      </c>
      <c r="C4" s="4" t="inlineStr">
        <is>
          <t xml:space="preserve"> </t>
        </is>
      </c>
      <c r="D4" s="6" t="n">
        <v>3700000</v>
      </c>
      <c r="E4" s="6" t="n">
        <v>4244400</v>
      </c>
    </row>
    <row r="5">
      <c r="A5" s="4" t="inlineStr">
        <is>
          <t>Amount in escrow</t>
        </is>
      </c>
      <c r="B5" s="5" t="n">
        <v>500000</v>
      </c>
      <c r="C5" s="4" t="inlineStr">
        <is>
          <t xml:space="preserve"> </t>
        </is>
      </c>
      <c r="D5" s="5" t="n">
        <v>500000</v>
      </c>
      <c r="E5" s="6" t="n">
        <v>500000</v>
      </c>
    </row>
    <row r="6">
      <c r="A6" s="4" t="inlineStr">
        <is>
          <t>Working capital adjustment</t>
        </is>
      </c>
      <c r="B6" s="4" t="inlineStr">
        <is>
          <t xml:space="preserve"> </t>
        </is>
      </c>
      <c r="C6" s="6" t="n">
        <v>297726</v>
      </c>
      <c r="D6" s="4" t="inlineStr">
        <is>
          <t xml:space="preserve"> </t>
        </is>
      </c>
      <c r="E6" s="4" t="inlineStr">
        <is>
          <t xml:space="preserve"> </t>
        </is>
      </c>
    </row>
    <row r="7">
      <c r="A7" s="4" t="inlineStr">
        <is>
          <t>Escrow amount to sellers</t>
        </is>
      </c>
      <c r="B7" s="4" t="inlineStr">
        <is>
          <t xml:space="preserve"> </t>
        </is>
      </c>
      <c r="C7" s="5" t="n">
        <v>202274</v>
      </c>
      <c r="D7" s="4" t="inlineStr">
        <is>
          <t xml:space="preserve"> </t>
        </is>
      </c>
      <c r="E7" s="4" t="inlineStr">
        <is>
          <t xml:space="preserve"> </t>
        </is>
      </c>
    </row>
    <row r="8">
      <c r="A8" s="4" t="inlineStr">
        <is>
          <t>Acquisition related costs</t>
        </is>
      </c>
      <c r="B8" s="4" t="inlineStr">
        <is>
          <t xml:space="preserve"> </t>
        </is>
      </c>
      <c r="C8" s="6" t="n">
        <v>40625</v>
      </c>
      <c r="D8" s="4" t="inlineStr">
        <is>
          <t xml:space="preserve"> </t>
        </is>
      </c>
      <c r="E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tingent amount</t>
        </is>
      </c>
      <c r="B11" s="4" t="inlineStr">
        <is>
          <t xml:space="preserve"> </t>
        </is>
      </c>
      <c r="C11" s="4" t="inlineStr">
        <is>
          <t xml:space="preserve"> </t>
        </is>
      </c>
      <c r="D11" s="6" t="n">
        <v>4244400</v>
      </c>
      <c r="E11" s="4" t="inlineStr">
        <is>
          <t xml:space="preserve"> </t>
        </is>
      </c>
    </row>
    <row r="12">
      <c r="A12" s="4" t="inlineStr">
        <is>
          <t>Fair value on acquisition</t>
        </is>
      </c>
      <c r="B12" s="6" t="n">
        <v>3700000</v>
      </c>
      <c r="C12" s="4" t="inlineStr">
        <is>
          <t xml:space="preserve"> </t>
        </is>
      </c>
      <c r="D12" s="4" t="inlineStr">
        <is>
          <t xml:space="preserve"> </t>
        </is>
      </c>
      <c r="E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2. INVENTORIES Inventories
consisted of the following at June 30, 2022 and December 31, 2021: SCHEDULE OF INVENTORIES
June 30, 2022 December 31, 2021
Raw material and component parts– video solutions segment $ 4,083,713 $ 3,062,046
Work-in-process– video solutions segment 153 —
Finished goods – video solutions segment 7,866,087 8,410,307
Finished goods – ticketing segment 1,178,468 2,102,272
Subtotal 13,128,421 13,574,625
Reserve for excess and obsolete inventory– video solutions segment (3,272,832 ) (3,353,458 )
Reserve for excess and obsolete inventory – ticketing segment (449,635 ) (561,631 )
Total inventories $ 9,405,954 $ 9,659,536 Finished
goods inventory includes units held by potential customers and sales agents for test and evaluation purposes. The cost of such units
totaled $ 135,573 153,9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9351457</v>
      </c>
      <c r="C4" s="6" t="n">
        <v>2493671</v>
      </c>
      <c r="D4" s="6" t="n">
        <v>19646238</v>
      </c>
      <c r="E4" s="6" t="n">
        <v>5029501</v>
      </c>
      <c r="F4" s="4" t="inlineStr">
        <is>
          <t xml:space="preserve"> </t>
        </is>
      </c>
    </row>
    <row r="5">
      <c r="A5" s="4" t="inlineStr">
        <is>
          <t>Total Gross Profit</t>
        </is>
      </c>
      <c r="B5" s="5" t="n">
        <v>1719078</v>
      </c>
      <c r="C5" s="5" t="n">
        <v>1260800</v>
      </c>
      <c r="D5" s="5" t="n">
        <v>3658696</v>
      </c>
      <c r="E5" s="5" t="n">
        <v>2072683</v>
      </c>
      <c r="F5" s="4" t="inlineStr">
        <is>
          <t xml:space="preserve"> </t>
        </is>
      </c>
    </row>
    <row r="6">
      <c r="A6" s="4" t="inlineStr">
        <is>
          <t>Total Operating Income (Loss)</t>
        </is>
      </c>
      <c r="B6" s="5" t="n">
        <v>-6661252</v>
      </c>
      <c r="C6" s="5" t="n">
        <v>-2616884</v>
      </c>
      <c r="D6" s="5" t="n">
        <v>-13464590</v>
      </c>
      <c r="E6" s="5" t="n">
        <v>-5482578</v>
      </c>
      <c r="F6" s="4" t="inlineStr">
        <is>
          <t xml:space="preserve"> </t>
        </is>
      </c>
    </row>
    <row r="7">
      <c r="A7" s="4" t="inlineStr">
        <is>
          <t>Total Depreciation and Amortization</t>
        </is>
      </c>
      <c r="B7" s="5" t="n">
        <v>528835</v>
      </c>
      <c r="C7" s="5" t="n">
        <v>87830</v>
      </c>
      <c r="D7" s="5" t="n">
        <v>1024238</v>
      </c>
      <c r="E7" s="5" t="n">
        <v>145459</v>
      </c>
      <c r="F7" s="4" t="inlineStr">
        <is>
          <t xml:space="preserve"> </t>
        </is>
      </c>
    </row>
    <row r="8">
      <c r="A8" s="4" t="inlineStr">
        <is>
          <t>Total Identifiable Assets</t>
        </is>
      </c>
      <c r="B8" s="5" t="n">
        <v>70728821</v>
      </c>
      <c r="C8" s="4" t="inlineStr">
        <is>
          <t xml:space="preserve"> </t>
        </is>
      </c>
      <c r="D8" s="5" t="n">
        <v>70728821</v>
      </c>
      <c r="E8" s="4" t="inlineStr">
        <is>
          <t xml:space="preserve"> </t>
        </is>
      </c>
      <c r="F8" s="6" t="n">
        <v>82989197</v>
      </c>
    </row>
    <row r="9">
      <c r="A9" s="4" t="inlineStr">
        <is>
          <t>Video Solu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s</t>
        </is>
      </c>
      <c r="B11" s="5" t="n">
        <v>2049756</v>
      </c>
      <c r="C11" s="5" t="n">
        <v>2493671</v>
      </c>
      <c r="D11" s="5" t="n">
        <v>4059805</v>
      </c>
      <c r="E11" s="5" t="n">
        <v>5029501</v>
      </c>
      <c r="F11" s="4" t="inlineStr">
        <is>
          <t xml:space="preserve"> </t>
        </is>
      </c>
    </row>
    <row r="12">
      <c r="A12" s="4" t="inlineStr">
        <is>
          <t>Total Gross Profit</t>
        </is>
      </c>
      <c r="B12" s="5" t="n">
        <v>759010</v>
      </c>
      <c r="C12" s="5" t="n">
        <v>1260800</v>
      </c>
      <c r="D12" s="5" t="n">
        <v>1027440</v>
      </c>
      <c r="E12" s="5" t="n">
        <v>2072683</v>
      </c>
      <c r="F12" s="4" t="inlineStr">
        <is>
          <t xml:space="preserve"> </t>
        </is>
      </c>
    </row>
    <row r="13">
      <c r="A13" s="4" t="inlineStr">
        <is>
          <t>Total Operating Income (Loss)</t>
        </is>
      </c>
      <c r="B13" s="5" t="n">
        <v>-1130749</v>
      </c>
      <c r="C13" s="5" t="n">
        <v>-296601</v>
      </c>
      <c r="D13" s="5" t="n">
        <v>-2846004</v>
      </c>
      <c r="E13" s="5" t="n">
        <v>-979520</v>
      </c>
      <c r="F13" s="4" t="inlineStr">
        <is>
          <t xml:space="preserve"> </t>
        </is>
      </c>
    </row>
    <row r="14">
      <c r="A14" s="4" t="inlineStr">
        <is>
          <t>Total Depreciation and Amortization</t>
        </is>
      </c>
      <c r="B14" s="5" t="n">
        <v>209442</v>
      </c>
      <c r="C14" s="5" t="n">
        <v>87830</v>
      </c>
      <c r="D14" s="5" t="n">
        <v>385516</v>
      </c>
      <c r="E14" s="5" t="n">
        <v>145459</v>
      </c>
      <c r="F14" s="4" t="inlineStr">
        <is>
          <t xml:space="preserve"> </t>
        </is>
      </c>
    </row>
    <row r="15">
      <c r="A15" s="4" t="inlineStr">
        <is>
          <t>Total Identifiable Assets</t>
        </is>
      </c>
      <c r="B15" s="5" t="n">
        <v>35219240</v>
      </c>
      <c r="C15" s="4" t="inlineStr">
        <is>
          <t xml:space="preserve"> </t>
        </is>
      </c>
      <c r="D15" s="5" t="n">
        <v>35219240</v>
      </c>
      <c r="E15" s="4" t="inlineStr">
        <is>
          <t xml:space="preserve"> </t>
        </is>
      </c>
      <c r="F15" s="5" t="n">
        <v>25983348</v>
      </c>
    </row>
    <row r="16">
      <c r="A16" s="4" t="inlineStr">
        <is>
          <t>Revenue Cycle Manag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Revenues</t>
        </is>
      </c>
      <c r="B18" s="5" t="n">
        <v>2120738</v>
      </c>
      <c r="C18" s="4" t="inlineStr">
        <is>
          <t xml:space="preserve"> </t>
        </is>
      </c>
      <c r="D18" s="5" t="n">
        <v>4024695</v>
      </c>
      <c r="E18" s="4" t="inlineStr">
        <is>
          <t xml:space="preserve"> </t>
        </is>
      </c>
      <c r="F18" s="4" t="inlineStr">
        <is>
          <t xml:space="preserve"> </t>
        </is>
      </c>
    </row>
    <row r="19">
      <c r="A19" s="4" t="inlineStr">
        <is>
          <t>Total Gross Profit</t>
        </is>
      </c>
      <c r="B19" s="5" t="n">
        <v>957263</v>
      </c>
      <c r="C19" s="4" t="inlineStr">
        <is>
          <t xml:space="preserve"> </t>
        </is>
      </c>
      <c r="D19" s="5" t="n">
        <v>1654432</v>
      </c>
      <c r="E19" s="4" t="inlineStr">
        <is>
          <t xml:space="preserve"> </t>
        </is>
      </c>
      <c r="F19" s="4" t="inlineStr">
        <is>
          <t xml:space="preserve"> </t>
        </is>
      </c>
    </row>
    <row r="20">
      <c r="A20" s="4" t="inlineStr">
        <is>
          <t>Total Operating Income (Loss)</t>
        </is>
      </c>
      <c r="B20" s="5" t="n">
        <v>247301</v>
      </c>
      <c r="C20" s="4" t="inlineStr">
        <is>
          <t xml:space="preserve"> </t>
        </is>
      </c>
      <c r="D20" s="5" t="n">
        <v>118783</v>
      </c>
      <c r="E20" s="4" t="inlineStr">
        <is>
          <t xml:space="preserve"> </t>
        </is>
      </c>
      <c r="F20" s="4" t="inlineStr">
        <is>
          <t xml:space="preserve"> </t>
        </is>
      </c>
    </row>
    <row r="21">
      <c r="A21" s="4" t="inlineStr">
        <is>
          <t>Total Depreciation and Amortization</t>
        </is>
      </c>
      <c r="B21" s="5" t="n">
        <v>319175</v>
      </c>
      <c r="C21" s="4" t="inlineStr">
        <is>
          <t xml:space="preserve"> </t>
        </is>
      </c>
      <c r="D21" s="5" t="n">
        <v>638358</v>
      </c>
      <c r="E21" s="4" t="inlineStr">
        <is>
          <t xml:space="preserve"> </t>
        </is>
      </c>
      <c r="F21" s="4" t="inlineStr">
        <is>
          <t xml:space="preserve"> </t>
        </is>
      </c>
    </row>
    <row r="22">
      <c r="A22" s="4" t="inlineStr">
        <is>
          <t>Total Identifiable Assets</t>
        </is>
      </c>
      <c r="B22" s="5" t="n">
        <v>1678775</v>
      </c>
      <c r="C22" s="4" t="inlineStr">
        <is>
          <t xml:space="preserve"> </t>
        </is>
      </c>
      <c r="D22" s="5" t="n">
        <v>1678775</v>
      </c>
      <c r="E22" s="4" t="inlineStr">
        <is>
          <t xml:space="preserve"> </t>
        </is>
      </c>
      <c r="F22" s="5" t="n">
        <v>934095</v>
      </c>
    </row>
    <row r="23">
      <c r="A23" s="4" t="inlineStr">
        <is>
          <t>Ticket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et Revenues</t>
        </is>
      </c>
      <c r="B25" s="5" t="n">
        <v>5180963</v>
      </c>
      <c r="C25" s="4" t="inlineStr">
        <is>
          <t xml:space="preserve"> </t>
        </is>
      </c>
      <c r="D25" s="5" t="n">
        <v>11561738</v>
      </c>
      <c r="E25" s="4" t="inlineStr">
        <is>
          <t xml:space="preserve"> </t>
        </is>
      </c>
      <c r="F25" s="4" t="inlineStr">
        <is>
          <t xml:space="preserve"> </t>
        </is>
      </c>
    </row>
    <row r="26">
      <c r="A26" s="4" t="inlineStr">
        <is>
          <t>Total Gross Profit</t>
        </is>
      </c>
      <c r="B26" s="5" t="n">
        <v>2805</v>
      </c>
      <c r="C26" s="4" t="inlineStr">
        <is>
          <t xml:space="preserve"> </t>
        </is>
      </c>
      <c r="D26" s="5" t="n">
        <v>976824</v>
      </c>
      <c r="E26" s="4" t="inlineStr">
        <is>
          <t xml:space="preserve"> </t>
        </is>
      </c>
      <c r="F26" s="4" t="inlineStr">
        <is>
          <t xml:space="preserve"> </t>
        </is>
      </c>
    </row>
    <row r="27">
      <c r="A27" s="4" t="inlineStr">
        <is>
          <t>Total Operating Income (Loss)</t>
        </is>
      </c>
      <c r="B27" s="5" t="n">
        <v>-2320694</v>
      </c>
      <c r="C27" s="4" t="inlineStr">
        <is>
          <t xml:space="preserve"> </t>
        </is>
      </c>
      <c r="D27" s="5" t="n">
        <v>-3766541</v>
      </c>
      <c r="E27" s="4" t="inlineStr">
        <is>
          <t xml:space="preserve"> </t>
        </is>
      </c>
      <c r="F27" s="4" t="inlineStr">
        <is>
          <t xml:space="preserve"> </t>
        </is>
      </c>
    </row>
    <row r="28">
      <c r="A28" s="4" t="inlineStr">
        <is>
          <t>Total Depreciation and Amortization</t>
        </is>
      </c>
      <c r="B28" s="5" t="n">
        <v>218</v>
      </c>
      <c r="C28" s="4" t="inlineStr">
        <is>
          <t xml:space="preserve"> </t>
        </is>
      </c>
      <c r="D28" s="5" t="n">
        <v>364</v>
      </c>
      <c r="E28" s="4" t="inlineStr">
        <is>
          <t xml:space="preserve"> </t>
        </is>
      </c>
      <c r="F28" s="4" t="inlineStr">
        <is>
          <t xml:space="preserve"> </t>
        </is>
      </c>
    </row>
    <row r="29">
      <c r="A29" s="4" t="inlineStr">
        <is>
          <t>Total Identifiable Assets</t>
        </is>
      </c>
      <c r="B29" s="5" t="n">
        <v>10097319</v>
      </c>
      <c r="C29" s="4" t="inlineStr">
        <is>
          <t xml:space="preserve"> </t>
        </is>
      </c>
      <c r="D29" s="5" t="n">
        <v>10097319</v>
      </c>
      <c r="E29" s="4" t="inlineStr">
        <is>
          <t xml:space="preserve"> </t>
        </is>
      </c>
      <c r="F29" s="5" t="n">
        <v>12260780</v>
      </c>
    </row>
    <row r="30">
      <c r="A30" s="4" t="inlineStr">
        <is>
          <t>Corporate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Operating Income (Loss)</t>
        </is>
      </c>
      <c r="B32" s="5" t="n">
        <v>-3457110</v>
      </c>
      <c r="C32" s="6" t="n">
        <v>-2320283</v>
      </c>
      <c r="D32" s="5" t="n">
        <v>-6970828</v>
      </c>
      <c r="E32" s="6" t="n">
        <v>-4503058</v>
      </c>
      <c r="F32" s="4" t="inlineStr">
        <is>
          <t xml:space="preserve"> </t>
        </is>
      </c>
    </row>
    <row r="33">
      <c r="A33" s="4" t="inlineStr">
        <is>
          <t>Total Identifiable Assets</t>
        </is>
      </c>
      <c r="B33" s="6" t="n">
        <v>23733487</v>
      </c>
      <c r="C33" s="4" t="inlineStr">
        <is>
          <t xml:space="preserve"> </t>
        </is>
      </c>
      <c r="D33" s="6" t="n">
        <v>23733487</v>
      </c>
      <c r="E33" s="4" t="inlineStr">
        <is>
          <t xml:space="preserve"> </t>
        </is>
      </c>
      <c r="F33" s="6" t="n">
        <v>4381097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ATA (Details Narrative) - USD ($)</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Reserve for excess</t>
        </is>
      </c>
      <c r="B3" s="6" t="n">
        <v>3272832</v>
      </c>
      <c r="C3" s="6" t="n">
        <v>3353458</v>
      </c>
    </row>
    <row r="4">
      <c r="A4" s="4" t="inlineStr">
        <is>
          <t>Obsolete inventory</t>
        </is>
      </c>
      <c r="B4" s="5" t="n">
        <v>449635</v>
      </c>
      <c r="C4" s="6" t="n">
        <v>561631</v>
      </c>
    </row>
    <row r="5">
      <c r="A5" s="4" t="inlineStr">
        <is>
          <t>Video Solution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erve for excess</t>
        </is>
      </c>
      <c r="B7" s="5" t="n">
        <v>3272831</v>
      </c>
      <c r="C7" s="4" t="inlineStr">
        <is>
          <t xml:space="preserve"> </t>
        </is>
      </c>
    </row>
    <row r="8">
      <c r="A8" s="4" t="inlineStr">
        <is>
          <t>Ticketin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bsolete inventory</t>
        </is>
      </c>
      <c r="B10" s="6" t="n">
        <v>449635</v>
      </c>
      <c r="C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Distributions paid</t>
        </is>
      </c>
      <c r="B4" s="6" t="n">
        <v>15692</v>
      </c>
      <c r="C4" s="4" t="inlineStr">
        <is>
          <t xml:space="preserve"> </t>
        </is>
      </c>
    </row>
    <row r="5">
      <c r="A5" s="4" t="inlineStr">
        <is>
          <t>Nobility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Working capital loan</t>
        </is>
      </c>
      <c r="B7" s="6" t="n">
        <v>138384</v>
      </c>
      <c r="C7" s="6" t="n">
        <v>15838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Narrative) - $ / shares</t>
        </is>
      </c>
      <c r="B1" s="2" t="inlineStr">
        <is>
          <t>Jul. 07,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or Stated Value Per Share</t>
        </is>
      </c>
      <c r="B3" s="4" t="inlineStr">
        <is>
          <t xml:space="preserve"> </t>
        </is>
      </c>
      <c r="C3" s="7" t="n">
        <v>0.001</v>
      </c>
      <c r="D3" s="7" t="n">
        <v>0.00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or Stated Value Per Share</t>
        </is>
      </c>
      <c r="B6" s="7" t="n">
        <v>0.001</v>
      </c>
      <c r="C6" s="4" t="inlineStr">
        <is>
          <t xml:space="preserve"> </t>
        </is>
      </c>
      <c r="D6" s="4" t="inlineStr">
        <is>
          <t xml:space="preserve"> </t>
        </is>
      </c>
    </row>
    <row r="7">
      <c r="A7" s="4" t="inlineStr">
        <is>
          <t>Share price</t>
        </is>
      </c>
      <c r="B7" s="6" t="n">
        <v>1</v>
      </c>
      <c r="C7" s="4" t="inlineStr">
        <is>
          <t xml:space="preserve"> </t>
        </is>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7:31Z</dcterms:created>
  <dcterms:modified xmlns:dcterms="http://purl.org/dc/terms/" xmlns:xsi="http://www.w3.org/2001/XMLSchema-instance" xsi:type="dcterms:W3CDTF">2022-08-15T20:17:31Z</dcterms:modified>
</cp:coreProperties>
</file>